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Oper" sheetId="5" state="visible" r:id="rId5"/>
    <sheet xmlns:r="http://schemas.openxmlformats.org/officeDocument/2006/relationships" name="Statements of Stockholders' Equ" sheetId="6" state="visible" r:id="rId6"/>
    <sheet xmlns:r="http://schemas.openxmlformats.org/officeDocument/2006/relationships" name="Consolidated Statement of Cash " sheetId="7" state="visible" r:id="rId7"/>
    <sheet xmlns:r="http://schemas.openxmlformats.org/officeDocument/2006/relationships" name="Statements of Stockholders' E_2" sheetId="8" state="visible" r:id="rId8"/>
    <sheet xmlns:r="http://schemas.openxmlformats.org/officeDocument/2006/relationships" name="Organization and Nature of the " sheetId="9" state="visible" r:id="rId9"/>
    <sheet xmlns:r="http://schemas.openxmlformats.org/officeDocument/2006/relationships" name="Basis of presentation and summa" sheetId="10" state="visible" r:id="rId10"/>
    <sheet xmlns:r="http://schemas.openxmlformats.org/officeDocument/2006/relationships" name="Disaggregated revenue" sheetId="11" state="visible" r:id="rId11"/>
    <sheet xmlns:r="http://schemas.openxmlformats.org/officeDocument/2006/relationships" name="Business combinatio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ccrued Liabilities (Note"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Warrants (Notes)" sheetId="19" state="visible" r:id="rId19"/>
    <sheet xmlns:r="http://schemas.openxmlformats.org/officeDocument/2006/relationships" name="Commitments and Contingencies" sheetId="20" state="visible" r:id="rId20"/>
    <sheet xmlns:r="http://schemas.openxmlformats.org/officeDocument/2006/relationships" name="Restructuring costs" sheetId="21" state="visible" r:id="rId21"/>
    <sheet xmlns:r="http://schemas.openxmlformats.org/officeDocument/2006/relationships" name="Stock Compensation Plan (Note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hort-term investments" sheetId="25" state="visible" r:id="rId25"/>
    <sheet xmlns:r="http://schemas.openxmlformats.org/officeDocument/2006/relationships" name="Net loss per common share" sheetId="26" state="visible" r:id="rId26"/>
    <sheet xmlns:r="http://schemas.openxmlformats.org/officeDocument/2006/relationships" name="Other Employee Benefit Plans" sheetId="27" state="visible" r:id="rId27"/>
    <sheet xmlns:r="http://schemas.openxmlformats.org/officeDocument/2006/relationships" name="Income Taxe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Disaggregated revenue (Tables)" sheetId="31" state="visible" r:id="rId31"/>
    <sheet xmlns:r="http://schemas.openxmlformats.org/officeDocument/2006/relationships" name="Business combination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Restructuring costs (Tables)" sheetId="40" state="visible" r:id="rId40"/>
    <sheet xmlns:r="http://schemas.openxmlformats.org/officeDocument/2006/relationships" name="Stock Compensation Plan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Short-term investments (Tables)" sheetId="44" state="visible" r:id="rId44"/>
    <sheet xmlns:r="http://schemas.openxmlformats.org/officeDocument/2006/relationships" name="Net loss per common share (Tabl" sheetId="45" state="visible" r:id="rId45"/>
    <sheet xmlns:r="http://schemas.openxmlformats.org/officeDocument/2006/relationships" name="Income Taxes (Tables)" sheetId="46" state="visible" r:id="rId46"/>
    <sheet xmlns:r="http://schemas.openxmlformats.org/officeDocument/2006/relationships" name="Organization and Nature of th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Revenue from Contract with Cust" sheetId="51" state="visible" r:id="rId51"/>
    <sheet xmlns:r="http://schemas.openxmlformats.org/officeDocument/2006/relationships" name="Business combination (Details)" sheetId="52" state="visible" r:id="rId52"/>
    <sheet xmlns:r="http://schemas.openxmlformats.org/officeDocument/2006/relationships" name="Inventory (Details)" sheetId="53" state="visible" r:id="rId53"/>
    <sheet xmlns:r="http://schemas.openxmlformats.org/officeDocument/2006/relationships" name="Inventory Components of Invento" sheetId="54" state="visible" r:id="rId54"/>
    <sheet xmlns:r="http://schemas.openxmlformats.org/officeDocument/2006/relationships" name="Property and Equipment (Details" sheetId="55" state="visible" r:id="rId55"/>
    <sheet xmlns:r="http://schemas.openxmlformats.org/officeDocument/2006/relationships" name="Property and Equipment - Narrat" sheetId="56" state="visible" r:id="rId56"/>
    <sheet xmlns:r="http://schemas.openxmlformats.org/officeDocument/2006/relationships" name="Intangible Assets (Details)" sheetId="57" state="visible" r:id="rId57"/>
    <sheet xmlns:r="http://schemas.openxmlformats.org/officeDocument/2006/relationships" name="Intangible Assets - Expected Am" sheetId="58" state="visible" r:id="rId58"/>
    <sheet xmlns:r="http://schemas.openxmlformats.org/officeDocument/2006/relationships" name="Other Accrued Liabilities (Deta" sheetId="59" state="visible" r:id="rId59"/>
    <sheet xmlns:r="http://schemas.openxmlformats.org/officeDocument/2006/relationships" name="Long-Term Debt - Narrative (Det" sheetId="60" state="visible" r:id="rId60"/>
    <sheet xmlns:r="http://schemas.openxmlformats.org/officeDocument/2006/relationships" name="Long-Term Debt - Components of " sheetId="61" state="visible" r:id="rId61"/>
    <sheet xmlns:r="http://schemas.openxmlformats.org/officeDocument/2006/relationships" name="Long-Term Debt - Future Princip" sheetId="62" state="visible" r:id="rId62"/>
    <sheet xmlns:r="http://schemas.openxmlformats.org/officeDocument/2006/relationships" name="Stockholders' equity (Details)" sheetId="63" state="visible" r:id="rId63"/>
    <sheet xmlns:r="http://schemas.openxmlformats.org/officeDocument/2006/relationships" name="Warrants Narrative (Details)" sheetId="64" state="visible" r:id="rId64"/>
    <sheet xmlns:r="http://schemas.openxmlformats.org/officeDocument/2006/relationships" name="Warrants Schedule of Stockholde" sheetId="65" state="visible" r:id="rId65"/>
    <sheet xmlns:r="http://schemas.openxmlformats.org/officeDocument/2006/relationships" name="Commitments and Contingencies_2" sheetId="66" state="visible" r:id="rId66"/>
    <sheet xmlns:r="http://schemas.openxmlformats.org/officeDocument/2006/relationships" name="Restructuring costs (Details)" sheetId="67" state="visible" r:id="rId67"/>
    <sheet xmlns:r="http://schemas.openxmlformats.org/officeDocument/2006/relationships" name="Stock Compensation Plan Narrati" sheetId="68" state="visible" r:id="rId68"/>
    <sheet xmlns:r="http://schemas.openxmlformats.org/officeDocument/2006/relationships" name="Stock Compensation Plan Share-b" sheetId="69" state="visible" r:id="rId69"/>
    <sheet xmlns:r="http://schemas.openxmlformats.org/officeDocument/2006/relationships" name="Stock Compensation Plan Employe" sheetId="70" state="visible" r:id="rId70"/>
    <sheet xmlns:r="http://schemas.openxmlformats.org/officeDocument/2006/relationships" name="Stock Compensation Plan Stock-B" sheetId="71" state="visible" r:id="rId71"/>
    <sheet xmlns:r="http://schemas.openxmlformats.org/officeDocument/2006/relationships" name="Stock Compensation Plan Restric" sheetId="72" state="visible" r:id="rId72"/>
    <sheet xmlns:r="http://schemas.openxmlformats.org/officeDocument/2006/relationships" name="Leases - Narrative (Details)" sheetId="73" state="visible" r:id="rId73"/>
    <sheet xmlns:r="http://schemas.openxmlformats.org/officeDocument/2006/relationships" name="Leases - Summary of Lease Cost " sheetId="74" state="visible" r:id="rId74"/>
    <sheet xmlns:r="http://schemas.openxmlformats.org/officeDocument/2006/relationships" name="Leases - Schedule of Operating " sheetId="75" state="visible" r:id="rId75"/>
    <sheet xmlns:r="http://schemas.openxmlformats.org/officeDocument/2006/relationships" name="Leases - Schedule of Operatin_2" sheetId="76" state="visible" r:id="rId76"/>
    <sheet xmlns:r="http://schemas.openxmlformats.org/officeDocument/2006/relationships" name="Fair value measurements - Fair " sheetId="77" state="visible" r:id="rId77"/>
    <sheet xmlns:r="http://schemas.openxmlformats.org/officeDocument/2006/relationships" name="Fair value measurements - CVR a" sheetId="78" state="visible" r:id="rId78"/>
    <sheet xmlns:r="http://schemas.openxmlformats.org/officeDocument/2006/relationships" name="Short-term investments (Details" sheetId="79" state="visible" r:id="rId79"/>
    <sheet xmlns:r="http://schemas.openxmlformats.org/officeDocument/2006/relationships" name="Net loss per common share - Ant" sheetId="80" state="visible" r:id="rId80"/>
    <sheet xmlns:r="http://schemas.openxmlformats.org/officeDocument/2006/relationships" name="Other Employee Benefit Plans (D"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Schedule of Defe" sheetId="84" state="visible" r:id="rId84"/>
    <sheet xmlns:r="http://schemas.openxmlformats.org/officeDocument/2006/relationships" name="Income Taxes - Valuation Allowa" sheetId="85" state="visible" r:id="rId85"/>
    <sheet xmlns:r="http://schemas.openxmlformats.org/officeDocument/2006/relationships" name="Income Taxes - Uncertain Tax Po" sheetId="86" state="visible" r:id="rId86"/>
    <sheet xmlns:r="http://schemas.openxmlformats.org/officeDocument/2006/relationships" name="Uncategorized Items - xers-2022"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 numFmtId="172" formatCode="#,##0.00000%_);(#,##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80</t>
        </is>
      </c>
      <c r="C9" s="4" t="inlineStr">
        <is>
          <t xml:space="preserve"> </t>
        </is>
      </c>
      <c r="D9" s="4" t="inlineStr">
        <is>
          <t xml:space="preserve"> </t>
        </is>
      </c>
    </row>
    <row r="10">
      <c r="A10" s="4" t="inlineStr">
        <is>
          <t>Entity Registrant Name</t>
        </is>
      </c>
      <c r="B10" s="4" t="inlineStr">
        <is>
          <t>XERIS BIOPHARM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82097</t>
        </is>
      </c>
      <c r="C12" s="4" t="inlineStr">
        <is>
          <t xml:space="preserve"> </t>
        </is>
      </c>
      <c r="D12" s="4" t="inlineStr">
        <is>
          <t xml:space="preserve"> </t>
        </is>
      </c>
    </row>
    <row r="13">
      <c r="A13" s="4" t="inlineStr">
        <is>
          <t>Entity Address, Address Line One</t>
        </is>
      </c>
      <c r="B13" s="4" t="inlineStr">
        <is>
          <t>180 N. LaSalle Street</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445-5704</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XER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9.3</v>
      </c>
    </row>
    <row r="34">
      <c r="A34" s="4" t="inlineStr">
        <is>
          <t>Entity Common Stock, Shares Outstanding</t>
        </is>
      </c>
      <c r="B34" s="4" t="inlineStr">
        <is>
          <t xml:space="preserve"> </t>
        </is>
      </c>
      <c r="C34" s="6" t="n">
        <v>137288602</v>
      </c>
      <c r="D34" s="4" t="inlineStr">
        <is>
          <t xml:space="preserve"> </t>
        </is>
      </c>
    </row>
    <row r="35">
      <c r="A35" s="4" t="inlineStr">
        <is>
          <t>Entity Central Index Key</t>
        </is>
      </c>
      <c r="B35" s="4" t="inlineStr">
        <is>
          <t>000186709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The consolidated financial statements are prepared in accordance with accounting principles generally accepted in the United States of America ("GAAP"). In the opinion of management, the accompanying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Any reference in these notes to applicable guidance is meant to refer to GAAP as found in the Accounting Standards Codification ("ASC") and Accounting Standards Update ("ASU") issued by the Financial Accounting Standards Board ("FASB"). Basis of consolidation These consolidated financial statements include the financial statements of Xeris Biopharma Holdings, Inc. and subsidiaries. All intercompany transactions have been eliminated.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Revenue Recognition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Patient Copay Assistance Program The Company offers savings programs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product revenue and included in accrued trade discounts and rebates on the consolidated balance sheets. Commercial Rebates The Company contracts with certain private payor organizations, primarily insurance companies and pharmacy benefit managers, to provide rebates with respect to utilization of the products and contracted formulary status. The Company accrues estimated rebates based on actual average rebate amounts and estimated percent of product that will be prescribed to qualified patients and records the rebate as a reduction of product revenue.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actual average rebate amounts and estimated percent of product that will be prescribed to qualified patients and records the rebates as a reduction of product revenue. Accrued government rebates are included in accrued trade discounts and rebates on the consolidated balance sheets. Chargebacks The Company arranges with certain commercial and government entities allowing them to buy products directly from wholesalers at specific prices. These entities purchase products through wholesalers at the discounted price and the wholesalers charge the difference between their list price and the discounted price back to the Company. The Company accrues estimated chargebacks based on estimated percentages of products sold to these entities, contract prices, and estimated levels of inventory in the distribution channel and records the chargebacks as a reduction of product revenue. Accrued chargebacks are recorded as an allowance against trade receivables on the consolidated balance sheets. Product Returns For some products, the Company's customers generally have the right to return product during the period beginning six months prior to the product expiration date and up to one year after the product expiration date. The Company does not have extensive history of product returns and uses various factors to estimate the provision for returns, including the launch date of products, third-party industry data for comparable products in the market and estimated channel inventory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the returns reserve is sufficient to avoid a significant reversal of revenue in future periods, if it were to increase or decrease the rate by 1%, it would have a $1.1 million impact on revenue in the year ended December 31, 2022. The Company records estimated product returns in accrued returns reserve on the consolidated balance sheets and as a reduction of product revenue. Prompt Payment Discounts As an incentive for prompt payment, the Company offers a discount to most customers. The Company expects that all eligible customers will comply with the contractual terms to earn the discount, and, therefore, the Company accrues the discount on all eligible sales. The Company records the discount as an allowance against trade accounts receivable on the consolidated balance sheets and as a reduction of product revenue. Service Fees The Company records service fees paid to the wholesaler and specialty pharmacy customers for distribution and inventory management services as a reduction to product revenue. The Company accrues estimated service fees based on contractually determined amounts. Accrued service fees are included in accrued trade discounts and rebates on the consolidated balance sheets. Concentration of credit risk For the years ended December 31, 2022 and 2021, four customers accounted for 96% and 95% of the Company’s gross product revenue, respectively. At both December 31, 2022 and December 31, 2021, the same four customers accounted for 99% of the trade accounts receivable, net. Cost of goods sold Cost of goods sold includes primarily product costs, which include all costs directly related to the purchase of raw materials, charges from contract manufacturing organizations, and manufacturing overhead costs, including shipping and distribution charges. Cost of goods sold also includes losses on excess, slow-moving or obsolete inventory and inventory purchase commitments, if any. Manufacturing costs for Gvoke and Recorlev incurred prior to approval and initial commercialization were expensed as research and development expenses. The Company does not incur material cost of goods sold related to royalty, contract and other revenue. 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Nonrefundable advance payments for goods or services to be received in the future for use in research and development activities are deferred and capitalized. The capitalized amounts are expensed as the related goods are received, the services are performed, or the arrangement is terminated. Stock-based compensation expense The Company accounts for stock-based compensation awards in accordance with ASC 718, Compensation-Stock Compensation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the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include interest and penalties related to uncertain tax positions, if any, within the provision for taxes in the statements of operations and comprehensive loss. For the years ended December 31, 2022 and 2021, the Company did not accrue any interest or penalties on uncertain tax positions. Cash and cash equivalents The Company considers all demand deposits with financial institutions and highly liquid investments with an original maturity of three months or less when purchased as cash equivalents. Restricted Cash Restricted cash includes amounts required to be held as a security deposit in the form of letters of credit for the Company to secure leases and state licenses. Investments The Company classifies investments in debt securities as available-for-sale investments. Investments classified as short-term on the balance sheets have original maturities of greater than 90 days but less than one year. Inventory Inventory is stated at the lower of cost or net realizable value, using the first-in, first-out convention. Inventory consists of raw materials, work in process and finished goods. The Company has entered into manufacturing and supply agreements for the manufacture or purchase of raw materials and production supplies. The Company’s inventory includes the direct purchase cost of materials and supplies, charges from contract manufacturing organizations and manufacturing overhead costs. The Company reviews inventory to assess if there is obsolete or excess inventory and records a charge to cost of goods sold if and when applicable. 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Impairment of long-lived assets The Company periodically evaluates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no impairment charges for the years ended December 31, 2022 and 2021, respectively. Business combinations The Company accounts for business combinations using the acquisition method of accounting in accordance with ASC 805, Business Combinations . Identifiable assets acquired and liabilities assumed are recorded at their acquisition date fair values. The excess of the fair value of purchase consideration over the fair values of th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in establishing the fair value of intangible assets. See “Note 4 – Business combination” for additional detail. Goodwill The Company tests goodwill for impairment on an annual basis or whenever events occur that may indicate possible impairment. Goodwill is recorded as the difference, if any, between the aggregate consideration paid for an acquisition and the fair value of the net tangible and identified intangible assets acquired under a business combination. Goodwill is reviewed for impairment at a reporting unit leve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the net assets is less than their carrying amount, then the quantitative goodwill impairment test is unnecessary. If, based on the qualitative assessment, it is determined that it is more likely than not that the fair value of the net assets is less than their carrying amount, then the Company proceeds to perform the quantitative goodwill impairment test. In connection with the annual impairment test conducted in the fourth quarter of 2022 and 2021, the Company performed a qualitative assessment in connection with the annual goodwill impairment evaluation and determined that it was more likely than not that the fair value of the net assets exceeded their carrying value. Intangible assets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The identified intangible assets are reviewed for impairment whenever events or changes in business circumstances arise that may indicate that the carrying amount of its intangible assets may not be recoverable. These events and changes can include significant current period operating losses or negative cash flows associated with the use of an intangible asset, or group of assets, combined with a history of such factors, significant changes in the manner of use of the assets, and current expectations that it is more likely than not that an intangible asset will be sold or otherwise disposed of significantly before the end of its previously estimated useful life. When impairment indicators are present, the Company compares undiscounted future cash flows to the asset group’s carrying value to determine if the asset group is recoverable. If the carrying values are in excess of undiscounted expected future cash flows, the Company measures any impairment by comparing the fair value of the asset or asset group to its carrying value. No impairment expense was recorded for identified intangible assets during the year ended December 31, 2022 and 2021. For further discussion of identified intangible assets, see “Note 9 – Intangible assets”. Debt issuance costs Debt issuance costs incurred in connection with financing arrangements are amortized to interest expense over the life of the respective financing arrangement using the effective interest method. Debt issuance costs, net of related amortization, reduce the carrying value of the related debt. Contingent considerations The fair value of the Contingent Value Rights (“CVRs") is calculated by using a discounted cash flow method for the Keveyis patent milestone and an option pricing method for the Recorlev and Keveyis sales milestones. In the case of Keveyis milestones, the Company applies a scenario-based method and weights them based on the possible achievement of the milestone. This fair value measurement is based on significant inputs not observable in the market and thus represents a Level 3 measurement as defined in ASC 820, Fair Value Measurement . The key assumptions used include the discount rate and sales growth.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This value is then remeasured for future expected payout as well as the increase in fair value due to the time value of money. These gains or losses, if any, are recognized in the consolidated statements of operations and comprehensive loss. Deferred rent Certain of the Company’s lease agreements provide for scheduled rent increases during the lease term and also for abatement of some or all rental payments for a period of time after the occupancy date. In addition, certain of the Company’s lease agreements provide for tenant improvement allowances whereby the landlord funded the cost to build out the space. The Company records a liability for such lease incentives which is amortized to rent expense on a straight-line basis throughout the lease term. The Company adopted ASU 2016-02 on January 1, 2022 and the deferred rent balance was recorded as a reversal of right-of-use assets under the new standard. Warrant liability Warrants required to be settled in cash are accounted for as liabilities in accordance with ASC 480, Distinguishing Liabilities from Equity. The fair value of these warrants are remeasured each reporting period using the Black-Scholes option-pricing model which considers the expected term of the warrants as well as the risk-free interest rate and expected volatility of the Company's common stock. The liability is recorded in other current liabilities on the consolidated balance sheets. Generally, changes in the fair value of the warrant liabilities are recorded in the consolidated statements of operations and comprehensive loss.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cash equivalents, restricted cash, accounts receivable, prepaid expenses and other current assets, and accounts payable, are shown at cost, which approximates fair value due to the short-term nature of these instruments. The debt outstanding under the Amended and Restated Loan and Security Agreement approximates fair value due to the variable interest rate on the debt. Items measured at fair value on a recurring basis include the Company’s investments, warrants and CVRs. The fair value of the convertible senior notes is determined from using current interest rates based on credit ratings and the remaining term of maturity. 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New accounting pronouncements Adopted accounting standards In May 2021, the FASB issued ASU No. 2021-04, Earnings Per Share (Topic 260), Debt-Modifications and Extinguishments (Subtopic 470-50), Compensation-Stock Compensation (Topic 718), and Derivatives and Hedging-Contracts in Entity’s Own Equity (Subtopic 815-40) . This standard addresses issuers' accounting for certain modifications or exchanges of freestanding equity-classified written call options. This standard is effective for all entities, for fiscal years beginning after December 15, 2021, including interim periods within those fiscal years. The Company adopted this standard in first quarter 2022 and it did not have a material impact on the financial statements.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is standard will be effective for the Company for annual periods beginning after December 15, 2021 and interim periods within fiscal years beginning after December 15, 2022. The Company adopted this standard as of the reporting period beginning January 1, 2022 and it did not have a material impact on the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nited States GAAP. This standard is effective for the Company for annual periods beginning after December 15, 2021 and interim periods within fiscal years beginning after December 15, 2022. The Company adopted this standard as of the reporting period beginning January 1, 2022 and it did not have a material impact on the financial statements. In February 2016, the FASB issued ASU 2016-02, Leases (Topic 842). The new standard requires lessees to record a right-of-use ("ROU")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is standard is effective for the Company for fiscal years beginning after December 15, 2019, and interim periods within fiscal years beginning after December 15, 2020. The FASB has extended the effective date of this standard for certain companies. As amended in ASU 2020-05, this standard will be effective for the Company for fiscal years beginning after December 15, 2021 and interim periods within fiscal years beginning after December 15, 2022. The Company adopted the new standard on January 1, 2022, using the modified retrospective approach by recognizing and measuring leases without revising comparative period information or disclosures. The Company elected the transition package of three practical expedients permitted within the standard, which among other things, allows for the carryforward of historical lease classifications. The Company made an accounting policy election to keep leases with terms of twelve months or less off the balance sheet and recognize those lease payments on a straight-line basis over the lease term. The Company recorded a $14.0 million lease liability equal to the present value of lease payments and a $6.3 million operating lease ROU asset, which is the corresponding lease liability adjusted for unamortized lease incentives. The impact of these changes at adoption had no impact on net income or shareholders’ equity. Prior periods were not restated under the new standard. See "Note 18 - Leases" for further details . The impact to the Company’s opening consolidated balance sheets as of January 1, 2022 was as follows (in thousands): As Reported Effect of Adopting Balance at December 31, 2021 ASC 842 January 1, 2022 Assets Right-of-use assets — 6,277 6,277 Other assets 829 (373) 456 Liabilities and stockholders’ equity Other accrued liabilities 49,088 (1,022) 48,066 Current operating lease liabilities — 1,028 1,028 Deferred rent 6,883 (6,883) — Other liabilities 1,676 (204) 1,472 Non-current operating lease liabilities — 12,985 12,985 Pending accounting standard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Company does not currently expect the adoption of this new standard to have a material impact on the financial statement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the fair value increases. This standard would have been effective for the Company for fiscal years beginning after December 15, 2020, and interim periods within fiscal years beginning after December 15, 2021. The effective date of ASC Topic 326 was then delayed until fiscal years beginning after December 15, 2022 for SEC filers that are eligible to be smaller reporting companies under the SEC’s definition, as well as private companies and not-for-profit entities. The Company is currently evaluating the impact the adoption of this new standard will have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t>
        </is>
      </c>
      <c r="B4" s="4" t="inlineStr">
        <is>
          <t xml:space="preserve">Disaggregated revenue The Company’s revenue is comprised primarily of sales of products and royalty revenue. Depending on the type of contract, the method of accounting and timing of revenue recognition may differ. Below is a description of the Company’s different types of revenue. • Product revenue - The Company sells product primarily to wholesalers or a specialty pharmacy who subsequently resell to retail pharmacies or patients. The Company enters into arrangements with payors, group purchasing organizations, and healthcare providers that provide for government-mandated or privately negotiated rebates, chargebacks and discounts related to the Company’s products. Revenue is recognized at the point in time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 Royalty, contract and other revenue - Royalty and contract revenue is recognized as earned in accordance with contract terms when it can be reasonably estimated and collectability is reasonably assured. The disaggregated revenue by primary products is as follows: Years Ended December 31, 2022 2021 Product revenue (in thousands): Gvoke $ 52,527 $ 38,917 Keveyis 49,307 10,363 Recorlev 7,429 — Product revenue, net 109,263 49,280 Royalty, contract and other revenue 985 310 Total revenue $ 110,248 $ 49,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October 5, 2021 (the "acquisition closing date"), Xeris Pharma completed the acquisition of Strongbridge (the "Acquisition") pursuant to the Transaction Agreement, dated as of May 24, 2021, among Xeris Pharma, Strongbridge, Xeris Biopharma and Wells MergerSub, Inc. (the "Transaction Agreement"). Upon completion of the Acquisition, (a) the Company acquired Strongbridge by means of a scheme of arrangement (the "Scheme") under Irish law pursuant to which the Company acquired all of the outstanding ordinary shares of Strongbridge ("Strongbridge Shares") in exchange for (i) 0.7840 of a share of the Company’s common stock ("Company Shares") and cash in lieu of fractions of Company Shares in exchange for each Strongbridge Share held by such Strongbridge Shareholders and (ii) one (1) non-tradeable Contingent Value Right ("CVR"), worth up to a maximum of $1.00 per Strongbridge Share settleable in cash, additional Company Shares, or a combination of cash and additional Company Shares, at the Company’s sole election and (b) MergerSub merged with and into Xeris Pharma, with Xeris Pharma, as the surviving corporation in the merger (the “Merger,” and the Merger together with the Acquisition, the "Transactions"). Upon completion of the Merger, (a) each share of Xeris Pharma common stock was assumed by the Company and converted into the right to receive one Company Share and any cash in lieu of fractional entitlements due to a Xeris Pharma shareholder and (b) each Xeris Pharma option, stock appreciation right, restricted share award and other Xeris Pharma share based award that was outstanding was assumed by the Company and converted into an equivalent equity award of the Company, which award was subject to the same number of shares and the same terms and conditions as were applicable to the Xeris Pharma award in respect of which it was issued. On October 6, 2021, the Company’s common stock, par value $0.0001 per share, commenced trading on the Nasdaq Global Select Market ("Nasdaq") under the ticker symbol "XERS". See "Note 16 – Stock compensation plans" for a more detailed description of the equity award plans assumed in the Transactions. See "Note 13 – Warrants" for a more detailed description of the warrants assumed in the Transactions. The Acquisition was accounted for as a business combination using the acquisition method of accounting under the provisions of ASC 805, Business Combinations . The Acquisition has and will continue to diversify and increase the Company’s revenue base into the specialized commercial platforms and expand the development pipeline. Additionally, the Company has achieved significant synergies by eliminating redundant processes and reducing headcount, most notably within the commercial, executive and general and administrative functions. Acquisition consideration The acquisition-date fair value of the consideration transferred totaled $169.1 million, which consisted of the following: Fair value of consideration transferred (in thousands, except share number) Xeris Biopharma Holdings, Inc. common shares (58,082,606 shares) $ 137,655 Unexercised Strongbridge options assumed by Xeris Pharma and converted into options to purchase Company Shares 6,404 Strongbridge warrants 2,467 Contingent consideration (Contingent value rights) 22,531 Total consideration $ 169,057 The fair value of the common stock issued was determined based on the closing market price of shares of the Company’s common stock on the acquisition date. There were no changes to the purchase price allocation in 2022 and the measurement period closed on June 30, 2022. The fair value of the equity accounting warrants, which were assumed by the Company in connection with the Transactions, was determined using the Black-Scholes valuation model, which considers the expected terms of the warrants from the acquisition closing date as well as the risk-free interest rate, new exercise price after the 0.7840 conversion rate multiplied by and a volatility of 89.63% (a weighting of 60% of Xeris volatility and 40% of Strongbridge volatility is used). The fair value of the private placement warrants which were assumed by the Company in connection with the Transactions, was determined using the Black-Scholes valuation model which considers the expected terms of the private placement warrants from the acquisition closing date as well as the risk-free interest rate, current exercise price of $2.50 multiplied by (the average of Xeris Pharma closing prices for the 20-day period ending three three The CVRs represent contingent additional consideration of up to $1.00 for each CVR, payable to CVR holders, to satisfy future performance milestones, settleable in cash, common stock, or a combination of cash and common stock, at the Company's sole election. The CVRs are conditioned upon the achievement of the following: • Keveyis Milestone: $0.25 per CVR, upon the earlier of the first listing of any patent in the FDA's Orange Book for Keveyis by the end of 2023 or the first achievement of at least $40 million in net revenue of Keveyis in 2023; • 2023 Recorlev Milestone: $0.25 per CVR, upon the first achievement of at least $40 million in net revenue of Recorlev in 2023; and • 2024 Recorlev Milestone: $0.50 per CVR, upon the first achievement of at least $80 million in net revenue of Recorlev in 2024. Refer to "Note 14 - Fair Value Measurements", for information related to the fair value measurements on CVRs and valuation methods utilized. As of the acquisition closing date, there were approximately 74.1 million CVRs. There will be additional issuances of up to 10.5 million CVRs to holders of Strongbridge rollover options and assumed warrants upon exercise. Purchase price allocation In accordance with ASC 805, Xeris Pharma was determined to be the accounting acquirer in the Acquisition.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trends and growth rates. The table below presents the estimated fair value that was allocated to Strongbridge’s assets and liabilities based upon fair values as determined by the Company (in thousands): Fair Value Cash and cash equivalents $ 38,469 Trade accounts receivable 4,344 Inventory 1,862 Prepaid expenses and other current assets 4,683 Property and equipment 161 IPR&amp;D 121,000 Other intangible asset 11,000 Other assets 860 Total identifiable assets acquired 182,379 Accounts payable (279) Other accrued liabilities (13,703) Accrued trade discounts and rebates (4,844) Supply agreement liability (12,000) Deferred tax liabilities (4,942) Other liabilities (413) Total liabilities assumed (36,181) Net identifiable assets acquired 146,198 Goodwill 22,859 Net assets acquired $ 169,057 There were no changes to the purchase price allocation in 2022 and the measurement period closed on June 30, 2022. The following is a description of the methods used to determine the fair values of significant assets and liabilities. In-process research and development ("IPR&amp;D") and other intangible asset The IPR&amp;D intangible asset represents the recording of the acquired IPR&amp;D indefinite-lived intangible asset related to Recorlev. The other intangible asset represents the commercial product in the form of Keveyis. The fair value for the IPR&amp;D and other intangible assets were based on assumptions developed by management and other information compiled by management including, but not limited to, discounted future expected cash flows. The fair value of intangibles relies heavily on projected future net cash flows including, but not limited to, key assumptions for revenue and operating expenses. The discount rates used for intangible assets are based on current market rates and reflect the risk inherent in each cash flow stream. The estimated useful life of the intangible asset of Keveyis is five years which reflects the time period in which the Company expects to receive the benefits of the related cash flows. Goodwill The excess of the consideration transferred over the fair value of assets acquired and liabilities assumed was recognized as goodwill. Goodwill is generated from operational synergies and cost savings the Company expects to achieve from the combined operations and Strongbridge’s knowledgeable and experienced workforce. The majority of the goodwill is not expected to be deductible for tax purposes. Transaction costs In connection with the Transactions, the Company incurred significant expenses in 2021, including transaction costs (e.g., bankers' fees, legal fees, consultant fees, etc.). Such transaction costs totaled $8.6 million and were fully recorded in the selling, general and administrative expenses in 2021 through the first half of 2022. Supplemental pro forma information The following unaudited supplemental pro forma financial information assumes the companies were combined as of January 1, 2020. The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Strongbridge had been included in the Company's consolidated statements of operations and comprehensive loss as of January 1, 2020 (unaudited, in thousands): Years Ended December 31, 2022 2021 Revenue $ 110,248 $ 79,509 Net loss $ (94,660) $ (160,342) These amounts have been calculated after applying the Company’s accounting policies and adjusting the results of Xeris to reflect the additional depreciation and amortization that would have been charged assuming the fair value adjustments to intangible assets had been applied on January 1, 2020. The unaudited supplemental pro forma information above does not include any cost saving synergies from operating efficiencies. There is a tax impact on the pro forma adjustments due to deferred tax liabilities being greater than the deferred tax assets in Ireland. For the other non-Irish entities, there is no tax impact of the pro forma adjustments reflected as both companies are, and have been for some time, in net operating loss positions and have full valuation allowances against their net deferred tax assets on both a historical and pro forma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2</t>
        </is>
      </c>
    </row>
    <row r="3">
      <c r="A3" s="3" t="inlineStr">
        <is>
          <t>Inventory [Line Items]</t>
        </is>
      </c>
      <c r="B3" s="4" t="inlineStr">
        <is>
          <t xml:space="preserve"> </t>
        </is>
      </c>
    </row>
    <row r="4">
      <c r="A4" s="4" t="inlineStr">
        <is>
          <t>Inventory Disclosure [Text Block]</t>
        </is>
      </c>
      <c r="B4" s="4" t="inlineStr">
        <is>
          <t>Inventory The components of inventories consisted of the following (in thousands): December 31, 2022 December 31, 2021 Raw materials $ 7,410 $ 5,181 Work in process 11,367 7,442 Finished goods 5,958 5,495 Inventory $ 24,735 $ 18,118 Inventory reserves were $1.3 million and $1.0 million at December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Property and equipment consisted of the following (in thousands): December 31, 2022 December 31, 2021 Lab equipment $ 3,841 $ 3,739 Furniture and fixtures 1,355 1,355 Computer equipment 474 307 Office equipment 8 28 Software 307 307 Leasehold improvements 5,065 5,026 Total property and equipment 11,050 10,762 Less: accumulated depreciation and amortization (5,534) (4,135) Property and equipment, net $ 5,516 $ 6,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dentified intangible assets consisted of the following (in thousands): Life (Years) December 31, 2022 December 31, 2021 Gross assets Accumulated amortization Net Gross assets Accumulated amortization Net Definite-lived intangible asset - Keveyis 5 $ 11,000 $ (2,750) $ 8,250 $ 11,000 $ (550) $ 10,450 Definite-lived intangible asset - Recorlev 14 121,000 (8,643) 112,357 121,000 — 121,000 Total intangible assets $ 132,000 $ (11,393) $ 120,607 $ 132,000 $ (550) $ 131,450 Keveyis is the developed product rights obtained from Strongbridge's acquisition of the United States marketing rights to Keveyis (dichlorphenamide) from Taro Pharmaceuticals North America, Inc. ("Taro"). Recorlev was acquired as a result of the Acquisition and was approved by the FDA on December 30, 2021. The IPR&amp;D asset was reclassified as a definite-lived intangible asset in 2021 and began being amortized on a straight-line basis over an estimated useful life of 14 years assigned based on the economic life and remaining patent life. As of December 31, 2022 and 2021, the Company reviewed the indicators for impairment and concluded that no impairment of its definite-lived intangible assets existed. As of December 31, 2022, expected amortization expense for intangible assets subject to amortization for the next five years is as follows (in thousands): 2023 $ 10,843 2024 10,843 2025 10,843 2026 10,293 2027 8,643 Thereafter 69,142 Total $ 120,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Liabilities (Notes)</t>
        </is>
      </c>
      <c r="B1" s="2" t="inlineStr">
        <is>
          <t>12 Months Ended</t>
        </is>
      </c>
    </row>
    <row r="2">
      <c r="B2" s="2" t="inlineStr">
        <is>
          <t>Dec. 31, 2022</t>
        </is>
      </c>
    </row>
    <row r="3">
      <c r="A3" s="3" t="inlineStr">
        <is>
          <t>Accrued Expenses [Abstract]</t>
        </is>
      </c>
      <c r="B3" s="4" t="inlineStr">
        <is>
          <t xml:space="preserve"> </t>
        </is>
      </c>
    </row>
    <row r="4">
      <c r="A4" s="4" t="inlineStr">
        <is>
          <t>Other Accrued Liabilities</t>
        </is>
      </c>
      <c r="B4" s="4" t="inlineStr">
        <is>
          <t xml:space="preserve">Other accrued liabilities Other accrued liabilities consisted of the following (in thousands): December 31, 2022 December 31, 2021 Accrued employee costs $ 13,400 $ 19,638 Supply agreement - current portion 6,720 6,009 Accrued supply chain costs 562 595 Accrued marketing costs 2,593 3,237 Accrued research and development costs 1,411 1,998 Accrued restructuring charges 2,799 6,715 Accrued interest expense 4,656 1,413 Accrued Strongbridge transaction costs — 1,839 Accrued other costs 4,645 7,644 Other accrued liabilities $ 36,786 $ 49,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Convertible Senior Notes In June 2020, Xeris Pharma completed a public offering of $86.3 million aggregate principal amount of Xeris Pharma's 5.00% Convertible Senior Notes due 2025 (the "Convertible Notes"), including $11.3 million pursuant to the underwriters' option to purchase additional notes, which was exercised in full in July 2020. Xeris Pharma incurred debt issuance costs of $5.1 million in connection with the issuance of the Convertible Notes. Xeris Pharma used $20.0 million and $4.2 million of the net proceeds from the sale to prepay a portion of the principal amount on the Term A Loan (as defined below) and the remaining amount of borrowings outstanding under the PPP Loan (as defined below), respectively. The Convertible Notes are governed by the terms of a base indenture for senior debt securities dated June 30, 2020 (the "Base Indenture"), between Xeris Pharma and U.S. Bank National Association, as trustee, as supplemented by the first supplemental indenture thereto dated June 30, 2020 (the "First Supplemental Indenture"), between U.S. Bank National Association, as trustee, and the second supplemental indenture thereto dated October 5, 2021 (the "Supplemental Indenture" and together with the Base Indenture and First Supplemental Indenture, the "Indenture"), among the Company, Xeris Pharma and U.S. Bank National Association, as trustee. The Convertible Notes bear cash interest at the rate of 5.00% per annum, payable semi-annually in arrears on January 15 and July 15 of each year, beginning on January 15, 2021, to holders of record at the close of business on the preceding January 1 and July 1, respectively. The Convertible Notes will mature on July 15, 2025, unless earlier converted or redeemed or repurchased by the Company.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the then-applicable conversion rate. The conversion rate for the Convertible Notes will initially be 326.7974 shares of the Company’s common stock per $1,000 principal amount of Convertible Notes, which represents an initial conversion price of approximately $3.06 per share of common stock, and is subject to adjustment under the terms of the Convertible Notes. In the event of certain circumstances, the Company will increase the conversion rate, provided that the conversion rate will not exceed 367.6470 shares of the Company's common stock per $1,000 principal amount of Convertible Notes. In the second half of 2020, $8.4 million in principal amount of Convertible Notes were converted into 2,736,591 shares of Xeris Pharma’s common stock at the conversion rate of 326.7974 shares per $1,000 principal amount of Convertible Notes. Additionally, in the fourth quarter of 2020, Xeris Pharma entered into separate, privately negotiated exchange agreements with certain holders of Convertible Notes to exchange $30.7 million in principal amount of Convertible Notes for 10,435,200 shares of Xeris Pharma’s common stock. Xeris Pharma recognized a $2.6 million loss related to the convertible note exchange transactions. The Convertible Notes are senior, unsecured obligations and are equal in right of payment with Xeris Pharma'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Xeris Pharma is not a holder thereof) preferred equity, if any, of the Company’s other direct and indirect subsidiaries. As a result of the Transactions, and pursuant to the Second Supplemental Indenture, the Convertible Notes are no longer convertible into shares of common stock of Xeris Pharma common stock. Instead, subject to the terms and conditions of the Indenture, the Convertible Notes will be exchangeable into cash and shares of common stock of the Company in proportion to the transaction consideration payable pursuant to the Transaction Agreement, and the "Reference Property" provisions in the Indenture. Pursuant to the Second Supplemental Indenture, the Company agreed to guarantee (a) the full and punctual payment when due of all monetary obligations of Xeris Pharma under the Indenture and (b) the full and punctual performance within applicable grace periods of all other obligations of Xeris Pharma under the Indenture. The fair value of the convertible senior notes is determined from using current interest rates based on credit ratings and the remaining term of maturity. As of December 31, 2022, the fair value of the convertible senior notes was approximately $40.5 million. Loan Agreement In September 2019, Xeris Pharma entered into an Amended and Restated Loan and Security Agreement (the "Amended Loan Agreement") with Oxford Finance LLC ("Oxford"), as the collateral agent (in such capacity, the "Collateral Agent") and a lender, and Silicon Valley Bank, as a lender ("SVB", and together with Oxford, the "Prior Lenders"), which amended and restated that certain Loan and Security Agreement dated February 28, 2018 with the Prior Lenders in its entirety. The Amended Loan Agreement provided for the Prior Lenders to extend up to $85.0 million in term loans to Xeris Pharma in three tranches, of which $60.0 million was drawn down in September 2019. In March 2022, the Company, Xeris Pharma and certain subsidiary guarantors of the Company entered into a Credit Agreement and Guaranty (the "Hayfin Loan Agreement") with the lenders from time to time parties thereto (the "Lenders") and Hayfin Services LLP, as administrative agent for the Lenders (in such capacity, together with its successors and assigns, the "Agent"), pursuant to which the Company and its subsidiaries party thereto granted a first priority security interest on substantially all of their assets, including intellectual property, subject to certain exceptions. The Hayfin Loan Agreement provided for the Lenders to extend $100.0 million in term loans to the Company on the closing date and up to an additional $50.0 million in delayed draw term loans during the one year period immediately following the closing date (collectively, the "Loans"). On December 28, 2022, the Company borrowed the full amount of such $50.0 million delayed draw term loan under the Hayfin Loan Agreement. In conjunction with the execution of the Hayfin Loan Agreement, the Amended Loan Agreement balance of $43.5 million was repaid in full and fees of $2.1 million in connection with the loan repayment were paid. In addition to utilizing the proceeds to repay the obligations under the Amended Loan Agreement in full, the proceeds will otherwise be used for general corporate purposes. After repayment, the Loans may not be re-borrowed. All of the Loans incur interest at a floating per annum rate in an amount equal to the sum of (i) 9.0% (or 8.0% per annum if the replacement rate in effect is the Wall Street Journal Prime Rate) plus (ii) the greater of (x) (1) CME Group Benchmark Administration Limited (CBA) Term SOFR (or the replacement rate, if applicable) if CBA Term SOFR is greater than 1.00% plus 0.26161% or (2) 1.00% if CME Term SOFR is less than 1.00% and (y) one percent (1.00%) per annum (or 2.0% per annum if the replacement rate in effect is the Wall Street Journal Prime Rate). Following the borrowing of the delayed draw term loans in December 2022, the Company has incurred total debt issuance costs of approximately $3.6 million related to the Hayfin Loan Agreement, which are being amortized to interest expense over the life of the loan using the effective interest method. The remaining balance of unamortized debt issuance costs have been reflected as a direct reduction to the loan balance. The effective interest rate, including the amortization of debt discount and debt issuance costs, amounts to 11.8%, maturing March 2027. The debt outstanding under the Hayfin Loan Agreement approximates fair value due to the variable interest rate on the debt. The Loans will mature on March 8, 2027; provided, however, that the Loans will mature on January 15, 2025 if the Convertible Notes are still outstanding as of such date and either (i) the maturity date thereof has not been extended to a date on or after September 4, 2027 or (ii) the Company has not received net cash proceeds from one or more permitted equity raises or permitted raises of convertible debt which, together with no more than $15.0 million of cash on hand, is sufficient to redeem and discharge the Convertible Notes in full. The Hayfin Loan Agreement allows the Company to voluntarily prepay the outstanding amounts thereunder. The Company is subject to an early prepayment fee equal to (i) for any prepayment that occurs prior to the second anniversary of the closing date, the applicable make-whole amount, (ii) for any prepayment that occurs after the second anniversary of the closing date but on or prior to the fourth anniversary of the closing date: (x) the amount of any principal so prepaid, multiplied by (y) for any prepayment that occurs (A) after the second anniversary of the closing date and on or prior to the third anniversary of the closing date, five percent (5.0%), (B) after the third anniversary of the closing date and on or prior to the fourth anniversary of the closing date, three percent (3.0%), and (C) after the fourth anniversary of the closing date, zero percent (0.0%). The Hayfin Loan Agreement contains customary representations and warranties, events of default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Associated with the Hayfin Loan Agreement, the Lenders also received warrants to purchase 1,315,789 shares of the common stock of the Company at a price of $2.28 per share. Refer to "Note 13 - Warrants" for further information on the warrants. On September 29, 2022, the Company entered into Amendment No. 1 to Credit Agreement and Guaranty ("Amendment No. 1") with Xeris Pharma, the Lenders parties thereto and the Agent, to amend the Hayfin Loan Agreement. Amendment No. 1 provides for the Lenders’ consent to and allows for the issuance of the letter of credit that was issued to the landlord under the Amended and Restated Lease dated September 29, 2022 between Xeris Pharma and Fulton Ogden Venture, LLC, as the landlord, for the premises located at 1375 West Fulton Street in Chicago. The components of debt are as follows (in thousands): December 31, 2022 December 31, 2021 Convertible Notes $ 47,175 $ 47,175 Loan facility 144,487 43,500 Less: unamortized debt issuance costs (4,587) (2,608) Long-term debt, net of unamortized debt issuance costs $ 187,075 $ 88,067 The following table sets forth the Company’s future minimum principal payments on the Convertible Note and the loan facility (in thousands): 2023 $ — 2024 — 2025 47,175 2026 — 2027 150,000 $ 197,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12 Months Ended</t>
        </is>
      </c>
    </row>
    <row r="2">
      <c r="B2" s="2" t="inlineStr">
        <is>
          <t>Dec. 31, 2022</t>
        </is>
      </c>
    </row>
    <row r="3">
      <c r="A3" s="3" t="inlineStr">
        <is>
          <t>Reverse Stock Split and Initial Public Offering [Abstract]</t>
        </is>
      </c>
      <c r="B3" s="4" t="inlineStr">
        <is>
          <t xml:space="preserve"> </t>
        </is>
      </c>
    </row>
    <row r="4">
      <c r="A4" s="4" t="inlineStr">
        <is>
          <t>Stockholders' equity</t>
        </is>
      </c>
      <c r="B4" s="4" t="inlineStr">
        <is>
          <t>Stockholders' equity The Company’s 375.0 million authorized shares of stock are divided into 350.0 million shares of common stock, par value $0.0001 per share, and 25.0 million shares of undesignated preferred stock, par value $0.0001 per share. At December 31, 2022, none of the 25.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he Company has not paid any cash dividends on the common stock during the periods presented. In March 2021, the Company completed a registered direct offering of 6,553,398 shares of the common stock at a price of $4.12 per share. Net proceeds from the equity offering were approximately $26.9 million after deducting offering expenses. On October 5, 2021, the Company completed the acquisition of Strongbridge. Upon completion of the Merger, (a) each share of Xeris Pharma common stock was assumed by the Company and converted into the right to receive one Company Share and any cash in lieu of fractional entitlements due to a Xeris Pharma shareholder and (b) each Xeris Pharma option, stock appreciation right, restricted share award and other Xeris Pharma share based award that was outstanding was assumed by the Company and converted into an equivalent equity award of the Company, which award was subject to the same number of shares and the same terms and conditions as were applicable to the Xeris Pharma award in respect of which it was issued. Upon completion of the Merger, the Company acquired all of the outstanding Strongbridge Shares in exchange for (i) 0.7840 of a share of the Company Shares and cash in lieu of fractions of Company Shares in exchange for each Strongbridge Share held by such Strongbridge Shareholders and (ii) one CVR. Strongbridge’s outstanding equity awards were treated as set forth in the Transaction Agreement, such that (i) each Strongbridge Share Award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On January 3, 2022, the Company entered into a securities purchase agreement in connection with a private placement with an affiliate of Armistice Capital, LLC (“Armistice”) for aggregate gross proceeds of approximately $30.0 million. In accordance with the purchase agreement, the Company issued to Armistice an aggregate of (i) 10,238,908 shares of the Company’s common stock, par value $0.0001 per share at a purchase price of $2.93 per share, and (ii) warrants to purchase an aggregate of 5,119,454 shares of the Company's common stock at an exercise price of $3.223 per share. The warrants became exercisable immediately upon the closing of the transaction and have a term of five years from the earliest of the date (a) of effectiveness of the resale registration statement, which was February 7, 2022, (b) all of the shares and the Company's common stock issuable upon exercise of the warrants (the "Warrant Shares") have been sold pursuant to Rule 144 or may be sold pursuant to Rule 144 without the requirement for the Company to be in compliance with the current public information required under Rule 144 and without volume or manner-of-sale restrictions, (c) following the one-year anniversary of the date of closing provided that the holder of Shares or Warrant Shares is not an affiliate of the Company, or (d) all of the shares and Warrant Shares may be sold pursuant to an exemption from registration under Section 4(a)(1) of the Securities Act without volume or manner-of-sale restr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Notes)</t>
        </is>
      </c>
      <c r="B1" s="2" t="inlineStr">
        <is>
          <t>12 Months Ended</t>
        </is>
      </c>
    </row>
    <row r="2">
      <c r="B2" s="2" t="inlineStr">
        <is>
          <t>Dec. 31, 2021</t>
        </is>
      </c>
    </row>
    <row r="3">
      <c r="A3" s="3" t="inlineStr">
        <is>
          <t>Warrants [Abstract]</t>
        </is>
      </c>
      <c r="B3" s="4" t="inlineStr">
        <is>
          <t xml:space="preserve"> </t>
        </is>
      </c>
    </row>
    <row r="4">
      <c r="A4" s="4" t="inlineStr">
        <is>
          <t>Other Liabilities Disclosure</t>
        </is>
      </c>
      <c r="B4" s="4" t="inlineStr">
        <is>
          <t>Warrants On completion of the Strongbridge Acquisition, (a) each outstanding and unexercised Strongbridge warrant (except private placement warrants) was assumed by the Company such that, upon exercise, the applicable holders will have the right to have delivered to them the reference property (as such term is defined in the Strongbridge assumed warrants) and (b) each outstanding and unexercised Strongbridge private placement warrant was assumed by the Company such that the applicable holders will have the right to subscribe for Company Shares, in accordance with certain terms of the Strongbridge private placement warrants. The assumed Strongbridge private placement warrants expired in June 2022. Associated with the Armistice securities purchase agreement disclosed in "Note 15 - Stockholders' equity", the Company also issued warrants (the "Armistice Warrants") to purchase an aggregate of 5,119,454 shares of the Company's common stock at an exercise price of $3.223 per share. The warrants became exercisable immediately upon the closing of the transaction and have a term of five years from the earliest of the date (a) of effectiveness of the resale registration statement, which was February 7, 2022, (b) all of the shares of the Company’s common stock issued or issuable to Armistice under the securities purchase agreement and all shares of the Company's common stock issuable upon exercise of the warrants (the "Warrant Shares") have been sold pursuant to Rule 144 or may be sold pursuant to Rule 144 without the requirement for the Company to be in compliance with the current public information required under Rule 144 and without volume or manner-of-sale restrictions, (c) following the one-year anniversary of the date of closing provided that the holder of Shares or Warrant Shares is not an affiliate of the Company, or (d) all of the shares and Warrant Shares may be sold pursuant to an exemption from registration under Section 4(a)(1) of the Securities Act without volume or manner-of-sale restrictions. Associated with the Hayfin Loan Agreement disclosed in "Note 12 - Long-term debt", the Lenders also received warrants to purchase 1,315,789 shares of the common stock of the Company at a price of $2.28 per share. The warrants are (i) exercisable until the seventh (7th) anniversary of the closing date; (ii) freely transferable and detachable from the Loans; and (iii) subject to customary warrant holder rights and protections, including structural-based anti-dilution protection and adjustments for stock dividends, splits, combinations, reclassifications and the like. As of December 31, 2022,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 The Company recognized gains of $49,000 and $35,000 upon the change in fair value of the warrants during the year ended December 31, 2022 related to the 2018 Term A Warrants and the 2018 Term B Warrants, respectively. The Company recognized gains of $1.7 million related to the change in fair value and the expiration of the assumed Strongbridge private placement warrants in June 2022. The Company recognized gains (losses) of $(768,000), $39,000 and $27,000 upon the change in fair value of the warrants during the year ended December 31, 2021 related to the assumed Strongbridge private placement warrants, the 2018 Term A Warrants and the 2018 Term B Warra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itments to Taro Upon the completion of Strongbridge acquisition, the Company also acquired the supply agreement Strongbridge had with Taro to produce Keveyis. Strongbridge was obligated to purchase annual minimum amounts of product totaling approximately $29.1 million over a six-year period from Taro. As of December 31, 2022, the remaining obligation under the Supply Agreement was $8.0 million. The term of the agreement with Taro was renewed for an additional two years beyond the termination of the orphan exclusivity period. If Taro declines to renew the agreement during the next renewal period, the Company has the right to manufacture the product on its own or have the product manufactured by a third party on its behalf. The Company is also required to reimburse Taro for a royalty obligation resulting from its sale of Keveyis to the Company. As of December 31, 2022, the Company had unused letters of credit of $4.3 million, which were issued primarily to secure leases. These letters of credit are collateralized by $4.3 million of restricted cash, which is recorded in other assets in the consolidated balance sheets. Leases We have obligations under operating leases for office and laboratory spaces. For a description of the Company's leases, please see "Note 18 - Leases". Contingencies CVR liability Upon closing the Transactions, the Company entered into a CVR Agreement. Each CVR entitles its holder to receive additional consideration of up to $1.00, to satisfy future performance milestones, settleable in cash, common stock, or a combination of cash and common stock, at the Company's sole election. As of the acquisition closing date, there were approximately 74.1 million CVRs. There will be additional issuances of up to 10.5 million CVRs to holders of Strongbridge rollover options and assumed warrants upon exercise. Litigation From time to time, the Company may become involved in various legal actions arising in the ordinary course of business. As of December 31, 2022, management was not aware of any existing, pending or threatened legal actions that would have a material impact on the financial position or results of operations of the Company. Long Term Debt In the event the Convertible Notes are still outstanding as of January 15, 2025 and the maturity date thereof has not been extended to a date on or after September 4, 2027, then unless the Company has received net cash proceeds from one or more permitted equity raises or permitted raises of convertible debt which, together with no more than $15.0 million of cash on hand, is sufficient to redeem and discharge the Convertible Notes in full, the loans outstanding under the Hayfin Loan Agreement will mature on January 15,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 After the completion of the Acquisition on October 5, 2021, the Company undertook a strategic restructuring to streamline the organization and realize operating expense synergies. The costs associated with the restructuring include employee termination costs. The Company incurred total restructuring costs of approximately $11.1 million related to this plan, which has been fully recorded through 2022. Costs of $1.5 million were incurred in the year ended December 31, 2022, with the majority incurred in the first quarter of 2022. The majority of the restructuring costs are included in selling, general and administrative expenses in the consolidated statements of operations and comprehensive loss. The Company anticipates the restructuring related to the Strongbridge acquisition to be complete by the fourth quarter of 2023. The restructuring reserve is included in other accrued liabilities in the consolidated balance sheets. The following table summarizes the initial restructuring reserve in connection with the Strongbridge acquisition and the payments made during the years ended December 31, 2022 and 2021 (in thousands): Restructuring Costs Restructuring costs $ 9,657 Payments (2,944) Balance accrued at December 31, 2021 $ 6,713 Restructuring costs $ 1,488 Payments (5,402) Balance accrued at December 31, 2022 $ 2,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Note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The 2018 Plan provides that the number of shares reserved and available for issuance under the plan will automatically increase each January 1, beginning on January 1, 2019, and each January 1 thereafter, by 4%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affecting the Company's common stock. On January 1, 2022 and 2021, the number of shares of common stock available for issuance under the 2018 Plan was automatically increased by 4,994,933 shares and 2,384,448 shares, respectively. As of December 31, 2022, there were 3,380,363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2 and 2021, the number of shares of common stock available for issuance under the ESPP increased by 386,000 shares and 386,000 shares, respectively. The number of shares reserved under the ESPP is subject to adjustment in the event of a stock split, stock dividend or other change affecting the Company's common stock. The Company issued 671,867 shares at a weighted average price of $1.45 per share during the year ended December 31, 2022. As of December 31, 2022, there were 191,860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ization of products and the expansion of the Company generally. The Company initially reserved 750,000 shares of common stock for the issuance of awards under the Inducement Plan. This number is subject to adjustment in the event of a stock split, stock dividend or other change affecting the Company's common stock. As of December 31, 2022, there were 305,349 shares of common stock available for future issuance under the Inducement Plan. Assumed Plans At the effective time of the Scheme, Strongbridge’s outstanding equity awards were treated as set forth in the Transaction Agreement, such that (i) each award (other than options to buy shares, each a "Strongbridge Share Award") denominated in Strongbridge Shares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each, a "Strongbridge Rollover Option"), with the exercise price per Company share and the number of Company shares underlying the Strongbridge Rollover Option adjusted to reflect the conversion from Strongbridge Shares into Company shares, provided that each Strongbridge Rollover Option will continue to have, and be subject to, the same terms and conditions that applied to the corresponding Strongbridge Rollover Option (except for terms rendered inoperative by reason of the Acquisition or for immaterial administrative or ministerial changes that are not adverse to any holder other than in any de minimis respect), provided that the terms of each Strongbridge Rollover Option with an exercise price of $4.50 or less (prior to the adjustment described above) were amended to provide that it shall remain exercisable for a period of time following the effective time of the Scheme equal to the lesser of (A) the maximum remaining term of such corresponding Strongbridge Option and (B) the fourth anniversary of the effective date of the Merger, in each case regardless of whether the holder of such Strongbridge Rollover Option experiences a termination of employment or service on or following the effective time of the Scheme. On the acquisition closing dat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st of the legacy equity incentive plans of Strongbridge without assuming the shares available and reserved for issuance under these plans. The number of shares subject to stock options outstanding under all Strongbridge legacy equity incentive plans are included in the tables below. As of December 31, 2022, there were 3,674,889 shares reserved for future grants under the Assumed Plans. CVRs were also issued to the holders of Strongbridge vested and unexercised options that were outstanding and assumed by the Company at the acquisition date, provided that in no event shall such holder be entitled to any payments with respect to such CVR unless the corresponding option has been exercised on or prior to any such payment. Stock options Stock options are granted with an exercise price equal to the market price of the Company’s stock at the date of grant. Stock option awards typically vest over either two three sev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nited State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the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was estimated with the following weighted average assumptions: Years Ended December 31, 2022 2021 Expected term (years) 5.5 6.0 Risk-free interest rate 3.01% 1.15% Expected volatility 80.18% 76.34% Expected dividends — — Stock option activity under the 2011 Plan, 2018 Plan, Inducement Plan and Assumed Plans for the year ended December 31, 2022 was as follows: Number of Options Weighted Average Exercise Price Weighted Average Contractual Life (Years) Outstanding - December 31, 2021 11,362,336 $ 5.86 5.62 Granted 175,000 2.10 Exercised (11,228) 0.69 Forfeited (87,680) 5.25 Expired (1,738,267) 8.31 Outstanding - December 31, 2022 9,700,161 $ 5.37 4.76 Exercisable - December 31, 2022 9,032,882 $ 5.44 4.51 Vested and expected to vest at December 31, 2022 9,700,161 $ 5.37 4.76 The weighted average fair value of awards granted during the year ended December 31, 2022 was $1.43 per share. At December 31, 2022, there was a total of $1.7 million of unrecognized stock-based compensation expense related to stock options that is expected to be recognized over a weighted average period of 1.4 years. Restricted Stock Units The Company grants Restricted Stock Units ("RSU"s) to employees. RSUs that are granted vest over either three A summary of outstanding RSU awards and the activity for the year ended December 31, 2022 was as follows: Number of Units Weighted Average Grant Date Fair Value Unvested balance - December 31, 2021 2,005,041 $ 5.15 Granted 4,477,850 2.71 Vested (708,970) 5.46 Forfeited (518,361) 2.90 Unvested balance - December 31, 2022 5,255,560 $ 3.25 As of December 31, 2022, there was $10.3 million of unrecognized stock-based compensation expense related to RSUs, which is expected to be recognized over the weighted-average remaining vesting period of 1.8 years. Employee Stock Purchase Plan The fair value of the ESPP Plan shares was estimated using the Black-Scholes option-pricing model with the following weighted average assumptions: Years Ended December 31, 2022 2021 Expected term (years) 0.5 0.5 Risk-free interest rate 1.18 % 0.08 % Expected volatility 79.50 % 77.40 % Expected dividends — — The following table summarizes the reporting of total stock-based compensation expense resulting from stock options, RSUs and the ESPP (in thousands): Years Ended December 31, 2022 2021 Cost of goods sold $ — $ 106 Research and development 1,593 1,696 Selling, general and administrative 10,567 9,579 Total stock-based compensation expense $ 12,160 $ 11,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non-cancellable operating leases for office and laboratory space, which expire at various times in 2031 and 2037. The non-cancellable lease agreements provide for monthly lease payments which increase during the term of each lease agreement. On September 29, 2022, Xeris Pharma entered into an Amended and Restated Lease (the “Lease”) with Fulton Ogden Venture, LLC (“Landlord”) whereby Xeris Pharma will lease approximately 87,032 square feet of office and laboratory space at 1375 West Fulton Street, Chicago, Illinois (the “Premises”), which Premises includes Xeris Pharma’s existing laboratory space. The term of the original lease commenced on January 1, 2021 as to Xeris Pharma’s existing space at 1375 West Fulton Street, and the Lease will commence on the later of the substantial completion of the Landlord’s improvement work and April 1, 2023 (“Expansion Commencement Date”) as to the expansion portion of the Premises, and for the entire Premises, the term will expire on the earlier of the last day of the One Hundred Fifty-Sixth (156 th ) full calendar month following the Expansion Commencement Date and March 31, 2037, unless extended or earlier terminated pursuant to the terms of the Lease. Xeris Pharma has the option to extend the term of the Lease for two successive five-year periods, subject to the terms and conditions of the Lease. In addition, the Lease contains customary default provisions, including, without limitation, those relating to payment default and bankruptcy events. The lease on the expansion portion of the Premises has not yet commenced but created significant rights and obligations for us. The estimated initial operating lease liability related to the expansion portion of the Premises is approximately $22.8 million and operating lease ROU asset is approximately $23.1 million upon commencement in 2023. Real estate leases often require that the Company pays maintenance, real estate taxes and insurance in addition to rent. These payments are generally variable and based on actual costs incurred by the lessor. Therefore, these amounts are not included in the consideration of the contract when determining the ROU asset and lease liability, but are reflected as variable lease expenses. All of the Company's leases are classified as operating leases, which are included as operating lease ROU assets and current and non-current operating lease liabilities in the consolidated balance sheets. The Company’s operating lease costs are included in operating expenses in the accompanying consolidated statements of operations and comprehensive loss. The Company's lease agreements do not contain any material residual value guarantees or material restrictive covenants. A majority of the Company's lease agreements include fixed rental payments. Certain of the lease agreements include fixed rental payments that are adjusted periodically by a fixed rate. The fixed payments, including the effects of changes in the fixed rate or amount, and renewal options reasonably certain to be exercised, are included in the measurement of the related lease liability. Most of the real estate leases include one or more options to renew, with renewal terms that can extend the lease term from one As the interest rate implicit in the lease is not readily determinable, the Company uses the incremental borrowing rate as the discount rate. The Company considers observable inputs as of the effective date of the ASC 842 adoption including the credit rating, existing borrowings and other relevant borrowing rates, such as risk-free rates like the United States Treasury rate, and then adjusting as necessary for the appropriate leas term. The incremental borrowing rate is reassessed if there is a change to the lease term or if a modification occurs and it is not accounted for as a separate contract. As of December 31, 2022, the Company’s operating leases had a weighted-average remaining lease term of 7.6 years and a weighted-average discount rate of 11.4%. Supplemental cash flow information related to the Company’s operating and finance leases was as follows (in thousands): Year Ended Cash paid for amounts included in the measurement of lease liabilities: Operating cash flows for operating leases $2,159 Right of use assets obtained in exchange for new lease obligations: Operating leases — The Company reports the amortization of operating lease ROU assets and the change in operating lease liabilities on a net basis in other in the operating activities of the accompanying consolidated statements of cash flows. The components of lease expense were as follows (in thousand): Lease cost Year Ended Operating lease expense 1,799 Variable lease cost 1,091 Sublease income (212) Total lease cost 2,678 As of December 31, 2022, maturities of lease liabilities are summarized as follows (in thousands): 2023 $ 1,586 2024 1,556 2025 1,820 2026 1,869 2027 1,918 Thereafter 10,674 Total lease payments 19,423 Less: Effect of discounting to net present value (8,441) Present value of lease liabilities $ 10,982 Operating lease liabilities, current 1,580 Operating lease liabilities, non-current 9,402 Total operating lease liabilities $ 10,982 Fiscal 2021 Activity Before Adoption of Topic 842 The Company leases office facilities under various noncancelable operating leases. Rental expense for operating leases was approximately $2.4 million for the year ended December 31, 2021. Under the previous lease accounting prior to the adoption of ASC 842, future minimum annual rental commitments for operating leases as of December 31, 2021 were as follows (in thousands): 2022 $ 1,813 2023 2,031 2024 1,981 2025 1,931 2026 1,982 Thereafter 11,741 Total minimum lease payments $ 21,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22 and December 31, 2021 (in thousands): Total as of December 31, 2022 Level 1 Level 2 Level 3 Assets Cash and cash equivalents: Cash and money market funds $ 121,966 $ 121,966 $ — $ — Liabilities Contingent value rights $ 25,688 $ — $ — $ 25,688 Warrant liabilities $ 9 $ — $ — $ 9 Total as of December 31, 2021 Level 1 Level 2 Level 3 Assets Cash and cash equivalents: Cash and money market funds $ 67,271 $ 67,271 $ — $ — Investments: Corporate securities 12,067 — 12,067 — Commercial paper 21,773 — 21,773 — Foreign government 1,322 — 1,322 — Total investments $ 35,162 $ — $ 35,162 $ — Liabilities Contingent value rights $ 22,531 $ — $ — $ 22,531 Warrant liabilities $ 1,769 $ — $ — $ 1,769 Contingent Value Rights Upon completion of the Merger described in "Note 4 – Business combination", the Company acquired all of the outstanding Strongbridge Shares in exchange for (i) 0.7840 of a share of the Company Shares and cash in lieu of fractions of Company Shares in exchange for each Strongbridge Share held by such Strongbridge Shareholders and (ii) one CVR. Strongbridge’s outstanding equity awards were treated as set forth in the Transaction Agreement, such that (i) each Strongbridge Share Award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Contingent consideration obligations are recorded at their estimated fair values and these obligations are revalued each reporting period until the related contingencies are resolved. The CVRs are adjusted to fair value using the methods described above at the end of each reporting period. Significant changes which increase or decrease the probabilities of achieving the related milestones or shorten or lengthen the time required to achieve such events would result in corresponding increases or decreases in the fair values of these obligations. The Company has determined that the CVR liabilities' fair values are Level 3 items within the fair value hierarchy. The following table presents the change in the CVR liabilities (in thousands): Balance at the Acquisition $ 22,531 Change in fair value of CVRs — Balance at December 31, 2021 22,531 Change in fair value of CVRs 3,157 Balance at December 31, 2022 $ 25,688 Refer to "Note 19 – Commitments and contingencies" for additional information on the CVRs. Warrant liability The fair value of the Company’s warrant liabilities is based on a Black-Scholes valuation, which considers the expected term of the warrants as well as the risk-free interest rate and expected volatility of the Company's common stock. The uncertainty of the fair value measurement due to the use of unobservable inputs and interrelationships between these unobservable inputs could result in higher or lower fair value measurement. The Company has determined that the warrant liabilities' fair values are Level 3 items within the fair value hierarchy. The following table presents the change in the warrant liabilities (in thousands): Balance at December 31, 2020 $ 159 Assumption of Strongbridge private placement warrants 908 Change in fair value of warrants 702 Balance at December 31, 2021 1,769 Change in fair value of warrants and expiration of Strongbridge private placement warrants (1,760) Balance at December 31, 2022 $ 9 There were no transfers between any of the levels of the fair value hierarchy during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 The Company classifies investments in debt securities as available-for-sale. The debt securities are reported at fair value with unrealized gains or losses recorded in accumulated other comprehensive income (loss) in the consolidated balance sheets. Refer to "Note 14 - Fair Value Measurements", for information related to the fair value measurements and valuation methods utilized. There were no short-term investments as of December 31, 2022. The following table represents the Company’s available-for-sale investments by major security type as of December 31, 2021 (in thousands): December 31, 2021 Amortized Gross Unrealized Gross Unrealized Losses Total Investments: Commercial paper $ 21,773 $ — $ — $ 21,773 Corporate securities 12,072 2 (7) 12,067 Foreign government securities 1,324 — (2) 1,322 Total available-for-sale investments $ 35,169 $ 2 $ (9) $ 35,162 The Company reviews available-for-sale investments for other-than-temporary impairment loss periodically. The Company considers factors such as the duration, severity of and reason for the decline in value, the potential recovery period and the Company'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years ended December 31, 2022 and 2021, the Company did not recognize any other-than-temporary impairment losses. All marketable securities with unrealized losses have been in a loss position for less than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December 31, 2022 2021 Shares to be issued upon conversion of Convertible Notes 15,416,667 15,416,667 Vested and unvested stock options 9,700,161 11,362,336 Restricted stock units 5,255,560 2,005,041 Warrants 8,362,270 6,373,452 Total anti-dilutive securities excluded from EPS computation 2 38,734,658 35,157,496 2 Total anti-dilutive securities exclude CVRs which are settleable in cash, additional Xeris Biopharma shares, or a combination, at the election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Compensation and Employee Benefit Plans</t>
        </is>
      </c>
      <c r="B4" s="4" t="inlineStr">
        <is>
          <t>Other employee benefit plans 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Commencing in 2019, the Company began discretionary matching employee contributions up to certain limits. For the years ended December 31, 2022 and 2021, the Company made $1.7 million and $0.7 million of matching contributions to the plan, respectively. Deferred Compensation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reconciliation of the expected income tax benefit computed using the federal statutory income tax rate of 21% to the Company’s effective income tax rate is as follows (in thousands): Years Ended December 31, 2022 2021 Federal tax benefit at statutory rate $ (20,178) $ (25,772) State tax benefit, net of federal benefit (4,325) (4,422) Research and development and orphan drug credits (320) (350) Uncertain tax positions 94 (302) Permanent adjustments to expenses 726 1,779 Stock-based compensation 414 901 Return to provision adjustment (1,103) (2,450) Statutory tax rate differential 1,600 663 Changes in valuation allowance 21,162 29,642 Other 506 311 Total income tax benefit $ (1,424) $ — The benefit for income taxes for 2022 was attributable to the amortization of the deferred tax liability set up with the Acquisition and it represented the foreign deferred income tax benefit. Deferred income taxes reflect the net tax effects of temporary differences between the carrying amount of the assets and liabilities for financial reporting purposes and the amounts used for income tax purpose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s ended December 31, 2022 and 2021, the Company evaluated the need to maintain a valuation allowance for deferred tax assets based on the assessment of whether it is more likely than not that deferred tax benefits will be realized through the generation of future taxable income. Appropriate consideration is given to all available evidence, both positive and negative, in assessing the need for a valuation allowance. Significant components of the Company’s deferred tax assets and liabilities are as follows (in thousands): December 31, 2022 2021 Deferred tax assets: Net operating losses $ 111,631 $ 100,790 Federal research and orphan drug credits 8,836 7,184 Stock-based compensation 5,714 3,177 Other temporary differences 32,977 27,094 Valuation allowance (159,043) (137,881) Total assets 115 364 Deferred tax liabilities: Fixed and intangible assets (11) (197) Other deferred tax liabilities (3,622) (5,109) Total liabilities (3,633) (5,306) Net deferred tax liabilities $ (3,518) $ (4,942) As of December 31, 2022, the Company had federal net operating loss carryforwards of $501.4 million and various state net operating loss carryforwards of $345.3 million. As of December 31, 2021, the Company had federal net operating loss carryforwards of $475.7 million and various state net operating loss carryforwards of $309.7 million. Net operating loss carryforwards for the United States federal income tax purposes that were generated prior to January 1, 2018 have a twenty-year carryforward life, and the earliest layers will begin to expire in 2025. Under the Tax Cuts and Jobs Act of 2017, federal net operating losses incurred in 2018 and later years may be carried forward indefinitely, but the deductibility of such net operating losses is limited to 80% of the current year’s taxable income. The United States state net operating loss carryforwards will start to expire in 2029 for the earliest net operating loss layers to the extent there is not sufficient state taxable income to utilize those net operating loss carryforwards. At December 31, 2022, the Company had $6.7 million and $3.1 million of federal and state income tax credits, respectively, to reduce future tax liabilities. At December 31, 2021, the Company had $5.4 million and $2.5 million of federal and state income tax credits, respectively, to reduce future tax liabilities. The federal income tax credits consist primarily of orphan drug credits and research and development credits. The United States state income tax credits consist primarily of California and Illinois research and development credits. Both the United States federal orphan drug credits and research and development credits have a twenty-year carryforward life. The United States federal orphan drug credits and research and development credits will both begin to expire in 2025 and the state research and development credits will begin to expire in 2022. A reconciliation of the beginning and ending amounts of valuation allowances for the years ended December 31, 2022 and 2021 is as follows (in thousands): Valuation allowance at December 31, 2020 $ (92,493) Increase for 2021 activity (45,388) Valuation allowance at December 31, 2021 (137,881) Increase for 2022 activity (21,162) Valuation allowance at December 31, 2022 $ (159,043)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2 and 2021, excluding interest and penalties, consisted of the following (in thousands): December 31, 2022 2021 Beginning balance - uncertain tax positions $ 627 $ 929 Increases related to tax positions taken during the current year 92 17 Increases/(decreases) related to tax positions taken during the prior year 3 (319) Ending balance - uncertain tax positions $ 722 $ 627 For the year ended December 31, 2022, the increase in current year uncertain tax positions was attributable primarily to the United States federal orphan drug credits and research and development credits and the decrease related to tax positions taken during the prior year was a result of return to provision adjustments. In the Company’s balance sheet, uncertain tax positions of $0.7 million were offset against deferred tax assets. Tax years prior to 2019 generally are not subject to examination by the Internal Revenue Service or state or local taxing authorities. The Company policy is to include interest and penalties related to uncertain tax penalties, if any, within the provision for taxes in the statements of operations. During the years ended December 31, 2022 and 2021, the Company incurred no interest and penalties related to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Revenue recognition The Company applies the guidance in ASC 606, Revenue Recognition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Patient Copay Assistance Program The Company offers savings programs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product revenue and included in accrued trade discounts and rebates on the consolidated balance sheets. Commercial Rebates The Company contracts with certain private payor organizations, primarily insurance companies and pharmacy benefit managers, to provide rebates with respect to utilization of the products and contracted formulary status. The Company accrues estimated rebates based on actual average rebate amounts and estimated percent of product that will be prescribed to qualified patients and records the rebate as a reduction of product revenue.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actual average rebate amounts and estimated percent of product that will be prescribed to qualified patients and records the rebates as a reduction of product revenue. Accrued government rebates are included in accrued trade discounts and rebates on the consolidated balance sheets. Chargebacks The Company arranges with certain commercial and government entities allowing them to buy products directly from wholesalers at specific prices. These entities purchase products through wholesalers at the discounted price and the wholesalers charge the difference between their list price and the discounted price back to the Company. The Company accrues estimated chargebacks based on estimated percentages of products sold to these entities, contract prices, and estimated levels of inventory in the distribution channel and records the chargebacks as a reduction of product revenue. Accrued chargebacks are recorded as an allowance against trade receivables on the consolidated balance sheets. Product Returns For some products, the Company's customers generally have the right to return product during the period beginning six months prior to the product expiration date and up to one year after the product expiration date. The Company does not have extensive history of product returns and uses various factors to estimate the provision for returns, including the launch date of products, third-party industry data for comparable products in the market and estimated channel inventory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the returns reserve is sufficient to avoid a significant reversal of revenue in future periods, if it were to increase or decrease the rate by 1%, it would have a $1.1 million impact on revenue in the year ended December 31, 2022. The Company records estimated product returns in accrued returns reserve on the consolidated balance sheets and as a reduction of product revenue. Prompt Payment Discounts As an incentive for prompt payment, the Company offers a discount to most customers. The Company expects that all eligible customers will comply with the contractual terms to earn the discount, and, therefore, the Company accrues the discount on all eligible sales. The Company records the discount as an allowance against trade accounts receivable on the consolidated balance sheets and as a reduction of product revenue. Service Fees The Company records service fees paid to the wholesaler and specialty pharmacy customers for distribution and inventory management services as a reduction to product revenue. The Company accrues estimated service fees based on contractually determined amounts. Accrued service fees are included in accrued trade discounts and rebates on the consolidated balance sheets.</t>
        </is>
      </c>
    </row>
    <row r="5">
      <c r="A5" s="4" t="inlineStr">
        <is>
          <t>New accounting pronouncements</t>
        </is>
      </c>
      <c r="B5" s="4" t="inlineStr">
        <is>
          <t>New accounting pronouncements Adopted accounting standards In May 2021, the FASB issued ASU No. 2021-04, Earnings Per Share (Topic 260), Debt-Modifications and Extinguishments (Subtopic 470-50), Compensation-Stock Compensation (Topic 718), and Derivatives and Hedging-Contracts in Entity’s Own Equity (Subtopic 815-40) . This standard addresses issuers' accounting for certain modifications or exchanges of freestanding equity-classified written call options. This standard is effective for all entities, for fiscal years beginning after December 15, 2021, including interim periods within those fiscal years. The Company adopted this standard in first quarter 2022 and it did not have a material impact on the financial statements.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is standard will be effective for the Company for annual periods beginning after December 15, 2021 and interim periods within fiscal years beginning after December 15, 2022. The Company adopted this standard as of the reporting period beginning January 1, 2022 and it did not have a material impact on the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nited States GAAP. This standard is effective for the Company for annual periods beginning after December 15, 2021 and interim periods within fiscal years beginning after December 15, 2022. The Company adopted this standard as of the reporting period beginning January 1, 2022 and it did not have a material impact on the financial statements. In February 2016, the FASB issued ASU 2016-02, Leases (Topic 842). The new standard requires lessees to record a right-of-use ("ROU")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is standard is effective for the Company for fiscal years beginning after December 15, 2019, and interim periods within fiscal years beginning after December 15, 2020. The FASB has extended the effective date of this standard for certain companies. As amended in ASU 2020-05, this standard will be effective for the Company for fiscal years beginning after December 15, 2021 and interim periods within fiscal years beginning after December 15, 2022. The Company adopted the new standard on January 1, 2022, using the modified retrospective approach by recognizing and measuring leases without revising comparative period information or disclosures. The Company elected the transition package of three practical expedients permitted within the standard, which among other things, allows for the carryforward of historical lease classifications. The Company made an accounting policy election to keep leases with terms of twelve months or less off the balance sheet and recognize those lease payments on a straight-line basis over the lease term. The Company recorded a $14.0 million lease liability equal to the present value of lease payments and a $6.3 million operating lease ROU asset, which is the corresponding lease liability adjusted for unamortized lease incentives. The impact of these changes at adoption had no impact on net income or shareholders’ equity. Prior periods were not restated under the new standard. See "Note 18 - Leases" for further details . The impact to the Company’s opening consolidated balance sheets as of January 1, 2022 was as follows (in thousands): As Reported Effect of Adopting Balance at December 31, 2021 ASC 842 January 1, 2022 Assets Right-of-use assets — 6,277 6,277 Other assets 829 (373) 456 Liabilities and stockholders’ equity Other accrued liabilities 49,088 (1,022) 48,066 Current operating lease liabilities — 1,028 1,028 Deferred rent 6,883 (6,883) — Other liabilities 1,676 (204) 1,472 Non-current operating lease liabilities — 12,985 12,985 Pending accounting standard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Company does not currently expect the adoption of this new standard to have a material impact on the financial statement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the fair value increases. This standard would have been effective for the Company for fiscal years beginning after December 15, 2020, and interim periods within fiscal years beginning after December 15, 2021. The effective date of ASC Topic 326 was then delayed until fiscal years beginning after December 15, 2022 for SEC filers that are eligible to be smaller reporting companies under the SEC’s definition, as well as private companies and not-for-profit entities. The Company is currently evaluating the impact the adoption of this new standard will have o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1966000</v>
      </c>
      <c r="C3" s="7" t="n">
        <v>67271000</v>
      </c>
    </row>
    <row r="4">
      <c r="A4" s="4" t="inlineStr">
        <is>
          <t>Short-term Investments</t>
        </is>
      </c>
      <c r="B4" s="6" t="n">
        <v>0</v>
      </c>
      <c r="C4" s="6" t="n">
        <v>35162000</v>
      </c>
    </row>
    <row r="5">
      <c r="A5" s="4" t="inlineStr">
        <is>
          <t>Trade accounts receivable, net</t>
        </is>
      </c>
      <c r="B5" s="6" t="n">
        <v>30830000</v>
      </c>
      <c r="C5" s="6" t="n">
        <v>17456000</v>
      </c>
    </row>
    <row r="6">
      <c r="A6" s="4" t="inlineStr">
        <is>
          <t>Inventory</t>
        </is>
      </c>
      <c r="B6" s="6" t="n">
        <v>24735000</v>
      </c>
      <c r="C6" s="6" t="n">
        <v>18118000</v>
      </c>
    </row>
    <row r="7">
      <c r="A7" s="4" t="inlineStr">
        <is>
          <t>Prepaid expenses and other current assets</t>
        </is>
      </c>
      <c r="B7" s="6" t="n">
        <v>9287000</v>
      </c>
      <c r="C7" s="6" t="n">
        <v>4589000</v>
      </c>
    </row>
    <row r="8">
      <c r="A8" s="4" t="inlineStr">
        <is>
          <t>Total current assets</t>
        </is>
      </c>
      <c r="B8" s="6" t="n">
        <v>186818000</v>
      </c>
      <c r="C8" s="6" t="n">
        <v>142596000</v>
      </c>
    </row>
    <row r="9">
      <c r="A9" s="4" t="inlineStr">
        <is>
          <t>Property and equipment, net</t>
        </is>
      </c>
      <c r="B9" s="6" t="n">
        <v>5516000</v>
      </c>
      <c r="C9" s="6" t="n">
        <v>6627000</v>
      </c>
    </row>
    <row r="10">
      <c r="A10" s="4" t="inlineStr">
        <is>
          <t>Operating lease right-of-use assets</t>
        </is>
      </c>
      <c r="B10" s="6" t="n">
        <v>3992000</v>
      </c>
      <c r="C10" s="6" t="n">
        <v>0</v>
      </c>
    </row>
    <row r="11">
      <c r="A11" s="4" t="inlineStr">
        <is>
          <t>Goodwill</t>
        </is>
      </c>
      <c r="B11" s="6" t="n">
        <v>22859000</v>
      </c>
      <c r="C11" s="6" t="n">
        <v>22859000</v>
      </c>
    </row>
    <row r="12">
      <c r="A12" s="4" t="inlineStr">
        <is>
          <t>Intangible Assets, Net (Excluding Goodwill)</t>
        </is>
      </c>
      <c r="B12" s="6" t="n">
        <v>120607000</v>
      </c>
      <c r="C12" s="6" t="n">
        <v>131450000</v>
      </c>
    </row>
    <row r="13">
      <c r="A13" s="4" t="inlineStr">
        <is>
          <t>Other assets</t>
        </is>
      </c>
      <c r="B13" s="6" t="n">
        <v>4730000</v>
      </c>
      <c r="C13" s="6" t="n">
        <v>829000</v>
      </c>
    </row>
    <row r="14">
      <c r="A14" s="4" t="inlineStr">
        <is>
          <t>Total assets</t>
        </is>
      </c>
      <c r="B14" s="6" t="n">
        <v>344522000</v>
      </c>
      <c r="C14" s="6" t="n">
        <v>304361000</v>
      </c>
    </row>
    <row r="15">
      <c r="A15" s="3" t="inlineStr">
        <is>
          <t>Current Liabilities</t>
        </is>
      </c>
      <c r="B15" s="4" t="inlineStr">
        <is>
          <t xml:space="preserve"> </t>
        </is>
      </c>
      <c r="C15" s="4" t="inlineStr">
        <is>
          <t xml:space="preserve"> </t>
        </is>
      </c>
    </row>
    <row r="16">
      <c r="A16" s="4" t="inlineStr">
        <is>
          <t>Accounts payable</t>
        </is>
      </c>
      <c r="B16" s="6" t="n">
        <v>4606000</v>
      </c>
      <c r="C16" s="6" t="n">
        <v>8924000</v>
      </c>
    </row>
    <row r="17">
      <c r="A17" s="4" t="inlineStr">
        <is>
          <t>Current operating lease liabilities</t>
        </is>
      </c>
      <c r="B17" s="6" t="n">
        <v>1580000</v>
      </c>
      <c r="C17" s="6" t="n">
        <v>0</v>
      </c>
    </row>
    <row r="18">
      <c r="A18" s="4" t="inlineStr">
        <is>
          <t>Other accrued liabilities</t>
        </is>
      </c>
      <c r="B18" s="6" t="n">
        <v>36786000</v>
      </c>
      <c r="C18" s="6" t="n">
        <v>49088000</v>
      </c>
    </row>
    <row r="19">
      <c r="A19" s="4" t="inlineStr">
        <is>
          <t>Accrued trade discounts and rebates</t>
        </is>
      </c>
      <c r="B19" s="6" t="n">
        <v>16818000</v>
      </c>
      <c r="C19" s="6" t="n">
        <v>15041000</v>
      </c>
    </row>
    <row r="20">
      <c r="A20" s="4" t="inlineStr">
        <is>
          <t>Accrued returns reserve</t>
        </is>
      </c>
      <c r="B20" s="6" t="n">
        <v>11173000</v>
      </c>
      <c r="C20" s="6" t="n">
        <v>4000000</v>
      </c>
    </row>
    <row r="21">
      <c r="A21" s="4" t="inlineStr">
        <is>
          <t>Other current liabilities</t>
        </is>
      </c>
      <c r="B21" s="6" t="n">
        <v>2658000</v>
      </c>
      <c r="C21" s="6" t="n">
        <v>1987000</v>
      </c>
    </row>
    <row r="22">
      <c r="A22" s="4" t="inlineStr">
        <is>
          <t>Total current liabilities</t>
        </is>
      </c>
      <c r="B22" s="6" t="n">
        <v>73621000</v>
      </c>
      <c r="C22" s="6" t="n">
        <v>79040000</v>
      </c>
    </row>
    <row r="23">
      <c r="A23" s="4" t="inlineStr">
        <is>
          <t>Long-term debt, net of unamortized debt issuance costs</t>
        </is>
      </c>
      <c r="B23" s="6" t="n">
        <v>187075000</v>
      </c>
      <c r="C23" s="6" t="n">
        <v>88067000</v>
      </c>
    </row>
    <row r="24">
      <c r="A24" s="4" t="inlineStr">
        <is>
          <t>Non-current operating lease liabilities</t>
        </is>
      </c>
      <c r="B24" s="6" t="n">
        <v>9402000</v>
      </c>
      <c r="C24" s="6" t="n">
        <v>0</v>
      </c>
    </row>
    <row r="25">
      <c r="A25" s="4" t="inlineStr">
        <is>
          <t>Contingent value rights</t>
        </is>
      </c>
      <c r="B25" s="6" t="n">
        <v>25688000</v>
      </c>
      <c r="C25" s="6" t="n">
        <v>22531000</v>
      </c>
    </row>
    <row r="26">
      <c r="A26" s="4" t="inlineStr">
        <is>
          <t>Supply agreement liability, less current portion</t>
        </is>
      </c>
      <c r="B26" s="6" t="n">
        <v>0</v>
      </c>
      <c r="C26" s="6" t="n">
        <v>5991000</v>
      </c>
    </row>
    <row r="27">
      <c r="A27" s="4" t="inlineStr">
        <is>
          <t>Deferred rent</t>
        </is>
      </c>
      <c r="B27" s="6" t="n">
        <v>0</v>
      </c>
      <c r="C27" s="6" t="n">
        <v>6883000</v>
      </c>
    </row>
    <row r="28">
      <c r="A28" s="4" t="inlineStr">
        <is>
          <t>Deferred tax liabilities</t>
        </is>
      </c>
      <c r="B28" s="6" t="n">
        <v>3518000</v>
      </c>
      <c r="C28" s="6" t="n">
        <v>4942000</v>
      </c>
    </row>
    <row r="29">
      <c r="A29" s="4" t="inlineStr">
        <is>
          <t>Other liabilities</t>
        </is>
      </c>
      <c r="B29" s="6" t="n">
        <v>31000</v>
      </c>
      <c r="C29" s="6" t="n">
        <v>1676000</v>
      </c>
    </row>
    <row r="30">
      <c r="A30" s="4" t="inlineStr">
        <is>
          <t>Total liabilities</t>
        </is>
      </c>
      <c r="B30" s="6" t="n">
        <v>299335000</v>
      </c>
      <c r="C30" s="6" t="n">
        <v>209130000</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01</t>
        </is>
      </c>
      <c r="B33" s="6" t="n">
        <v>0</v>
      </c>
      <c r="C33" s="6" t="n">
        <v>0</v>
      </c>
    </row>
    <row r="34">
      <c r="A34" s="4" t="inlineStr">
        <is>
          <t>Common stock, par value $0.0001</t>
        </is>
      </c>
      <c r="B34" s="6" t="n">
        <v>14000</v>
      </c>
      <c r="C34" s="6" t="n">
        <v>13000</v>
      </c>
    </row>
    <row r="35">
      <c r="A35" s="4" t="inlineStr">
        <is>
          <t>Additional paid in capital</t>
        </is>
      </c>
      <c r="B35" s="6" t="n">
        <v>599966000</v>
      </c>
      <c r="C35" s="6" t="n">
        <v>555359000</v>
      </c>
    </row>
    <row r="36">
      <c r="A36" s="4" t="inlineStr">
        <is>
          <t>Accumulated deficit</t>
        </is>
      </c>
      <c r="B36" s="6" t="n">
        <v>-554770000</v>
      </c>
      <c r="C36" s="6" t="n">
        <v>-460110000</v>
      </c>
    </row>
    <row r="37">
      <c r="A37" s="4" t="inlineStr">
        <is>
          <t>Accumulated other comprehensive income (loss)</t>
        </is>
      </c>
      <c r="B37" s="6" t="n">
        <v>-23000</v>
      </c>
      <c r="C37" s="6" t="n">
        <v>-31000</v>
      </c>
    </row>
    <row r="38">
      <c r="A38" s="4" t="inlineStr">
        <is>
          <t>Total stockholders' equity</t>
        </is>
      </c>
      <c r="B38" s="6" t="n">
        <v>45187000</v>
      </c>
      <c r="C38" s="6" t="n">
        <v>95231000</v>
      </c>
    </row>
    <row r="39">
      <c r="A39" s="4" t="inlineStr">
        <is>
          <t>Total liabilities and stockholders' equity</t>
        </is>
      </c>
      <c r="B39" s="7" t="n">
        <v>344522000</v>
      </c>
      <c r="C39" s="7" t="n">
        <v>304361000</v>
      </c>
    </row>
    <row r="40">
      <c r="A40" s="4" t="inlineStr">
        <is>
          <t>Preferred stock shares issued (in shares)</t>
        </is>
      </c>
      <c r="B40" s="6" t="n">
        <v>0</v>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Property and equipment consisted of the following (in thousands): December 31, 2022 December 31, 2021 Lab equipment $ 3,841 $ 3,739 Furniture and fixtures 1,355 1,355 Computer equipment 474 307 Office equipment 8 28 Software 307 307 Leasehold improvements 5,065 5,026 Total property and equipment 11,050 10,762 Less: accumulated depreciation and amortization (5,534) (4,135) Property and equipment, net $ 5,516 $ 6,627 </t>
        </is>
      </c>
    </row>
    <row r="5">
      <c r="A5" s="4" t="inlineStr">
        <is>
          <t>Summary of ASU 2016-12 Adoption Impact</t>
        </is>
      </c>
      <c r="B5" s="4" t="inlineStr">
        <is>
          <t xml:space="preserve">The impact to the Company’s opening consolidated balance sheets as of January 1, 2022 was as follows (in thousands): As Reported Effect of Adopting Balance at December 31, 2021 ASC 842 January 1, 2022 Assets Right-of-use assets — 6,277 6,277 Other assets 829 (373) 456 Liabilities and stockholders’ equity Other accrued liabilities 49,088 (1,022) 48,066 Current operating lease liabilities — 1,028 1,028 Deferred rent 6,883 (6,883) — Other liabilities 1,676 (204) 1,472 Non-current operating lease liabilities — 12,985 12,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disaggregated revenue by primary products is as follows: Years Ended December 31, 2022 2021 Product revenue (in thousands): Gvoke $ 52,527 $ 38,917 Keveyis 49,307 10,363 Recorlev 7,429 — Product revenue, net 109,263 49,280 Royalty, contract and other revenue 985 310 Total revenue $ 110,248 $ 49,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ransferred totaled $169.1 million, which consisted of the following: Fair value of consideration transferred (in thousands, except share number) Xeris Biopharma Holdings, Inc. common shares (58,082,606 shares) $ 137,655 Unexercised Strongbridge options assumed by Xeris Pharma and converted into options to purchase Company Shares 6,404 Strongbridge warrants 2,467 Contingent consideration (Contingent value rights) 22,531 Total consideration $ 169,057 The table below presents the estimated fair value that was allocated to Strongbridge’s assets and liabilities based upon fair values as determined by the Company (in thousands): Fair Value Cash and cash equivalents $ 38,469 Trade accounts receivable 4,344 Inventory 1,862 Prepaid expenses and other current assets 4,683 Property and equipment 161 IPR&amp;D 121,000 Other intangible asset 11,000 Other assets 860 Total identifiable assets acquired 182,379 Accounts payable (279) Other accrued liabilities (13,703) Accrued trade discounts and rebates (4,844) Supply agreement liability (12,000) Deferred tax liabilities (4,942) Other liabilities (413) Total liabilities assumed (36,181) Net identifiable assets acquired 146,198 Goodwill 22,859 Net assets acquired $ 169,057 </t>
        </is>
      </c>
    </row>
    <row r="5">
      <c r="A5" s="4" t="inlineStr">
        <is>
          <t>Business Acquisition, Pro Forma Information</t>
        </is>
      </c>
      <c r="B5" s="4" t="inlineStr">
        <is>
          <t>The following table presents the pro forma operating results as if Strongbridge had been included in the Company's consolidated statements of operations and comprehensive loss as of January 1, 2020 (unaudited, in thousands): Years Ended December 31, 2022 2021 Revenue $ 110,248 $ 79,509 Net loss $ (94,660) $ (160,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2</t>
        </is>
      </c>
    </row>
    <row r="3">
      <c r="A3" s="3" t="inlineStr">
        <is>
          <t>Inventory [Line Items]</t>
        </is>
      </c>
      <c r="B3" s="4" t="inlineStr">
        <is>
          <t xml:space="preserve"> </t>
        </is>
      </c>
    </row>
    <row r="4">
      <c r="A4" s="4" t="inlineStr">
        <is>
          <t>Schedule of Inventory</t>
        </is>
      </c>
      <c r="B4" s="4" t="inlineStr">
        <is>
          <t xml:space="preserve">The components of inventories consisted of the following (in thousands): December 31, 2022 December 31, 2021 Raw materials $ 7,410 $ 5,181 Work in process 11,367 7,442 Finished goods 5,958 5,495 Inventory $ 24,735 $ 18,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Property and equipment consisted of the following (in thousands): December 31, 2022 December 31, 2021 Lab equipment $ 3,841 $ 3,739 Furniture and fixtures 1,355 1,355 Computer equipment 474 307 Office equipment 8 28 Software 307 307 Leasehold improvements 5,065 5,026 Total property and equipment 11,050 10,762 Less: accumulated depreciation and amortization (5,534) (4,135) Property and equipment, net $ 5,516 $ 6,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ed of the following (in thousands): Life (Years) December 31, 2022 December 31, 2021 Gross assets Accumulated amortization Net Gross assets Accumulated amortization Net Definite-lived intangible asset - Keveyis 5 $ 11,000 $ (2,750) $ 8,250 $ 11,000 $ (550) $ 10,450 Definite-lived intangible asset - Recorlev 14 121,000 (8,643) 112,357 121,000 — 121,000 Total intangible assets $ 132,000 $ (11,393) $ 120,607 $ 132,000 $ (550) $ 131,450 </t>
        </is>
      </c>
    </row>
    <row r="5">
      <c r="A5" s="4" t="inlineStr">
        <is>
          <t>Schedule of Finite-Lived Intangible Assets, Future Amortization Expense</t>
        </is>
      </c>
      <c r="B5" s="4" t="inlineStr">
        <is>
          <t xml:space="preserve">As of December 31, 2022, expected amortization expense for intangible assets subject to amortization for the next five years is as follows (in thousands): 2023 $ 10,843 2024 10,843 2025 10,843 2026 10,293 2027 8,643 Thereafter 69,142 Total $ 120,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2</t>
        </is>
      </c>
    </row>
    <row r="3">
      <c r="A3" s="3" t="inlineStr">
        <is>
          <t>Accrued Expenses [Abstract]</t>
        </is>
      </c>
      <c r="B3" s="4" t="inlineStr">
        <is>
          <t xml:space="preserve"> </t>
        </is>
      </c>
    </row>
    <row r="4">
      <c r="A4" s="4" t="inlineStr">
        <is>
          <t>Other Accrued Liabilities</t>
        </is>
      </c>
      <c r="B4" s="4" t="inlineStr">
        <is>
          <t xml:space="preserve">Other accrued liabilities consisted of the following (in thousands): December 31, 2022 December 31, 2021 Accrued employee costs $ 13,400 $ 19,638 Supply agreement - current portion 6,720 6,009 Accrued supply chain costs 562 595 Accrued marketing costs 2,593 3,237 Accrued research and development costs 1,411 1,998 Accrued restructuring charges 2,799 6,715 Accrued interest expense 4,656 1,413 Accrued Strongbridge transaction costs — 1,839 Accrued other costs 4,645 7,644 Other accrued liabilities $ 36,786 $ 49,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onents of debt are as follows (in thousands): December 31, 2022 December 31, 2021 Convertible Notes $ 47,175 $ 47,175 Loan facility 144,487 43,500 Less: unamortized debt issuance costs (4,587) (2,608) Long-term debt, net of unamortized debt issuance costs $ 187,075 $ 88,067 </t>
        </is>
      </c>
    </row>
    <row r="5">
      <c r="A5" s="4" t="inlineStr">
        <is>
          <t>Schedule of Maturities of Long-term Debt</t>
        </is>
      </c>
      <c r="B5" s="4" t="inlineStr">
        <is>
          <t xml:space="preserve">The following table sets forth the Company’s future minimum principal payments on the Convertible Note and the loan facility (in thousands): 2023 $ — 2024 — 2025 47,175 2026 — 2027 150,000 $ 197,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Stockholders' Equity Note, Warrants or Rights</t>
        </is>
      </c>
      <c r="B4" s="4" t="inlineStr">
        <is>
          <t>As of December 31, 2022,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 (Topic 840)</t>
        </is>
      </c>
      <c r="B4" s="4" t="inlineStr">
        <is>
          <t xml:space="preserve">Under the previous lease accounting prior to the adoption of ASC 842, future minimum annual rental commitments for operating leases as of December 31, 2021 were as follows (in thousands): 2022 $ 1,813 2023 2,031 2024 1,981 2025 1,931 2026 1,982 Thereafter 11,741 Total minimum lease payments $ 21,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Parenthetical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25000000</v>
      </c>
      <c r="C4" s="6" t="n">
        <v>25000000</v>
      </c>
    </row>
    <row r="5">
      <c r="A5" s="4" t="inlineStr">
        <is>
          <t>Preferred stock shares outstanding (in shares)</t>
        </is>
      </c>
      <c r="B5" s="6" t="n">
        <v>0</v>
      </c>
      <c r="C5" s="6" t="n">
        <v>0</v>
      </c>
    </row>
    <row r="6">
      <c r="A6" s="4" t="inlineStr">
        <is>
          <t>Preferred stock shares issued (in shares)</t>
        </is>
      </c>
      <c r="B6" s="6" t="n">
        <v>0</v>
      </c>
      <c r="C6" s="4" t="inlineStr">
        <is>
          <t xml:space="preserve"> </t>
        </is>
      </c>
    </row>
    <row r="7">
      <c r="A7" s="4" t="inlineStr">
        <is>
          <t>Common stock par value (in dollars per share)</t>
        </is>
      </c>
      <c r="B7" s="8" t="n">
        <v>0.0001</v>
      </c>
      <c r="C7" s="8" t="n">
        <v>0.0001</v>
      </c>
    </row>
    <row r="8">
      <c r="A8" s="4" t="inlineStr">
        <is>
          <t>Common stock shares authorized (in shares)</t>
        </is>
      </c>
      <c r="B8" s="6" t="n">
        <v>350000000</v>
      </c>
      <c r="C8" s="6" t="n">
        <v>350000000</v>
      </c>
    </row>
    <row r="9">
      <c r="A9" s="4" t="inlineStr">
        <is>
          <t>Common stock shares issues (in shares)</t>
        </is>
      </c>
      <c r="B9" s="6" t="n">
        <v>136273090</v>
      </c>
      <c r="C9" s="6" t="n">
        <v>124873316</v>
      </c>
    </row>
    <row r="10">
      <c r="A10" s="4" t="inlineStr">
        <is>
          <t>Common stock shares outstanding (in shares)</t>
        </is>
      </c>
      <c r="B10" s="6" t="n">
        <v>136273090</v>
      </c>
      <c r="C10" s="6" t="n">
        <v>124873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initial restructuring reserve in connection with the Strongbridge acquisition and the payments made during the years ended December 31, 2022 and 2021 (in thousands): Restructuring Costs Restructuring costs $ 9,657 Payments (2,944) Balance accrued at December 31, 2021 $ 6,713 Restructuring costs $ 1,488 Payments (5,402) Balance accrued at December 31, 2022 $ 2,7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stock options granted was estimated with the following weighted average assumptions: Years Ended December 31, 2022 2021 Expected term (years) 5.5 6.0 Risk-free interest rate 3.01% 1.15% Expected volatility 80.18% 76.34% Expected dividends — —</t>
        </is>
      </c>
    </row>
    <row r="5">
      <c r="A5" s="4" t="inlineStr">
        <is>
          <t>Share-based Compensation, Activity</t>
        </is>
      </c>
      <c r="B5" s="4" t="inlineStr">
        <is>
          <t>Stock option activity under the 2011 Plan, 2018 Plan, Inducement Plan and Assumed Plans for the year ended December 31, 2022 was as follows: Number of Options Weighted Average Exercise Price Weighted Average Contractual Life (Years) Outstanding - December 31, 2021 11,362,336 $ 5.86 5.62 Granted 175,000 2.10 Exercised (11,228) 0.69 Forfeited (87,680) 5.25 Expired (1,738,267) 8.31 Outstanding - December 31, 2022 9,700,161 $ 5.37 4.76 Exercisable - December 31, 2022 9,032,882 $ 5.44 4.51 Vested and expected to vest at December 31, 2022 9,700,161 $ 5.37 4.76</t>
        </is>
      </c>
    </row>
    <row r="6">
      <c r="A6" s="4" t="inlineStr">
        <is>
          <t>Share-based Payment Arrangement, Expensed and Capitalized, Amount</t>
        </is>
      </c>
      <c r="B6" s="4" t="inlineStr">
        <is>
          <t xml:space="preserve">The following table summarizes the reporting of total stock-based compensation expense resulting from stock options, RSUs and the ESPP (in thousands): Years Ended December 31, 2022 2021 Cost of goods sold $ — $ 106 Research and development 1,593 1,696 Selling, general and administrative 10,567 9,579 Total stock-based compensation expense $ 12,160 $ 11,381 </t>
        </is>
      </c>
    </row>
    <row r="7">
      <c r="A7" s="4" t="inlineStr">
        <is>
          <t>Schedule of Nonvested Restricted Stock Units Activity</t>
        </is>
      </c>
      <c r="B7" s="4" t="inlineStr">
        <is>
          <t xml:space="preserve">A summary of outstanding RSU awards and the activity for the year ended December 31, 2022 was as follows: Number of Units Weighted Average Grant Date Fair Value Unvested balance - December 31, 2021 2,005,041 $ 5.15 Granted 4,477,850 2.71 Vested (708,970) 5.46 Forfeited (518,361) 2.90 Unvested balance - December 31, 2022 5,255,560 $ 3.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Supplemental cash flow information related to the Company’s operating and finance leases was as follows (in thousands): Year Ended Cash paid for amounts included in the measurement of lease liabilities: Operating cash flows for operating leases $2,159 Right of use assets obtained in exchange for new lease obligations: Operating leases — The components of lease expense were as follows (in thousand): Lease cost Year Ended Operating lease expense 1,799 Variable lease cost 1,091 Sublease income (212) Total lease cost 2,678 </t>
        </is>
      </c>
    </row>
    <row r="5">
      <c r="A5" s="4" t="inlineStr">
        <is>
          <t>Schedule of Operating Lease Maturities (Topic 842)</t>
        </is>
      </c>
      <c r="B5" s="4" t="inlineStr">
        <is>
          <t xml:space="preserve">As of December 31, 2022, maturities of lease liabilities are summarized as follows (in thousands): 2023 $ 1,586 2024 1,556 2025 1,820 2026 1,869 2027 1,918 Thereafter 10,674 Total lease payments 19,423 Less: Effect of discounting to net present value (8,441) Present value of lease liabilities $ 10,982 Operating lease liabilities, current 1,580 Operating lease liabilities, non-current 9,402 Total operating lease liabilities $ 10,982 </t>
        </is>
      </c>
    </row>
    <row r="6">
      <c r="A6" s="4" t="inlineStr">
        <is>
          <t>Schedule of Future Minimum Rental Payments for Operating Leases (Topic 840)</t>
        </is>
      </c>
      <c r="B6" s="4" t="inlineStr">
        <is>
          <t xml:space="preserve">Under the previous lease accounting prior to the adoption of ASC 842, future minimum annual rental commitments for operating leases as of December 31, 2021 were as follows (in thousands): 2022 $ 1,813 2023 2,031 2024 1,981 2025 1,931 2026 1,982 Thereafter 11,741 Total minimum lease payments $ 21,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ompany’s fair value hierarchy for those assets and liabilities measured at fair value as of December 31, 2022 and December 31, 2021 (in thousands): Total as of December 31, 2022 Level 1 Level 2 Level 3 Assets Cash and cash equivalents: Cash and money market funds $ 121,966 $ 121,966 $ — $ — Liabilities Contingent value rights $ 25,688 $ — $ — $ 25,688 Warrant liabilities $ 9 $ — $ — $ 9 Total as of December 31, 2021 Level 1 Level 2 Level 3 Assets Cash and cash equivalents: Cash and money market funds $ 67,271 $ 67,271 $ — $ — Investments: Corporate securities 12,067 — 12,067 — Commercial paper 21,773 — 21,773 — Foreign government 1,322 — 1,322 — Total investments $ 35,162 $ — $ 35,162 $ — Liabilities Contingent value rights $ 22,531 $ — $ — $ 22,531 Warrant liabilities $ 1,769 $ — $ — $ 1,769 </t>
        </is>
      </c>
    </row>
    <row r="5">
      <c r="A5" s="4" t="inlineStr">
        <is>
          <t>Fair Value, Liabilities Measured on Recurring Basis, Unobservable Input Reconciliation</t>
        </is>
      </c>
      <c r="B5" s="4" t="inlineStr">
        <is>
          <t xml:space="preserve">The following table presents the change in the CVR liabilities (in thousands): Balance at the Acquisition $ 22,531 Change in fair value of CVRs — Balance at December 31, 2021 22,531 Change in fair value of CVRs 3,157 Balance at December 31, 2022 $ 25,688 Balance at December 31, 2020 $ 159 Assumption of Strongbridge private placement warrants 908 Change in fair value of warrants 702 Balance at December 31, 2021 1,769 Change in fair value of warrants and expiration of Strongbridge private placement warrants (1,760) Balance at December 31, 2022 $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represents the Company’s available-for-sale investments by major security type as of December 31, 2021 (in thousands): December 31, 2021 Amortized Gross Unrealized Gross Unrealized Losses Total Investments: Commercial paper $ 21,773 $ — $ — $ 21,773 Corporate securities 12,072 2 (7) 12,067 Foreign government securities 1,324 — (2) 1,322 Total available-for-sale investments $ 35,169 $ 2 $ (9) $ 35,1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Antidilutive Securities Excluded from Computation of Earnings Per Share [Line Items]</t>
        </is>
      </c>
      <c r="B3" s="4" t="inlineStr">
        <is>
          <t xml:space="preserve"> </t>
        </is>
      </c>
    </row>
    <row r="4">
      <c r="A4" s="4" t="inlineStr">
        <is>
          <t>Schedule of Antidilutive Securities Excluded from Computation of Earnings Per Share</t>
        </is>
      </c>
      <c r="B4" s="4" t="inlineStr">
        <is>
          <t>The following potentially dilutive securities were excluded from the computation of diluted weighted average common shares outstanding due to their anti-dilutive effect: As of December 31, 2022 2021 Shares to be issued upon conversion of Convertible Notes 15,416,667 15,416,667 Vested and unvested stock options 9,700,161 11,362,336 Restricted stock units 5,255,560 2,005,041 Warrants 8,362,270 6,373,452 Total anti-dilutive securities excluded from EPS computation 2 38,734,658 35,157,496 2 Total anti-dilutive securities exclude CVRs which are settleable in cash, additional Xeris Biopharma shares, or a combination, at the election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hare-based Payment Arrangement, Expensed and Capitalized, Amount</t>
        </is>
      </c>
      <c r="B4" s="4" t="inlineStr">
        <is>
          <t xml:space="preserve">The following table summarizes the reporting of total stock-based compensation expense resulting from stock options, RSUs and the ESPP (in thousands): Years Ended December 31, 2022 2021 Cost of goods sold $ — $ 106 Research and development 1,593 1,696 Selling, general and administrative 10,567 9,579 Total stock-based compensation expense $ 12,160 $ 11,381 </t>
        </is>
      </c>
    </row>
    <row r="5">
      <c r="A5" s="4" t="inlineStr">
        <is>
          <t>Summary of Valuation Allowance [Table Text Block]</t>
        </is>
      </c>
      <c r="B5" s="4" t="inlineStr">
        <is>
          <t>A reconciliation of the beginning and ending amounts of valuation allowances for the years ended December 31, 2022 and 2021 is as follows (in thousands): Valuation allowance at December 31, 2020 $ (92,493) Increase for 2021 activity (45,388) Valuation allowance at December 31, 2021 (137,881) Increase for 2022 activity (21,162) Valuation allowance at December 31, 2022 $ (159,043)</t>
        </is>
      </c>
    </row>
    <row r="6">
      <c r="A6" s="4" t="inlineStr">
        <is>
          <t>Schedule of Effective Income Tax Rate Reconciliation</t>
        </is>
      </c>
      <c r="B6" s="4" t="inlineStr">
        <is>
          <t xml:space="preserve">A reconciliation of the expected income tax benefit computed using the federal statutory income tax rate of 21% to the Company’s effective income tax rate is as follows (in thousands): Years Ended December 31, 2022 2021 Federal tax benefit at statutory rate $ (20,178) $ (25,772) State tax benefit, net of federal benefit (4,325) (4,422) Research and development and orphan drug credits (320) (350) Uncertain tax positions 94 (302) Permanent adjustments to expenses 726 1,779 Stock-based compensation 414 901 Return to provision adjustment (1,103) (2,450) Statutory tax rate differential 1,600 663 Changes in valuation allowance 21,162 29,642 Other 506 311 Total income tax benefit $ (1,424) $ — </t>
        </is>
      </c>
    </row>
    <row r="7">
      <c r="A7" s="4" t="inlineStr">
        <is>
          <t>Schedule of Deferred Tax Assets and Liabilities</t>
        </is>
      </c>
      <c r="B7" s="4" t="inlineStr">
        <is>
          <t>Significant components of the Company’s deferred tax assets and liabilities are as follows (in thousands): December 31, 2022 2021 Deferred tax assets: Net operating losses $ 111,631 $ 100,790 Federal research and orphan drug credits 8,836 7,184 Stock-based compensation 5,714 3,177 Other temporary differences 32,977 27,094 Valuation allowance (159,043) (137,881) Total assets 115 364 Deferred tax liabilities: Fixed and intangible assets (11) (197) Other deferred tax liabilities (3,622) (5,109) Total liabilities (3,633) (5,306) Net deferred tax liabilities $ (3,518) $ (4,942)</t>
        </is>
      </c>
    </row>
    <row r="8">
      <c r="A8" s="4" t="inlineStr">
        <is>
          <t>Summary of Positions for which Significant Change in Unrecognized Tax Benefits is Reasonably Possible [Table Text Block]</t>
        </is>
      </c>
      <c r="B8" s="4" t="inlineStr">
        <is>
          <t xml:space="preserve">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2 and 2021, excluding interest and penalties, consisted of the following (in thousands): December 31, 2022 2021 Beginning balance - uncertain tax positions $ 627 $ 929 Increases related to tax positions taken during the current year 92 17 Increases/(decreases) related to tax positions taken during the prior year 3 (319) Ending balance - uncertain tax positions $ 722 $ 6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62" customWidth="1" min="2" max="2"/>
    <col width="33" customWidth="1" min="3" max="3"/>
    <col width="25" customWidth="1" min="4" max="4"/>
  </cols>
  <sheetData>
    <row r="1">
      <c r="A1" s="1" t="inlineStr">
        <is>
          <t>Organization and Nature of the Business Narrative (Details) $ / shares in Units, $ in Thousands</t>
        </is>
      </c>
      <c r="B1" s="2" t="inlineStr">
        <is>
          <t>Dec. 31, 2022 USD ($) commerciallyAvailableProduct $ / shares</t>
        </is>
      </c>
      <c r="C1" s="2" t="inlineStr">
        <is>
          <t>Dec. 31, 2021 USD ($) $ / shares</t>
        </is>
      </c>
      <c r="D1" s="2" t="inlineStr">
        <is>
          <t>Oct. 06,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umber Of Commercially Available Products | commerciallyAvailableProduct</t>
        </is>
      </c>
      <c r="B3" s="6" t="n">
        <v>3</v>
      </c>
      <c r="C3" s="4" t="inlineStr">
        <is>
          <t xml:space="preserve"> </t>
        </is>
      </c>
      <c r="D3" s="4" t="inlineStr">
        <is>
          <t xml:space="preserve"> </t>
        </is>
      </c>
    </row>
    <row r="4">
      <c r="A4" s="4" t="inlineStr">
        <is>
          <t>Common stock par value (in dollars per share) | $ / shares</t>
        </is>
      </c>
      <c r="B4" s="8" t="n">
        <v>0.0001</v>
      </c>
      <c r="C4" s="8" t="n">
        <v>0.0001</v>
      </c>
      <c r="D4" s="8" t="n">
        <v>0.0001</v>
      </c>
    </row>
    <row r="5">
      <c r="A5" s="4" t="inlineStr">
        <is>
          <t>Accumulated deficit | $</t>
        </is>
      </c>
      <c r="B5" s="7" t="n">
        <v>554770</v>
      </c>
      <c r="C5" s="7" t="n">
        <v>460110</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and estimates - Narrative (Details) - USD ($) $ in Thousands</t>
        </is>
      </c>
      <c r="B1" s="2" t="inlineStr">
        <is>
          <t>12 Months Ended</t>
        </is>
      </c>
    </row>
    <row r="2">
      <c r="B2" s="2" t="inlineStr">
        <is>
          <t>Dec. 31, 2022</t>
        </is>
      </c>
      <c r="C2" s="2" t="inlineStr">
        <is>
          <t>Dec. 31, 2021</t>
        </is>
      </c>
      <c r="D2" s="2" t="inlineStr">
        <is>
          <t>Jan. 01, 2022</t>
        </is>
      </c>
    </row>
    <row r="3">
      <c r="A3" s="3" t="inlineStr">
        <is>
          <t>Concentration Risk [Line Items]</t>
        </is>
      </c>
      <c r="B3" s="4" t="inlineStr">
        <is>
          <t xml:space="preserve"> </t>
        </is>
      </c>
      <c r="C3" s="4" t="inlineStr">
        <is>
          <t xml:space="preserve"> </t>
        </is>
      </c>
      <c r="D3" s="4" t="inlineStr">
        <is>
          <t xml:space="preserve"> </t>
        </is>
      </c>
    </row>
    <row r="4">
      <c r="A4" s="4" t="inlineStr">
        <is>
          <t>Revenue product return description</t>
        </is>
      </c>
      <c r="B4" s="4" t="inlineStr">
        <is>
          <t>For some products, the Company's customers generally have the right to return product during the period beginning six months prior to the product expiration date and up to one year after the product expiration date. The Company does not have extensive history of product returns and uses various factors to estimate the provision for returns, including the launch date of products, third-party industry data for comparable products in the market and estimated channel inventory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t>
        </is>
      </c>
      <c r="C4" s="4" t="inlineStr">
        <is>
          <t xml:space="preserve"> </t>
        </is>
      </c>
      <c r="D4" s="4" t="inlineStr">
        <is>
          <t xml:space="preserve"> </t>
        </is>
      </c>
    </row>
    <row r="5">
      <c r="A5" s="4" t="inlineStr">
        <is>
          <t>Revenue performance obligation, product return, rate increase (decrease) scenario, percent</t>
        </is>
      </c>
      <c r="B5" s="10" t="n">
        <v>0.01</v>
      </c>
      <c r="C5" s="4" t="inlineStr">
        <is>
          <t xml:space="preserve"> </t>
        </is>
      </c>
      <c r="D5" s="4" t="inlineStr">
        <is>
          <t xml:space="preserve"> </t>
        </is>
      </c>
    </row>
    <row r="6">
      <c r="A6" s="4" t="inlineStr">
        <is>
          <t>Revenue performance obligation, product return, impact on revenue of 1% increase (decrease)</t>
        </is>
      </c>
      <c r="B6" s="7" t="n">
        <v>1100</v>
      </c>
      <c r="C6" s="4" t="inlineStr">
        <is>
          <t xml:space="preserve"> </t>
        </is>
      </c>
      <c r="D6" s="4" t="inlineStr">
        <is>
          <t xml:space="preserve"> </t>
        </is>
      </c>
    </row>
    <row r="7">
      <c r="A7" s="4" t="inlineStr">
        <is>
          <t>Present value of lease liabilities</t>
        </is>
      </c>
      <c r="B7" s="6" t="n">
        <v>10982</v>
      </c>
      <c r="C7" s="4" t="inlineStr">
        <is>
          <t xml:space="preserve"> </t>
        </is>
      </c>
      <c r="D7" s="4" t="inlineStr">
        <is>
          <t xml:space="preserve"> </t>
        </is>
      </c>
    </row>
    <row r="8">
      <c r="A8" s="4" t="inlineStr">
        <is>
          <t>Right-of-use assets</t>
        </is>
      </c>
      <c r="B8" s="7" t="n">
        <v>3992</v>
      </c>
      <c r="C8" s="7" t="n">
        <v>0</v>
      </c>
      <c r="D8" s="4" t="inlineStr">
        <is>
          <t xml:space="preserve"> </t>
        </is>
      </c>
    </row>
    <row r="9">
      <c r="A9" s="4" t="inlineStr">
        <is>
          <t>Accounting Standards Update 2016-0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resent value of lease liabilities</t>
        </is>
      </c>
      <c r="B11" s="4" t="inlineStr">
        <is>
          <t xml:space="preserve"> </t>
        </is>
      </c>
      <c r="C11" s="4" t="inlineStr">
        <is>
          <t xml:space="preserve"> </t>
        </is>
      </c>
      <c r="D11" s="7" t="n">
        <v>14000</v>
      </c>
    </row>
    <row r="12">
      <c r="A12" s="4" t="inlineStr">
        <is>
          <t>Right-of-use assets</t>
        </is>
      </c>
      <c r="B12" s="4" t="inlineStr">
        <is>
          <t xml:space="preserve"> </t>
        </is>
      </c>
      <c r="C12" s="4" t="inlineStr">
        <is>
          <t xml:space="preserve"> </t>
        </is>
      </c>
      <c r="D12" s="7" t="n">
        <v>6300</v>
      </c>
    </row>
    <row r="13">
      <c r="A13" s="4" t="inlineStr">
        <is>
          <t>Revenue Benchmark | Customer Concentration Risk | Four Customers | Product revenue, net</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0" t="n">
        <v>0.96</v>
      </c>
      <c r="C15" s="10" t="n">
        <v>0.95</v>
      </c>
      <c r="D15" s="4" t="inlineStr">
        <is>
          <t xml:space="preserve"> </t>
        </is>
      </c>
    </row>
    <row r="16">
      <c r="A16" s="4" t="inlineStr">
        <is>
          <t>Accounts Receivable | Customer Concentration Risk | Four Customer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99</v>
      </c>
      <c r="C18" s="10" t="n">
        <v>0.99</v>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and estimates - Schedule of Property and Equipment Useful Lives (Details)</t>
        </is>
      </c>
      <c r="B1" s="2" t="inlineStr">
        <is>
          <t>12 Months Ended</t>
        </is>
      </c>
    </row>
    <row r="2">
      <c r="B2" s="2" t="inlineStr">
        <is>
          <t>Dec. 31, 2022</t>
        </is>
      </c>
    </row>
    <row r="3">
      <c r="A3" s="4" t="inlineStr">
        <is>
          <t>Lab equipment</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5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5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Net sales</t>
        </is>
      </c>
      <c r="B3" s="7" t="n">
        <v>110248</v>
      </c>
      <c r="C3" s="7" t="n">
        <v>49590</v>
      </c>
    </row>
    <row r="4">
      <c r="A4" s="3" t="inlineStr">
        <is>
          <t>Operating expenses</t>
        </is>
      </c>
      <c r="B4" s="4" t="inlineStr">
        <is>
          <t xml:space="preserve"> </t>
        </is>
      </c>
      <c r="C4" s="4" t="inlineStr">
        <is>
          <t xml:space="preserve"> </t>
        </is>
      </c>
    </row>
    <row r="5">
      <c r="A5" s="4" t="inlineStr">
        <is>
          <t>Cost of goods sold</t>
        </is>
      </c>
      <c r="B5" s="6" t="n">
        <v>22634</v>
      </c>
      <c r="C5" s="6" t="n">
        <v>13318</v>
      </c>
    </row>
    <row r="6">
      <c r="A6" s="4" t="inlineStr">
        <is>
          <t>Research and development</t>
        </is>
      </c>
      <c r="B6" s="6" t="n">
        <v>20966</v>
      </c>
      <c r="C6" s="6" t="n">
        <v>25160</v>
      </c>
    </row>
    <row r="7">
      <c r="A7" s="4" t="inlineStr">
        <is>
          <t>Selling, general and administrative</t>
        </is>
      </c>
      <c r="B7" s="6" t="n">
        <v>137745</v>
      </c>
      <c r="C7" s="6" t="n">
        <v>125718</v>
      </c>
    </row>
    <row r="8">
      <c r="A8" s="4" t="inlineStr">
        <is>
          <t>Amortization of Intangible Assets</t>
        </is>
      </c>
      <c r="B8" s="6" t="n">
        <v>10843</v>
      </c>
      <c r="C8" s="6" t="n">
        <v>550</v>
      </c>
    </row>
    <row r="9">
      <c r="A9" s="4" t="inlineStr">
        <is>
          <t>Total operating expenses</t>
        </is>
      </c>
      <c r="B9" s="6" t="n">
        <v>192188</v>
      </c>
      <c r="C9" s="6" t="n">
        <v>164746</v>
      </c>
    </row>
    <row r="10">
      <c r="A10" s="4" t="inlineStr">
        <is>
          <t>Loss from operations</t>
        </is>
      </c>
      <c r="B10" s="6" t="n">
        <v>-81940</v>
      </c>
      <c r="C10" s="6" t="n">
        <v>-115156</v>
      </c>
    </row>
    <row r="11">
      <c r="A11" s="3" t="inlineStr">
        <is>
          <t>Other income (expense)</t>
        </is>
      </c>
      <c r="B11" s="4" t="inlineStr">
        <is>
          <t xml:space="preserve"> </t>
        </is>
      </c>
      <c r="C11" s="4" t="inlineStr">
        <is>
          <t xml:space="preserve"> </t>
        </is>
      </c>
    </row>
    <row r="12">
      <c r="A12" s="4" t="inlineStr">
        <is>
          <t>Interest and other income</t>
        </is>
      </c>
      <c r="B12" s="6" t="n">
        <v>2578</v>
      </c>
      <c r="C12" s="6" t="n">
        <v>313</v>
      </c>
    </row>
    <row r="13">
      <c r="A13" s="4" t="inlineStr">
        <is>
          <t>Interest expense</t>
        </is>
      </c>
      <c r="B13" s="6" t="n">
        <v>15325</v>
      </c>
      <c r="C13" s="6" t="n">
        <v>7180</v>
      </c>
    </row>
    <row r="14">
      <c r="A14" s="4" t="inlineStr">
        <is>
          <t>Change in fair value of warrants</t>
        </is>
      </c>
      <c r="B14" s="6" t="n">
        <v>1760</v>
      </c>
      <c r="C14" s="6" t="n">
        <v>-702</v>
      </c>
    </row>
    <row r="15">
      <c r="A15" s="4" t="inlineStr">
        <is>
          <t>Change in fair value of contingent value rights</t>
        </is>
      </c>
      <c r="B15" s="6" t="n">
        <v>-3157</v>
      </c>
      <c r="C15" s="6" t="n">
        <v>0</v>
      </c>
    </row>
    <row r="16">
      <c r="A16" s="4" t="inlineStr">
        <is>
          <t>Other income (expense)</t>
        </is>
      </c>
      <c r="B16" s="6" t="n">
        <v>-14144</v>
      </c>
      <c r="C16" s="6" t="n">
        <v>-7569</v>
      </c>
    </row>
    <row r="17">
      <c r="A17" s="4" t="inlineStr">
        <is>
          <t>Net loss before benefit from income taxes</t>
        </is>
      </c>
      <c r="B17" s="6" t="n">
        <v>-96084</v>
      </c>
      <c r="C17" s="6" t="n">
        <v>-122725</v>
      </c>
    </row>
    <row r="18">
      <c r="A18" s="4" t="inlineStr">
        <is>
          <t>Benefit from income taxes</t>
        </is>
      </c>
      <c r="B18" s="6" t="n">
        <v>1424</v>
      </c>
      <c r="C18" s="6" t="n">
        <v>0</v>
      </c>
    </row>
    <row r="19">
      <c r="A19" s="4" t="inlineStr">
        <is>
          <t>Net loss</t>
        </is>
      </c>
      <c r="B19" s="6" t="n">
        <v>-94660</v>
      </c>
      <c r="C19" s="6" t="n">
        <v>-122725</v>
      </c>
    </row>
    <row r="20">
      <c r="A20" s="3" t="inlineStr">
        <is>
          <t>Other comprehensive income (loss), net of tax</t>
        </is>
      </c>
      <c r="B20" s="4" t="inlineStr">
        <is>
          <t xml:space="preserve"> </t>
        </is>
      </c>
      <c r="C20" s="4" t="inlineStr">
        <is>
          <t xml:space="preserve"> </t>
        </is>
      </c>
    </row>
    <row r="21">
      <c r="A21" s="4" t="inlineStr">
        <is>
          <t>Unrealized gains (losses) on investments</t>
        </is>
      </c>
      <c r="B21" s="6" t="n">
        <v>7</v>
      </c>
      <c r="C21" s="6" t="n">
        <v>-38</v>
      </c>
    </row>
    <row r="22">
      <c r="A22" s="4" t="inlineStr">
        <is>
          <t>Foreign currency translation adjustments</t>
        </is>
      </c>
      <c r="B22" s="6" t="n">
        <v>1</v>
      </c>
      <c r="C22" s="6" t="n">
        <v>1</v>
      </c>
    </row>
    <row r="23">
      <c r="A23" s="4" t="inlineStr">
        <is>
          <t>Comprehensive loss</t>
        </is>
      </c>
      <c r="B23" s="7" t="n">
        <v>-94652</v>
      </c>
      <c r="C23" s="7" t="n">
        <v>-122762</v>
      </c>
    </row>
    <row r="24">
      <c r="A24" s="4" t="inlineStr">
        <is>
          <t>Net loss per common share - basic (in dollars per share)</t>
        </is>
      </c>
      <c r="B24" s="9" t="n">
        <v>-0.7</v>
      </c>
      <c r="C24" s="9" t="n">
        <v>-1.55</v>
      </c>
    </row>
    <row r="25">
      <c r="A25" s="4" t="inlineStr">
        <is>
          <t>Net loss per common share - Diluted (in dollars per share)</t>
        </is>
      </c>
      <c r="B25" s="9" t="n">
        <v>-0.7</v>
      </c>
      <c r="C25" s="9" t="n">
        <v>-1.55</v>
      </c>
    </row>
    <row r="26">
      <c r="A26" s="4" t="inlineStr">
        <is>
          <t>Weighted average common shares outstanding - basic (in shares)</t>
        </is>
      </c>
      <c r="B26" s="6" t="n">
        <v>135628721</v>
      </c>
      <c r="C26" s="6" t="n">
        <v>79027062</v>
      </c>
    </row>
    <row r="27">
      <c r="A27" s="4" t="inlineStr">
        <is>
          <t>Weighted average common shares outstanding - Diluted (in shares)</t>
        </is>
      </c>
      <c r="B27" s="6" t="n">
        <v>135628721</v>
      </c>
      <c r="C27" s="6" t="n">
        <v>79027062</v>
      </c>
    </row>
    <row r="28">
      <c r="A28" s="4" t="inlineStr">
        <is>
          <t>Product revenue, net</t>
        </is>
      </c>
      <c r="B28" s="4" t="inlineStr">
        <is>
          <t xml:space="preserve"> </t>
        </is>
      </c>
      <c r="C28" s="4" t="inlineStr">
        <is>
          <t xml:space="preserve"> </t>
        </is>
      </c>
    </row>
    <row r="29">
      <c r="A29" s="4" t="inlineStr">
        <is>
          <t>Net sales</t>
        </is>
      </c>
      <c r="B29" s="7" t="n">
        <v>109263</v>
      </c>
      <c r="C29" s="7" t="n">
        <v>49280</v>
      </c>
    </row>
    <row r="30">
      <c r="A30" s="4" t="inlineStr">
        <is>
          <t>Royalty, contract and other revenue</t>
        </is>
      </c>
      <c r="B30" s="4" t="inlineStr">
        <is>
          <t xml:space="preserve"> </t>
        </is>
      </c>
      <c r="C30" s="4" t="inlineStr">
        <is>
          <t xml:space="preserve"> </t>
        </is>
      </c>
    </row>
    <row r="31">
      <c r="A31" s="4" t="inlineStr">
        <is>
          <t>Net sales</t>
        </is>
      </c>
      <c r="B31" s="7" t="n">
        <v>985</v>
      </c>
      <c r="C31" s="7" t="n">
        <v>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and estimates - Summary of ASU 2016-02 Adoption Impact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t>
        </is>
      </c>
      <c r="B3" s="7" t="n">
        <v>3992</v>
      </c>
      <c r="C3" s="4" t="inlineStr">
        <is>
          <t xml:space="preserve"> </t>
        </is>
      </c>
      <c r="D3" s="7" t="n">
        <v>0</v>
      </c>
    </row>
    <row r="4">
      <c r="A4" s="4" t="inlineStr">
        <is>
          <t>Other assets</t>
        </is>
      </c>
      <c r="B4" s="6" t="n">
        <v>4730</v>
      </c>
      <c r="C4" s="4" t="inlineStr">
        <is>
          <t xml:space="preserve"> </t>
        </is>
      </c>
      <c r="D4" s="6" t="n">
        <v>829</v>
      </c>
    </row>
    <row r="5">
      <c r="A5" s="4" t="inlineStr">
        <is>
          <t>Other accrued liabilities</t>
        </is>
      </c>
      <c r="B5" s="6" t="n">
        <v>36786</v>
      </c>
      <c r="C5" s="4" t="inlineStr">
        <is>
          <t xml:space="preserve"> </t>
        </is>
      </c>
      <c r="D5" s="6" t="n">
        <v>49088</v>
      </c>
    </row>
    <row r="6">
      <c r="A6" s="4" t="inlineStr">
        <is>
          <t>Current operating lease liabilities</t>
        </is>
      </c>
      <c r="B6" s="6" t="n">
        <v>1580</v>
      </c>
      <c r="C6" s="4" t="inlineStr">
        <is>
          <t xml:space="preserve"> </t>
        </is>
      </c>
      <c r="D6" s="6" t="n">
        <v>0</v>
      </c>
    </row>
    <row r="7">
      <c r="A7" s="4" t="inlineStr">
        <is>
          <t>Deferred rent</t>
        </is>
      </c>
      <c r="B7" s="6" t="n">
        <v>0</v>
      </c>
      <c r="C7" s="4" t="inlineStr">
        <is>
          <t xml:space="preserve"> </t>
        </is>
      </c>
      <c r="D7" s="6" t="n">
        <v>6883</v>
      </c>
    </row>
    <row r="8">
      <c r="A8" s="4" t="inlineStr">
        <is>
          <t>Other liabilities</t>
        </is>
      </c>
      <c r="B8" s="6" t="n">
        <v>31</v>
      </c>
      <c r="C8" s="4" t="inlineStr">
        <is>
          <t xml:space="preserve"> </t>
        </is>
      </c>
      <c r="D8" s="6" t="n">
        <v>1676</v>
      </c>
    </row>
    <row r="9">
      <c r="A9" s="4" t="inlineStr">
        <is>
          <t>Non-current operating lease liabilities</t>
        </is>
      </c>
      <c r="B9" s="7" t="n">
        <v>9402</v>
      </c>
      <c r="C9" s="4" t="inlineStr">
        <is>
          <t xml:space="preserve"> </t>
        </is>
      </c>
      <c r="D9" s="7" t="n">
        <v>0</v>
      </c>
    </row>
    <row r="10">
      <c r="A10" s="4" t="inlineStr">
        <is>
          <t>Accounting Standards Update 2016-02</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ight-of-use assets</t>
        </is>
      </c>
      <c r="B12" s="4" t="inlineStr">
        <is>
          <t xml:space="preserve"> </t>
        </is>
      </c>
      <c r="C12" s="7" t="n">
        <v>6300</v>
      </c>
      <c r="D12" s="4" t="inlineStr">
        <is>
          <t xml:space="preserve"> </t>
        </is>
      </c>
    </row>
    <row r="13">
      <c r="A13" s="4" t="inlineStr">
        <is>
          <t>Cumulative Effect, Period of Adoption, Adjustment | Accounting Standards Update 2016-02</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ight-of-use assets</t>
        </is>
      </c>
      <c r="B15" s="4" t="inlineStr">
        <is>
          <t xml:space="preserve"> </t>
        </is>
      </c>
      <c r="C15" s="6" t="n">
        <v>6277</v>
      </c>
      <c r="D15" s="4" t="inlineStr">
        <is>
          <t xml:space="preserve"> </t>
        </is>
      </c>
    </row>
    <row r="16">
      <c r="A16" s="4" t="inlineStr">
        <is>
          <t>Other assets</t>
        </is>
      </c>
      <c r="B16" s="4" t="inlineStr">
        <is>
          <t xml:space="preserve"> </t>
        </is>
      </c>
      <c r="C16" s="6" t="n">
        <v>-373</v>
      </c>
      <c r="D16" s="4" t="inlineStr">
        <is>
          <t xml:space="preserve"> </t>
        </is>
      </c>
    </row>
    <row r="17">
      <c r="A17" s="4" t="inlineStr">
        <is>
          <t>Other accrued liabilities</t>
        </is>
      </c>
      <c r="B17" s="4" t="inlineStr">
        <is>
          <t xml:space="preserve"> </t>
        </is>
      </c>
      <c r="C17" s="6" t="n">
        <v>-1022</v>
      </c>
      <c r="D17" s="4" t="inlineStr">
        <is>
          <t xml:space="preserve"> </t>
        </is>
      </c>
    </row>
    <row r="18">
      <c r="A18" s="4" t="inlineStr">
        <is>
          <t>Current operating lease liabilities</t>
        </is>
      </c>
      <c r="B18" s="4" t="inlineStr">
        <is>
          <t xml:space="preserve"> </t>
        </is>
      </c>
      <c r="C18" s="6" t="n">
        <v>1028</v>
      </c>
      <c r="D18" s="4" t="inlineStr">
        <is>
          <t xml:space="preserve"> </t>
        </is>
      </c>
    </row>
    <row r="19">
      <c r="A19" s="4" t="inlineStr">
        <is>
          <t>Deferred rent</t>
        </is>
      </c>
      <c r="B19" s="4" t="inlineStr">
        <is>
          <t xml:space="preserve"> </t>
        </is>
      </c>
      <c r="C19" s="6" t="n">
        <v>-6883</v>
      </c>
      <c r="D19" s="4" t="inlineStr">
        <is>
          <t xml:space="preserve"> </t>
        </is>
      </c>
    </row>
    <row r="20">
      <c r="A20" s="4" t="inlineStr">
        <is>
          <t>Other liabilities</t>
        </is>
      </c>
      <c r="B20" s="4" t="inlineStr">
        <is>
          <t xml:space="preserve"> </t>
        </is>
      </c>
      <c r="C20" s="6" t="n">
        <v>-204</v>
      </c>
      <c r="D20" s="4" t="inlineStr">
        <is>
          <t xml:space="preserve"> </t>
        </is>
      </c>
    </row>
    <row r="21">
      <c r="A21" s="4" t="inlineStr">
        <is>
          <t>Non-current operating lease liabilities</t>
        </is>
      </c>
      <c r="B21" s="4" t="inlineStr">
        <is>
          <t xml:space="preserve"> </t>
        </is>
      </c>
      <c r="C21" s="6" t="n">
        <v>12985</v>
      </c>
      <c r="D21" s="4" t="inlineStr">
        <is>
          <t xml:space="preserve"> </t>
        </is>
      </c>
    </row>
    <row r="22">
      <c r="A22" s="4" t="inlineStr">
        <is>
          <t>Cumulative Effect, Period of Adoption, Adjusted Balance</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Right-of-use assets</t>
        </is>
      </c>
      <c r="B24" s="4" t="inlineStr">
        <is>
          <t xml:space="preserve"> </t>
        </is>
      </c>
      <c r="C24" s="6" t="n">
        <v>6277</v>
      </c>
      <c r="D24" s="4" t="inlineStr">
        <is>
          <t xml:space="preserve"> </t>
        </is>
      </c>
    </row>
    <row r="25">
      <c r="A25" s="4" t="inlineStr">
        <is>
          <t>Other assets</t>
        </is>
      </c>
      <c r="B25" s="4" t="inlineStr">
        <is>
          <t xml:space="preserve"> </t>
        </is>
      </c>
      <c r="C25" s="6" t="n">
        <v>456</v>
      </c>
      <c r="D25" s="4" t="inlineStr">
        <is>
          <t xml:space="preserve"> </t>
        </is>
      </c>
    </row>
    <row r="26">
      <c r="A26" s="4" t="inlineStr">
        <is>
          <t>Other accrued liabilities</t>
        </is>
      </c>
      <c r="B26" s="4" t="inlineStr">
        <is>
          <t xml:space="preserve"> </t>
        </is>
      </c>
      <c r="C26" s="6" t="n">
        <v>48066</v>
      </c>
      <c r="D26" s="4" t="inlineStr">
        <is>
          <t xml:space="preserve"> </t>
        </is>
      </c>
    </row>
    <row r="27">
      <c r="A27" s="4" t="inlineStr">
        <is>
          <t>Current operating lease liabilities</t>
        </is>
      </c>
      <c r="B27" s="4" t="inlineStr">
        <is>
          <t xml:space="preserve"> </t>
        </is>
      </c>
      <c r="C27" s="6" t="n">
        <v>1028</v>
      </c>
      <c r="D27" s="4" t="inlineStr">
        <is>
          <t xml:space="preserve"> </t>
        </is>
      </c>
    </row>
    <row r="28">
      <c r="A28" s="4" t="inlineStr">
        <is>
          <t>Deferred rent</t>
        </is>
      </c>
      <c r="B28" s="4" t="inlineStr">
        <is>
          <t xml:space="preserve"> </t>
        </is>
      </c>
      <c r="C28" s="6" t="n">
        <v>0</v>
      </c>
      <c r="D28" s="4" t="inlineStr">
        <is>
          <t xml:space="preserve"> </t>
        </is>
      </c>
    </row>
    <row r="29">
      <c r="A29" s="4" t="inlineStr">
        <is>
          <t>Other liabilities</t>
        </is>
      </c>
      <c r="B29" s="4" t="inlineStr">
        <is>
          <t xml:space="preserve"> </t>
        </is>
      </c>
      <c r="C29" s="6" t="n">
        <v>1472</v>
      </c>
      <c r="D29" s="4" t="inlineStr">
        <is>
          <t xml:space="preserve"> </t>
        </is>
      </c>
    </row>
    <row r="30">
      <c r="A30" s="4" t="inlineStr">
        <is>
          <t>Non-current operating lease liabilities</t>
        </is>
      </c>
      <c r="B30" s="4" t="inlineStr">
        <is>
          <t xml:space="preserve"> </t>
        </is>
      </c>
      <c r="C30" s="7" t="n">
        <v>12985</v>
      </c>
      <c r="D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from Contract with Customer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7" t="n">
        <v>110248</v>
      </c>
      <c r="C4" s="7" t="n">
        <v>49590</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09263</v>
      </c>
      <c r="C7" s="6" t="n">
        <v>49280</v>
      </c>
    </row>
    <row r="8">
      <c r="A8" s="4" t="inlineStr">
        <is>
          <t>Gvok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52527</v>
      </c>
      <c r="C10" s="6" t="n">
        <v>38917</v>
      </c>
    </row>
    <row r="11">
      <c r="A11" s="4" t="inlineStr">
        <is>
          <t>Keveyi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49307</v>
      </c>
      <c r="C13" s="6" t="n">
        <v>10363</v>
      </c>
    </row>
    <row r="14">
      <c r="A14" s="4" t="inlineStr">
        <is>
          <t>Recorlev</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7429</v>
      </c>
      <c r="C16" s="6" t="n">
        <v>0</v>
      </c>
    </row>
    <row r="17">
      <c r="A17" s="4" t="inlineStr">
        <is>
          <t>Royalty, contract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985</v>
      </c>
      <c r="C19" s="7" t="n">
        <v>3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76" customWidth="1" min="2" max="2"/>
    <col width="33" customWidth="1" min="3" max="3"/>
    <col width="22" customWidth="1" min="4" max="4"/>
    <col width="33" customWidth="1" min="5" max="5"/>
    <col width="25" customWidth="1" min="6" max="6"/>
  </cols>
  <sheetData>
    <row r="1">
      <c r="A1" s="1" t="inlineStr">
        <is>
          <t>Business combination (Details) $ / shares in Units, contingentValueRight in Millions</t>
        </is>
      </c>
      <c r="C1" s="2" t="inlineStr">
        <is>
          <t>12 Months Ended</t>
        </is>
      </c>
    </row>
    <row r="2">
      <c r="B2" s="2" t="inlineStr">
        <is>
          <t>Oct. 05, 2021 USD ($) conversionRate contingentValueRight $ / shares shares</t>
        </is>
      </c>
      <c r="C2" s="2" t="inlineStr">
        <is>
          <t>Dec. 31, 2022 USD ($) $ / shares</t>
        </is>
      </c>
      <c r="D2" s="2" t="inlineStr">
        <is>
          <t>Jun. 30, 2022 USD ($)</t>
        </is>
      </c>
      <c r="E2" s="2" t="inlineStr">
        <is>
          <t>Dec. 31, 2021 USD ($) $ / shares</t>
        </is>
      </c>
      <c r="F2" s="2" t="inlineStr">
        <is>
          <t>Oct. 06,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8" t="n">
        <v>0.0001</v>
      </c>
      <c r="D4" s="4" t="inlineStr">
        <is>
          <t xml:space="preserve"> </t>
        </is>
      </c>
      <c r="E4" s="8" t="n">
        <v>0.0001</v>
      </c>
      <c r="F4" s="8" t="n">
        <v>0.0001</v>
      </c>
    </row>
    <row r="5">
      <c r="A5" s="4" t="inlineStr">
        <is>
          <t>Goodwill</t>
        </is>
      </c>
      <c r="B5" s="4" t="inlineStr">
        <is>
          <t xml:space="preserve"> </t>
        </is>
      </c>
      <c r="C5" s="7" t="n">
        <v>22859000</v>
      </c>
      <c r="D5" s="4" t="inlineStr">
        <is>
          <t xml:space="preserve"> </t>
        </is>
      </c>
      <c r="E5" s="7" t="n">
        <v>22859000</v>
      </c>
      <c r="F5" s="4" t="inlineStr">
        <is>
          <t xml:space="preserve"> </t>
        </is>
      </c>
    </row>
    <row r="6">
      <c r="A6" s="4" t="inlineStr">
        <is>
          <t>Depreciation Depletion and Amortization, not including asset impairments</t>
        </is>
      </c>
      <c r="B6" s="4" t="inlineStr">
        <is>
          <t xml:space="preserve"> </t>
        </is>
      </c>
      <c r="C6" s="6" t="n">
        <v>1400000</v>
      </c>
      <c r="D6" s="4" t="inlineStr">
        <is>
          <t xml:space="preserve"> </t>
        </is>
      </c>
      <c r="E6" s="6" t="n">
        <v>1300000</v>
      </c>
      <c r="F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Multiplier Period</t>
        </is>
      </c>
      <c r="B9" s="4" t="inlineStr">
        <is>
          <t>20 days</t>
        </is>
      </c>
      <c r="C9" s="4" t="inlineStr">
        <is>
          <t xml:space="preserve"> </t>
        </is>
      </c>
      <c r="D9" s="4" t="inlineStr">
        <is>
          <t xml:space="preserve"> </t>
        </is>
      </c>
      <c r="E9" s="4" t="inlineStr">
        <is>
          <t xml:space="preserve"> </t>
        </is>
      </c>
      <c r="F9" s="4" t="inlineStr">
        <is>
          <t xml:space="preserve"> </t>
        </is>
      </c>
    </row>
    <row r="10">
      <c r="A10" s="4" t="inlineStr">
        <is>
          <t>Strongbrid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Shares Conversion Rate | conversionRate</t>
        </is>
      </c>
      <c r="B12" s="11" t="n">
        <v>0.784</v>
      </c>
      <c r="C12" s="4" t="inlineStr">
        <is>
          <t xml:space="preserve"> </t>
        </is>
      </c>
      <c r="D12" s="4" t="inlineStr">
        <is>
          <t xml:space="preserve"> </t>
        </is>
      </c>
      <c r="E12" s="4" t="inlineStr">
        <is>
          <t xml:space="preserve"> </t>
        </is>
      </c>
      <c r="F12" s="4" t="inlineStr">
        <is>
          <t xml:space="preserve"> </t>
        </is>
      </c>
    </row>
    <row r="13">
      <c r="A13" s="4" t="inlineStr">
        <is>
          <t>Contingent Value Right Maximum Value Per Right | $ / shares</t>
        </is>
      </c>
      <c r="B13" s="7" t="n">
        <v>1</v>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Payable Per Contingent Value Right</t>
        </is>
      </c>
      <c r="B14" s="7" t="n">
        <v>1</v>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or Issuable, Number of Shares | shares</t>
        </is>
      </c>
      <c r="B15" s="6" t="n">
        <v>58082606</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Cash and Equivalents</t>
        </is>
      </c>
      <c r="B16" s="7" t="n">
        <v>38469000</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Current Assets, Receivables</t>
        </is>
      </c>
      <c r="B17" s="6" t="n">
        <v>4344000</v>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Inventory</t>
        </is>
      </c>
      <c r="B18" s="6" t="n">
        <v>1862000</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Current Assets, Prepaid Expense and Other Assets</t>
        </is>
      </c>
      <c r="B19" s="6" t="n">
        <v>4683000</v>
      </c>
      <c r="C19" s="4" t="inlineStr">
        <is>
          <t xml:space="preserve"> </t>
        </is>
      </c>
      <c r="D19" s="4" t="inlineStr">
        <is>
          <t xml:space="preserve"> </t>
        </is>
      </c>
      <c r="E19" s="4" t="inlineStr">
        <is>
          <t xml:space="preserve"> </t>
        </is>
      </c>
      <c r="F19" s="4" t="inlineStr">
        <is>
          <t xml:space="preserve"> </t>
        </is>
      </c>
    </row>
    <row r="20">
      <c r="A20" s="4" t="inlineStr">
        <is>
          <t>Business Combination, Recognized Identifiable Assets Acquired and Liabilities Assumed, Property, Plant, and Equipment</t>
        </is>
      </c>
      <c r="B20" s="6" t="n">
        <v>161000</v>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Indefinite-Lived Intangible Assets</t>
        </is>
      </c>
      <c r="B21" s="6" t="n">
        <v>121000000</v>
      </c>
      <c r="C21" s="4" t="inlineStr">
        <is>
          <t xml:space="preserve"> </t>
        </is>
      </c>
      <c r="D21" s="4" t="inlineStr">
        <is>
          <t xml:space="preserve"> </t>
        </is>
      </c>
      <c r="E21" s="4" t="inlineStr">
        <is>
          <t xml:space="preserve"> </t>
        </is>
      </c>
      <c r="F21" s="4" t="inlineStr">
        <is>
          <t xml:space="preserve"> </t>
        </is>
      </c>
    </row>
    <row r="22">
      <c r="A22" s="4" t="inlineStr">
        <is>
          <t>Business Combination, Recognized Identifiable Assets Acquired and Liabilities Assumed, Finite-Lived Intangibles</t>
        </is>
      </c>
      <c r="B22" s="6" t="n">
        <v>11000000</v>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Other Noncurrent Assets</t>
        </is>
      </c>
      <c r="B23" s="6" t="n">
        <v>860000</v>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Assets</t>
        </is>
      </c>
      <c r="B24" s="6" t="n">
        <v>182379000</v>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Current Liabilities, Accounts Payable</t>
        </is>
      </c>
      <c r="B25" s="6" t="n">
        <v>-279000</v>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Accrued Liabilities, Other</t>
        </is>
      </c>
      <c r="B26" s="6" t="n">
        <v>-13703000</v>
      </c>
      <c r="C26" s="4" t="inlineStr">
        <is>
          <t xml:space="preserve"> </t>
        </is>
      </c>
      <c r="D26" s="4" t="inlineStr">
        <is>
          <t xml:space="preserve"> </t>
        </is>
      </c>
      <c r="E26" s="4" t="inlineStr">
        <is>
          <t xml:space="preserve"> </t>
        </is>
      </c>
      <c r="F26" s="4" t="inlineStr">
        <is>
          <t xml:space="preserve"> </t>
        </is>
      </c>
    </row>
    <row r="27">
      <c r="A27" s="4" t="inlineStr">
        <is>
          <t>Business Combination, Recognized Identifiable Assets Acquired and Liabilities Assumed, Accrued Trade Discounts And Rebates</t>
        </is>
      </c>
      <c r="B27" s="6" t="n">
        <v>-4844000</v>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Supply Agreement</t>
        </is>
      </c>
      <c r="B28" s="6" t="n">
        <v>-12000000</v>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Deferred Tax Liabilities</t>
        </is>
      </c>
      <c r="B29" s="6" t="n">
        <v>-4942000</v>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Noncurrent Liabilities, Other</t>
        </is>
      </c>
      <c r="B30" s="6" t="n">
        <v>-413000</v>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Liabilities</t>
        </is>
      </c>
      <c r="B31" s="6" t="n">
        <v>-36181000</v>
      </c>
      <c r="C31" s="4" t="inlineStr">
        <is>
          <t xml:space="preserve"> </t>
        </is>
      </c>
      <c r="D31" s="4" t="inlineStr">
        <is>
          <t xml:space="preserve"> </t>
        </is>
      </c>
      <c r="E31" s="4" t="inlineStr">
        <is>
          <t xml:space="preserve"> </t>
        </is>
      </c>
      <c r="F31" s="4" t="inlineStr">
        <is>
          <t xml:space="preserve"> </t>
        </is>
      </c>
    </row>
    <row r="32">
      <c r="A32" s="4" t="inlineStr">
        <is>
          <t>Business Combination, Recognized Identifiable Assets Acquired and Liabilities Assumed, Net</t>
        </is>
      </c>
      <c r="B32" s="6" t="n">
        <v>146198000</v>
      </c>
      <c r="C32" s="4" t="inlineStr">
        <is>
          <t xml:space="preserve"> </t>
        </is>
      </c>
      <c r="D32" s="4" t="inlineStr">
        <is>
          <t xml:space="preserve"> </t>
        </is>
      </c>
      <c r="E32" s="4" t="inlineStr">
        <is>
          <t xml:space="preserve"> </t>
        </is>
      </c>
      <c r="F32" s="4" t="inlineStr">
        <is>
          <t xml:space="preserve"> </t>
        </is>
      </c>
    </row>
    <row r="33">
      <c r="A33" s="4" t="inlineStr">
        <is>
          <t>Goodwill</t>
        </is>
      </c>
      <c r="B33" s="6" t="n">
        <v>22859000</v>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s Acquired, Goodwill, and Liabilities Assumed, Net</t>
        </is>
      </c>
      <c r="B34" s="6" t="n">
        <v>169057000</v>
      </c>
      <c r="C34" s="4" t="inlineStr">
        <is>
          <t xml:space="preserve"> </t>
        </is>
      </c>
      <c r="D34" s="4" t="inlineStr">
        <is>
          <t xml:space="preserve"> </t>
        </is>
      </c>
      <c r="E34" s="4" t="inlineStr">
        <is>
          <t xml:space="preserve"> </t>
        </is>
      </c>
      <c r="F34" s="4" t="inlineStr">
        <is>
          <t xml:space="preserve"> </t>
        </is>
      </c>
    </row>
    <row r="35">
      <c r="A35" s="4" t="inlineStr">
        <is>
          <t>Business Combination, Consideration Transferred</t>
        </is>
      </c>
      <c r="B35" s="6" t="n">
        <v>169057000</v>
      </c>
      <c r="C35" s="4" t="inlineStr">
        <is>
          <t xml:space="preserve"> </t>
        </is>
      </c>
      <c r="D35" s="4" t="inlineStr">
        <is>
          <t xml:space="preserve"> </t>
        </is>
      </c>
      <c r="E35" s="4" t="inlineStr">
        <is>
          <t xml:space="preserve"> </t>
        </is>
      </c>
      <c r="F35" s="4" t="inlineStr">
        <is>
          <t xml:space="preserve"> </t>
        </is>
      </c>
    </row>
    <row r="36">
      <c r="A36" s="4" t="inlineStr">
        <is>
          <t>Business Combination, Consideration Transferred, Equity Interests Issued and Issuable</t>
        </is>
      </c>
      <c r="B36" s="6" t="n">
        <v>137655000</v>
      </c>
      <c r="C36" s="4" t="inlineStr">
        <is>
          <t xml:space="preserve"> </t>
        </is>
      </c>
      <c r="D36" s="4" t="inlineStr">
        <is>
          <t xml:space="preserve"> </t>
        </is>
      </c>
      <c r="E36" s="4" t="inlineStr">
        <is>
          <t xml:space="preserve"> </t>
        </is>
      </c>
      <c r="F36" s="4" t="inlineStr">
        <is>
          <t xml:space="preserve"> </t>
        </is>
      </c>
    </row>
    <row r="37">
      <c r="A37" s="4" t="inlineStr">
        <is>
          <t>Business Combination, Consideration Transferred, Value Of Options Assumed</t>
        </is>
      </c>
      <c r="B37" s="6" t="n">
        <v>6404000</v>
      </c>
      <c r="C37" s="4" t="inlineStr">
        <is>
          <t xml:space="preserve"> </t>
        </is>
      </c>
      <c r="D37" s="4" t="inlineStr">
        <is>
          <t xml:space="preserve"> </t>
        </is>
      </c>
      <c r="E37" s="4" t="inlineStr">
        <is>
          <t xml:space="preserve"> </t>
        </is>
      </c>
      <c r="F37" s="4" t="inlineStr">
        <is>
          <t xml:space="preserve"> </t>
        </is>
      </c>
    </row>
    <row r="38">
      <c r="A38" s="4" t="inlineStr">
        <is>
          <t>Business Combination, Consideration Transferred, Value Of Warrants Assumed</t>
        </is>
      </c>
      <c r="B38" s="6" t="n">
        <v>2467000</v>
      </c>
      <c r="C38" s="4" t="inlineStr">
        <is>
          <t xml:space="preserve"> </t>
        </is>
      </c>
      <c r="D38" s="4" t="inlineStr">
        <is>
          <t xml:space="preserve"> </t>
        </is>
      </c>
      <c r="E38" s="4" t="inlineStr">
        <is>
          <t xml:space="preserve"> </t>
        </is>
      </c>
      <c r="F38" s="4" t="inlineStr">
        <is>
          <t xml:space="preserve"> </t>
        </is>
      </c>
    </row>
    <row r="39">
      <c r="A39" s="4" t="inlineStr">
        <is>
          <t>Business Combination, Consideration Transferred, Other</t>
        </is>
      </c>
      <c r="B39" s="7" t="n">
        <v>22531000</v>
      </c>
      <c r="C39" s="4" t="inlineStr">
        <is>
          <t xml:space="preserve"> </t>
        </is>
      </c>
      <c r="D39" s="4" t="inlineStr">
        <is>
          <t xml:space="preserve"> </t>
        </is>
      </c>
      <c r="E39" s="4" t="inlineStr">
        <is>
          <t xml:space="preserve"> </t>
        </is>
      </c>
      <c r="F39" s="4" t="inlineStr">
        <is>
          <t xml:space="preserve"> </t>
        </is>
      </c>
    </row>
    <row r="40">
      <c r="A40" s="4" t="inlineStr">
        <is>
          <t>Business Combination, Contingent Consideration, Number Of Additional Contingent Value Rights To Be Issued | contingentValueRight</t>
        </is>
      </c>
      <c r="B40" s="12" t="n">
        <v>10.5</v>
      </c>
      <c r="C40" s="4" t="inlineStr">
        <is>
          <t xml:space="preserve"> </t>
        </is>
      </c>
      <c r="D40" s="4" t="inlineStr">
        <is>
          <t xml:space="preserve"> </t>
        </is>
      </c>
      <c r="E40" s="4" t="inlineStr">
        <is>
          <t xml:space="preserve"> </t>
        </is>
      </c>
      <c r="F40" s="4" t="inlineStr">
        <is>
          <t xml:space="preserve"> </t>
        </is>
      </c>
    </row>
    <row r="41">
      <c r="A41" s="4" t="inlineStr">
        <is>
          <t>Business Combination, Contingent Consideration, Number Of Contingent Value Rights | contingentValueRight</t>
        </is>
      </c>
      <c r="B41" s="12" t="n">
        <v>74.09999999999999</v>
      </c>
      <c r="C41" s="4" t="inlineStr">
        <is>
          <t xml:space="preserve"> </t>
        </is>
      </c>
      <c r="D41" s="4" t="inlineStr">
        <is>
          <t xml:space="preserve"> </t>
        </is>
      </c>
      <c r="E41" s="4" t="inlineStr">
        <is>
          <t xml:space="preserve"> </t>
        </is>
      </c>
      <c r="F41" s="4" t="inlineStr">
        <is>
          <t xml:space="preserve"> </t>
        </is>
      </c>
    </row>
    <row r="42">
      <c r="A42" s="4" t="inlineStr">
        <is>
          <t>Business Acquisition, Pro Forma Revenue</t>
        </is>
      </c>
      <c r="B42" s="4" t="inlineStr">
        <is>
          <t xml:space="preserve"> </t>
        </is>
      </c>
      <c r="C42" s="6" t="n">
        <v>110248000</v>
      </c>
      <c r="D42" s="4" t="inlineStr">
        <is>
          <t xml:space="preserve"> </t>
        </is>
      </c>
      <c r="E42" s="6" t="n">
        <v>79509000</v>
      </c>
      <c r="F42" s="4" t="inlineStr">
        <is>
          <t xml:space="preserve"> </t>
        </is>
      </c>
    </row>
    <row r="43">
      <c r="A43" s="4" t="inlineStr">
        <is>
          <t>Business Acquisition, Pro Forma Net Income (Loss)</t>
        </is>
      </c>
      <c r="B43" s="4" t="inlineStr">
        <is>
          <t xml:space="preserve"> </t>
        </is>
      </c>
      <c r="C43" s="6" t="n">
        <v>-94660000</v>
      </c>
      <c r="D43" s="4" t="inlineStr">
        <is>
          <t xml:space="preserve"> </t>
        </is>
      </c>
      <c r="E43" s="7" t="n">
        <v>-160342000</v>
      </c>
      <c r="F43" s="4" t="inlineStr">
        <is>
          <t xml:space="preserve"> </t>
        </is>
      </c>
    </row>
    <row r="44">
      <c r="A44" s="4" t="inlineStr">
        <is>
          <t>Expected volatility</t>
        </is>
      </c>
      <c r="B44" s="13" t="n">
        <v>0.8963</v>
      </c>
      <c r="C44" s="4" t="inlineStr">
        <is>
          <t xml:space="preserve"> </t>
        </is>
      </c>
      <c r="D44" s="4" t="inlineStr">
        <is>
          <t xml:space="preserve"> </t>
        </is>
      </c>
      <c r="E44" s="4" t="inlineStr">
        <is>
          <t xml:space="preserve"> </t>
        </is>
      </c>
      <c r="F44" s="4" t="inlineStr">
        <is>
          <t xml:space="preserve"> </t>
        </is>
      </c>
    </row>
    <row r="45">
      <c r="A45" s="4" t="inlineStr">
        <is>
          <t>Goodwill, Purchase Accounting Adjustments</t>
        </is>
      </c>
      <c r="B45" s="4" t="inlineStr">
        <is>
          <t xml:space="preserve"> </t>
        </is>
      </c>
      <c r="C45" s="7" t="n">
        <v>0</v>
      </c>
      <c r="D45" s="4" t="inlineStr">
        <is>
          <t xml:space="preserve"> </t>
        </is>
      </c>
      <c r="E45" s="4" t="inlineStr">
        <is>
          <t xml:space="preserve"> </t>
        </is>
      </c>
      <c r="F45" s="4" t="inlineStr">
        <is>
          <t xml:space="preserve"> </t>
        </is>
      </c>
    </row>
    <row r="46">
      <c r="A46" s="4" t="inlineStr">
        <is>
          <t>Strongbridge | Commercial Product Kaveyi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quired Finite-lived Intangible Assets, Weighted Average Useful Life</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Strongbridge | Xeri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Fair Value Assumptions, Weighted Average Volatility Rate Per Entity</t>
        </is>
      </c>
      <c r="B51" s="10" t="n">
        <v>0.6</v>
      </c>
      <c r="C51" s="4" t="inlineStr">
        <is>
          <t xml:space="preserve"> </t>
        </is>
      </c>
      <c r="D51" s="4" t="inlineStr">
        <is>
          <t xml:space="preserve"> </t>
        </is>
      </c>
      <c r="E51" s="4" t="inlineStr">
        <is>
          <t xml:space="preserve"> </t>
        </is>
      </c>
      <c r="F51" s="4" t="inlineStr">
        <is>
          <t xml:space="preserve"> </t>
        </is>
      </c>
    </row>
    <row r="52">
      <c r="A52" s="4" t="inlineStr">
        <is>
          <t>Strongbridge | Stonebrid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Fair Value Assumptions, Weighted Average Volatility Rate Per Entity</t>
        </is>
      </c>
      <c r="B54" s="10" t="n">
        <v>0.4</v>
      </c>
      <c r="C54" s="4" t="inlineStr">
        <is>
          <t xml:space="preserve"> </t>
        </is>
      </c>
      <c r="D54" s="4" t="inlineStr">
        <is>
          <t xml:space="preserve"> </t>
        </is>
      </c>
      <c r="E54" s="4" t="inlineStr">
        <is>
          <t xml:space="preserve"> </t>
        </is>
      </c>
      <c r="F54" s="4" t="inlineStr">
        <is>
          <t xml:space="preserve"> </t>
        </is>
      </c>
    </row>
    <row r="55">
      <c r="A55" s="4" t="inlineStr">
        <is>
          <t>Strongbridge | Achievement In Net Sales Of Keveyis In 202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usiness Combination, Contingent Consideration, Payable Per Contingent Value Right</t>
        </is>
      </c>
      <c r="B57" s="9" t="n">
        <v>0.25</v>
      </c>
      <c r="C57" s="4" t="inlineStr">
        <is>
          <t xml:space="preserve"> </t>
        </is>
      </c>
      <c r="D57" s="4" t="inlineStr">
        <is>
          <t xml:space="preserve"> </t>
        </is>
      </c>
      <c r="E57" s="4" t="inlineStr">
        <is>
          <t xml:space="preserve"> </t>
        </is>
      </c>
      <c r="F57" s="4" t="inlineStr">
        <is>
          <t xml:space="preserve"> </t>
        </is>
      </c>
    </row>
    <row r="58">
      <c r="A58" s="4" t="inlineStr">
        <is>
          <t>Business Combination, Contingent Consideration, Net Sales Threshold</t>
        </is>
      </c>
      <c r="B58" s="6" t="n">
        <v>40000000</v>
      </c>
      <c r="C58" s="4" t="inlineStr">
        <is>
          <t xml:space="preserve"> </t>
        </is>
      </c>
      <c r="D58" s="4" t="inlineStr">
        <is>
          <t xml:space="preserve"> </t>
        </is>
      </c>
      <c r="E58" s="4" t="inlineStr">
        <is>
          <t xml:space="preserve"> </t>
        </is>
      </c>
      <c r="F58" s="4" t="inlineStr">
        <is>
          <t xml:space="preserve"> </t>
        </is>
      </c>
    </row>
    <row r="59">
      <c r="A59" s="4" t="inlineStr">
        <is>
          <t>Strongbridge | Achievement In Net Sales Of Recorlev In 202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usiness Combination, Contingent Consideration, Payable Per Contingent Value Right</t>
        </is>
      </c>
      <c r="B61" s="14" t="n">
        <v>0.25</v>
      </c>
      <c r="C61" s="4" t="inlineStr">
        <is>
          <t xml:space="preserve"> </t>
        </is>
      </c>
      <c r="D61" s="4" t="inlineStr">
        <is>
          <t xml:space="preserve"> </t>
        </is>
      </c>
      <c r="E61" s="4" t="inlineStr">
        <is>
          <t xml:space="preserve"> </t>
        </is>
      </c>
      <c r="F61" s="4" t="inlineStr">
        <is>
          <t xml:space="preserve"> </t>
        </is>
      </c>
    </row>
    <row r="62">
      <c r="A62" s="4" t="inlineStr">
        <is>
          <t>Business Combination, Contingent Consideration, Net Sales Threshold</t>
        </is>
      </c>
      <c r="B62" s="6" t="n">
        <v>40000000</v>
      </c>
      <c r="C62" s="4" t="inlineStr">
        <is>
          <t xml:space="preserve"> </t>
        </is>
      </c>
      <c r="D62" s="4" t="inlineStr">
        <is>
          <t xml:space="preserve"> </t>
        </is>
      </c>
      <c r="E62" s="4" t="inlineStr">
        <is>
          <t xml:space="preserve"> </t>
        </is>
      </c>
      <c r="F62" s="4" t="inlineStr">
        <is>
          <t xml:space="preserve"> </t>
        </is>
      </c>
    </row>
    <row r="63">
      <c r="A63" s="4" t="inlineStr">
        <is>
          <t>Strongbridge | Achievement In Net Sales Of Recorlev In 2024</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usiness Combination, Contingent Consideration, Payable Per Contingent Value Right</t>
        </is>
      </c>
      <c r="B65" s="14" t="n">
        <v>0.5</v>
      </c>
      <c r="C65" s="4" t="inlineStr">
        <is>
          <t xml:space="preserve"> </t>
        </is>
      </c>
      <c r="D65" s="4" t="inlineStr">
        <is>
          <t xml:space="preserve"> </t>
        </is>
      </c>
      <c r="E65" s="4" t="inlineStr">
        <is>
          <t xml:space="preserve"> </t>
        </is>
      </c>
      <c r="F65" s="4" t="inlineStr">
        <is>
          <t xml:space="preserve"> </t>
        </is>
      </c>
    </row>
    <row r="66">
      <c r="A66" s="4" t="inlineStr">
        <is>
          <t>Business Combination, Contingent Consideration, Net Sales Threshold</t>
        </is>
      </c>
      <c r="B66" s="7" t="n">
        <v>80000000</v>
      </c>
      <c r="C66" s="4" t="inlineStr">
        <is>
          <t xml:space="preserve"> </t>
        </is>
      </c>
      <c r="D66" s="4" t="inlineStr">
        <is>
          <t xml:space="preserve"> </t>
        </is>
      </c>
      <c r="E66" s="4" t="inlineStr">
        <is>
          <t xml:space="preserve"> </t>
        </is>
      </c>
      <c r="F66" s="4" t="inlineStr">
        <is>
          <t xml:space="preserve"> </t>
        </is>
      </c>
    </row>
    <row r="67">
      <c r="A67" s="4" t="inlineStr">
        <is>
          <t>Strongbridge | Selling, General and Administrative Expens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usiness Combination, Transaction Costs</t>
        </is>
      </c>
      <c r="B69" s="4" t="inlineStr">
        <is>
          <t xml:space="preserve"> </t>
        </is>
      </c>
      <c r="C69" s="4" t="inlineStr">
        <is>
          <t xml:space="preserve"> </t>
        </is>
      </c>
      <c r="D69" s="7" t="n">
        <v>8600000</v>
      </c>
      <c r="E69" s="4" t="inlineStr">
        <is>
          <t xml:space="preserve"> </t>
        </is>
      </c>
      <c r="F69" s="4" t="inlineStr">
        <is>
          <t xml:space="preserve"> </t>
        </is>
      </c>
    </row>
    <row r="70">
      <c r="A70" s="4" t="inlineStr">
        <is>
          <t>Strongbridge | Warra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lass Of Warrant Or Right, Multiplier Period</t>
        </is>
      </c>
      <c r="B72" s="4" t="inlineStr">
        <is>
          <t>20 days</t>
        </is>
      </c>
      <c r="C72" s="4" t="inlineStr">
        <is>
          <t xml:space="preserve"> </t>
        </is>
      </c>
      <c r="D72" s="4" t="inlineStr">
        <is>
          <t xml:space="preserve"> </t>
        </is>
      </c>
      <c r="E72" s="4" t="inlineStr">
        <is>
          <t xml:space="preserve"> </t>
        </is>
      </c>
      <c r="F72" s="4" t="inlineStr">
        <is>
          <t xml:space="preserve"> </t>
        </is>
      </c>
    </row>
    <row r="73">
      <c r="A73" s="4" t="inlineStr">
        <is>
          <t>Exercise Price Per Warrant | $ / shares</t>
        </is>
      </c>
      <c r="B73" s="9" t="n">
        <v>2.5</v>
      </c>
      <c r="C73" s="4" t="inlineStr">
        <is>
          <t xml:space="preserve"> </t>
        </is>
      </c>
      <c r="D73" s="4" t="inlineStr">
        <is>
          <t xml:space="preserve"> </t>
        </is>
      </c>
      <c r="E73" s="4" t="inlineStr">
        <is>
          <t xml:space="preserve"> </t>
        </is>
      </c>
      <c r="F73" s="4" t="inlineStr">
        <is>
          <t xml:space="preserve"> </t>
        </is>
      </c>
    </row>
    <row r="74">
      <c r="A74" s="4" t="inlineStr">
        <is>
          <t>Class Of Warrant Or Right, Threshold Trading Days</t>
        </is>
      </c>
      <c r="B74" s="4" t="inlineStr">
        <is>
          <t>3 days</t>
        </is>
      </c>
      <c r="C74" s="4" t="inlineStr">
        <is>
          <t xml:space="preserve"> </t>
        </is>
      </c>
      <c r="D74" s="4" t="inlineStr">
        <is>
          <t xml:space="preserve"> </t>
        </is>
      </c>
      <c r="E74" s="4" t="inlineStr">
        <is>
          <t xml:space="preserve"> </t>
        </is>
      </c>
      <c r="F74" s="4" t="inlineStr">
        <is>
          <t xml:space="preserve"> </t>
        </is>
      </c>
    </row>
    <row r="75">
      <c r="A75" s="4" t="inlineStr">
        <is>
          <t>Strongbridge | Warrants | Measurement Input, Price Volat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arrants and Rights Outstanding, Measurement Input</t>
        </is>
      </c>
      <c r="B77" s="14" t="n">
        <v>0.5</v>
      </c>
      <c r="C77" s="4" t="inlineStr">
        <is>
          <t xml:space="preserve"> </t>
        </is>
      </c>
      <c r="D77" s="4" t="inlineStr">
        <is>
          <t xml:space="preserve"> </t>
        </is>
      </c>
      <c r="E77" s="4" t="inlineStr">
        <is>
          <t xml:space="preserve"> </t>
        </is>
      </c>
      <c r="F7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7" t="n">
        <v>1300</v>
      </c>
      <c r="C3" s="7"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7" t="n">
        <v>7410</v>
      </c>
      <c r="C3" s="7" t="n">
        <v>5181</v>
      </c>
    </row>
    <row r="4">
      <c r="A4" s="4" t="inlineStr">
        <is>
          <t>Work in process</t>
        </is>
      </c>
      <c r="B4" s="6" t="n">
        <v>11367</v>
      </c>
      <c r="C4" s="6" t="n">
        <v>7442</v>
      </c>
    </row>
    <row r="5">
      <c r="A5" s="4" t="inlineStr">
        <is>
          <t>Finished goods</t>
        </is>
      </c>
      <c r="B5" s="6" t="n">
        <v>5958</v>
      </c>
      <c r="C5" s="6" t="n">
        <v>5495</v>
      </c>
    </row>
    <row r="6">
      <c r="A6" s="4" t="inlineStr">
        <is>
          <t>Inventory</t>
        </is>
      </c>
      <c r="B6" s="7" t="n">
        <v>24735</v>
      </c>
      <c r="C6" s="7" t="n">
        <v>18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1050</v>
      </c>
      <c r="C3" s="7" t="n">
        <v>10762</v>
      </c>
    </row>
    <row r="4">
      <c r="A4" s="4" t="inlineStr">
        <is>
          <t>Less: accumulated depreciation and amortization</t>
        </is>
      </c>
      <c r="B4" s="6" t="n">
        <v>-5534</v>
      </c>
      <c r="C4" s="6" t="n">
        <v>-4135</v>
      </c>
    </row>
    <row r="5">
      <c r="A5" s="4" t="inlineStr">
        <is>
          <t>Property and equipment, net</t>
        </is>
      </c>
      <c r="B5" s="6" t="n">
        <v>5516</v>
      </c>
      <c r="C5" s="6" t="n">
        <v>662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841</v>
      </c>
      <c r="C8" s="6" t="n">
        <v>373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55</v>
      </c>
      <c r="C11" s="6" t="n">
        <v>135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74</v>
      </c>
      <c r="C14" s="6" t="n">
        <v>307</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v>
      </c>
      <c r="C17" s="6" t="n">
        <v>2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07</v>
      </c>
      <c r="C20" s="6" t="n">
        <v>30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5065</v>
      </c>
      <c r="C23" s="7" t="n">
        <v>5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Depletion and Amortization, not including asset impairments</t>
        </is>
      </c>
      <c r="B4" s="7" t="n">
        <v>1400</v>
      </c>
      <c r="C4" s="7" t="n">
        <v>1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ssets</t>
        </is>
      </c>
      <c r="B4" s="7" t="n">
        <v>132000</v>
      </c>
      <c r="C4" s="7" t="n">
        <v>132000</v>
      </c>
    </row>
    <row r="5">
      <c r="A5" s="4" t="inlineStr">
        <is>
          <t>Accumulated amortization</t>
        </is>
      </c>
      <c r="B5" s="6" t="n">
        <v>-11393</v>
      </c>
      <c r="C5" s="6" t="n">
        <v>-550</v>
      </c>
    </row>
    <row r="6">
      <c r="A6" s="4" t="inlineStr">
        <is>
          <t>Net</t>
        </is>
      </c>
      <c r="B6" s="7" t="n">
        <v>120607</v>
      </c>
      <c r="C6" s="6" t="n">
        <v>131450</v>
      </c>
    </row>
    <row r="7">
      <c r="A7" s="4" t="inlineStr">
        <is>
          <t>Developed Technology Rights - Keveyi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ife (Years)</t>
        </is>
      </c>
      <c r="B9" s="4" t="inlineStr">
        <is>
          <t>5 years</t>
        </is>
      </c>
      <c r="C9" s="4" t="inlineStr">
        <is>
          <t xml:space="preserve"> </t>
        </is>
      </c>
    </row>
    <row r="10">
      <c r="A10" s="4" t="inlineStr">
        <is>
          <t>Gross assets</t>
        </is>
      </c>
      <c r="B10" s="7" t="n">
        <v>11000</v>
      </c>
      <c r="C10" s="6" t="n">
        <v>11000</v>
      </c>
    </row>
    <row r="11">
      <c r="A11" s="4" t="inlineStr">
        <is>
          <t>Accumulated amortization</t>
        </is>
      </c>
      <c r="B11" s="6" t="n">
        <v>-2750</v>
      </c>
      <c r="C11" s="6" t="n">
        <v>-550</v>
      </c>
    </row>
    <row r="12">
      <c r="A12" s="4" t="inlineStr">
        <is>
          <t>Net</t>
        </is>
      </c>
      <c r="B12" s="7" t="n">
        <v>8250</v>
      </c>
      <c r="C12" s="6" t="n">
        <v>10450</v>
      </c>
    </row>
    <row r="13">
      <c r="A13" s="4" t="inlineStr">
        <is>
          <t>Developed Technology Rights - Recorlev</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ife (Years)</t>
        </is>
      </c>
      <c r="B15" s="4" t="inlineStr">
        <is>
          <t>14 years</t>
        </is>
      </c>
      <c r="C15" s="4" t="inlineStr">
        <is>
          <t xml:space="preserve"> </t>
        </is>
      </c>
    </row>
    <row r="16">
      <c r="A16" s="4" t="inlineStr">
        <is>
          <t>Gross assets</t>
        </is>
      </c>
      <c r="B16" s="7" t="n">
        <v>121000</v>
      </c>
      <c r="C16" s="6" t="n">
        <v>121000</v>
      </c>
    </row>
    <row r="17">
      <c r="A17" s="4" t="inlineStr">
        <is>
          <t>Accumulated amortization</t>
        </is>
      </c>
      <c r="B17" s="6" t="n">
        <v>-8643</v>
      </c>
      <c r="C17" s="6" t="n">
        <v>0</v>
      </c>
    </row>
    <row r="18">
      <c r="A18" s="4" t="inlineStr">
        <is>
          <t>Net</t>
        </is>
      </c>
      <c r="B18" s="7" t="n">
        <v>112357</v>
      </c>
      <c r="C18" s="7" t="n">
        <v>12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Expected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0843</v>
      </c>
      <c r="C3" s="4" t="inlineStr">
        <is>
          <t xml:space="preserve"> </t>
        </is>
      </c>
    </row>
    <row r="4">
      <c r="A4" s="4" t="inlineStr">
        <is>
          <t>2024</t>
        </is>
      </c>
      <c r="B4" s="6" t="n">
        <v>10843</v>
      </c>
      <c r="C4" s="4" t="inlineStr">
        <is>
          <t xml:space="preserve"> </t>
        </is>
      </c>
    </row>
    <row r="5">
      <c r="A5" s="4" t="inlineStr">
        <is>
          <t>2025</t>
        </is>
      </c>
      <c r="B5" s="6" t="n">
        <v>10843</v>
      </c>
      <c r="C5" s="4" t="inlineStr">
        <is>
          <t xml:space="preserve"> </t>
        </is>
      </c>
    </row>
    <row r="6">
      <c r="A6" s="4" t="inlineStr">
        <is>
          <t>2026</t>
        </is>
      </c>
      <c r="B6" s="6" t="n">
        <v>10293</v>
      </c>
      <c r="C6" s="4" t="inlineStr">
        <is>
          <t xml:space="preserve"> </t>
        </is>
      </c>
    </row>
    <row r="7">
      <c r="A7" s="4" t="inlineStr">
        <is>
          <t>2027</t>
        </is>
      </c>
      <c r="B7" s="6" t="n">
        <v>8643</v>
      </c>
      <c r="C7" s="4" t="inlineStr">
        <is>
          <t xml:space="preserve"> </t>
        </is>
      </c>
    </row>
    <row r="8">
      <c r="A8" s="4" t="inlineStr">
        <is>
          <t>Thereafter</t>
        </is>
      </c>
      <c r="B8" s="6" t="n">
        <v>69142</v>
      </c>
      <c r="C8" s="4" t="inlineStr">
        <is>
          <t xml:space="preserve"> </t>
        </is>
      </c>
    </row>
    <row r="9">
      <c r="A9" s="4" t="inlineStr">
        <is>
          <t>Net</t>
        </is>
      </c>
      <c r="B9" s="7" t="n">
        <v>120607</v>
      </c>
      <c r="C9" s="7" t="n">
        <v>131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Accrued employee costs</t>
        </is>
      </c>
      <c r="B3" s="7" t="n">
        <v>13400</v>
      </c>
      <c r="C3" s="7" t="n">
        <v>19638</v>
      </c>
    </row>
    <row r="4">
      <c r="A4" s="4" t="inlineStr">
        <is>
          <t>Supply agreement - current portion</t>
        </is>
      </c>
      <c r="B4" s="6" t="n">
        <v>6720</v>
      </c>
      <c r="C4" s="6" t="n">
        <v>6009</v>
      </c>
    </row>
    <row r="5">
      <c r="A5" s="4" t="inlineStr">
        <is>
          <t>Accrued supply chain costs</t>
        </is>
      </c>
      <c r="B5" s="6" t="n">
        <v>562</v>
      </c>
      <c r="C5" s="6" t="n">
        <v>595</v>
      </c>
    </row>
    <row r="6">
      <c r="A6" s="4" t="inlineStr">
        <is>
          <t>Accrued marketing and selling costs</t>
        </is>
      </c>
      <c r="B6" s="6" t="n">
        <v>2593</v>
      </c>
      <c r="C6" s="6" t="n">
        <v>3237</v>
      </c>
    </row>
    <row r="7">
      <c r="A7" s="4" t="inlineStr">
        <is>
          <t>Accrued research and development costs</t>
        </is>
      </c>
      <c r="B7" s="6" t="n">
        <v>1411</v>
      </c>
      <c r="C7" s="6" t="n">
        <v>1998</v>
      </c>
    </row>
    <row r="8">
      <c r="A8" s="4" t="inlineStr">
        <is>
          <t>Accrued restructuring charges</t>
        </is>
      </c>
      <c r="B8" s="6" t="n">
        <v>2799</v>
      </c>
      <c r="C8" s="6" t="n">
        <v>6715</v>
      </c>
    </row>
    <row r="9">
      <c r="A9" s="4" t="inlineStr">
        <is>
          <t>Accrued interest expense</t>
        </is>
      </c>
      <c r="B9" s="6" t="n">
        <v>4656</v>
      </c>
      <c r="C9" s="6" t="n">
        <v>1413</v>
      </c>
    </row>
    <row r="10">
      <c r="A10" s="4" t="inlineStr">
        <is>
          <t>Accrued Strongbridge transaction costs</t>
        </is>
      </c>
      <c r="B10" s="6" t="n">
        <v>0</v>
      </c>
      <c r="C10" s="6" t="n">
        <v>1839</v>
      </c>
    </row>
    <row r="11">
      <c r="A11" s="4" t="inlineStr">
        <is>
          <t>Accrued other costs</t>
        </is>
      </c>
      <c r="B11" s="6" t="n">
        <v>4645</v>
      </c>
      <c r="C11" s="6" t="n">
        <v>7644</v>
      </c>
    </row>
    <row r="12">
      <c r="A12" s="4" t="inlineStr">
        <is>
          <t>Other accrued liabilities</t>
        </is>
      </c>
      <c r="B12" s="7" t="n">
        <v>36786</v>
      </c>
      <c r="C12" s="7" t="n">
        <v>49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Shares, Issued, Beginning Balance at Dec. 31, 2020</t>
        </is>
      </c>
      <c r="B2" s="4" t="inlineStr">
        <is>
          <t xml:space="preserve"> </t>
        </is>
      </c>
      <c r="C2" s="6" t="n">
        <v>59611202</v>
      </c>
      <c r="D2" s="4" t="inlineStr">
        <is>
          <t xml:space="preserve"> </t>
        </is>
      </c>
      <c r="E2" s="4" t="inlineStr">
        <is>
          <t xml:space="preserve"> </t>
        </is>
      </c>
      <c r="F2" s="4" t="inlineStr">
        <is>
          <t xml:space="preserve"> </t>
        </is>
      </c>
    </row>
    <row r="3">
      <c r="A3" s="4" t="inlineStr">
        <is>
          <t>Stockholders' Equity Attributable to Parent, Beginning Balance at Dec. 31, 2020</t>
        </is>
      </c>
      <c r="B3" s="7" t="n">
        <v>33761</v>
      </c>
      <c r="C3" s="7" t="n">
        <v>6</v>
      </c>
      <c r="D3" s="7" t="n">
        <v>371134</v>
      </c>
      <c r="E3" s="7" t="n">
        <v>6</v>
      </c>
      <c r="F3" s="7" t="n">
        <v>-3373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22725</v>
      </c>
      <c r="C5" s="4" t="inlineStr">
        <is>
          <t xml:space="preserve"> </t>
        </is>
      </c>
      <c r="D5" s="4" t="inlineStr">
        <is>
          <t xml:space="preserve"> </t>
        </is>
      </c>
      <c r="E5" s="4" t="inlineStr">
        <is>
          <t xml:space="preserve"> </t>
        </is>
      </c>
      <c r="F5" s="6" t="n">
        <v>-122725</v>
      </c>
    </row>
    <row r="6">
      <c r="A6" s="4" t="inlineStr">
        <is>
          <t>Issuance of common stock upon equity offerings, shares</t>
        </is>
      </c>
      <c r="B6" s="4" t="inlineStr">
        <is>
          <t xml:space="preserve"> </t>
        </is>
      </c>
      <c r="C6" s="6" t="n">
        <v>6553398</v>
      </c>
      <c r="D6" s="4" t="inlineStr">
        <is>
          <t xml:space="preserve"> </t>
        </is>
      </c>
      <c r="E6" s="4" t="inlineStr">
        <is>
          <t xml:space="preserve"> </t>
        </is>
      </c>
      <c r="F6" s="4" t="inlineStr">
        <is>
          <t xml:space="preserve"> </t>
        </is>
      </c>
    </row>
    <row r="7">
      <c r="A7" s="4" t="inlineStr">
        <is>
          <t>Issuance of common stock upon equity offerings, value</t>
        </is>
      </c>
      <c r="B7" s="6" t="n">
        <v>26925</v>
      </c>
      <c r="C7" s="7" t="n">
        <v>1</v>
      </c>
      <c r="D7" s="6" t="n">
        <v>26924</v>
      </c>
      <c r="E7" s="4" t="inlineStr">
        <is>
          <t xml:space="preserve"> </t>
        </is>
      </c>
      <c r="F7" s="4" t="inlineStr">
        <is>
          <t xml:space="preserve"> </t>
        </is>
      </c>
    </row>
    <row r="8">
      <c r="A8" s="4" t="inlineStr">
        <is>
          <t>Issuance of common stock in connection with the Transactions (in shares)</t>
        </is>
      </c>
      <c r="B8" s="4" t="inlineStr">
        <is>
          <t xml:space="preserve"> </t>
        </is>
      </c>
      <c r="C8" s="6" t="n">
        <v>58082606</v>
      </c>
      <c r="D8" s="4" t="inlineStr">
        <is>
          <t xml:space="preserve"> </t>
        </is>
      </c>
      <c r="E8" s="4" t="inlineStr">
        <is>
          <t xml:space="preserve"> </t>
        </is>
      </c>
      <c r="F8" s="4" t="inlineStr">
        <is>
          <t xml:space="preserve"> </t>
        </is>
      </c>
    </row>
    <row r="9">
      <c r="A9" s="4" t="inlineStr">
        <is>
          <t>Issuance of common stock in connection with the Transactions</t>
        </is>
      </c>
      <c r="B9" s="6" t="n">
        <v>137655</v>
      </c>
      <c r="C9" s="7" t="n">
        <v>6</v>
      </c>
      <c r="D9" s="6" t="n">
        <v>137649</v>
      </c>
      <c r="E9" s="4" t="inlineStr">
        <is>
          <t xml:space="preserve"> </t>
        </is>
      </c>
      <c r="F9" s="4" t="inlineStr">
        <is>
          <t xml:space="preserve"> </t>
        </is>
      </c>
    </row>
    <row r="10">
      <c r="A10" s="4" t="inlineStr">
        <is>
          <t>Issuance of equity awards to Strongbridge equity award holders in connection with the Transactions</t>
        </is>
      </c>
      <c r="B10" s="6" t="n">
        <v>7964</v>
      </c>
      <c r="C10" s="4" t="inlineStr">
        <is>
          <t xml:space="preserve"> </t>
        </is>
      </c>
      <c r="D10" s="6" t="n">
        <v>7964</v>
      </c>
      <c r="E10" s="4" t="inlineStr">
        <is>
          <t xml:space="preserve"> </t>
        </is>
      </c>
      <c r="F10" s="4" t="inlineStr">
        <is>
          <t xml:space="preserve"> </t>
        </is>
      </c>
    </row>
    <row r="11">
      <c r="A11" s="4" t="inlineStr">
        <is>
          <t>Exercise and vesting of stock options, shares</t>
        </is>
      </c>
      <c r="B11" s="4" t="inlineStr">
        <is>
          <t xml:space="preserve"> </t>
        </is>
      </c>
      <c r="C11" s="6" t="n">
        <v>93399</v>
      </c>
      <c r="D11" s="4" t="inlineStr">
        <is>
          <t xml:space="preserve"> </t>
        </is>
      </c>
      <c r="E11" s="4" t="inlineStr">
        <is>
          <t xml:space="preserve"> </t>
        </is>
      </c>
      <c r="F11" s="4" t="inlineStr">
        <is>
          <t xml:space="preserve"> </t>
        </is>
      </c>
    </row>
    <row r="12">
      <c r="A12" s="4" t="inlineStr">
        <is>
          <t>Exercise and vesting of stock options, value</t>
        </is>
      </c>
      <c r="B12" s="6" t="n">
        <v>199</v>
      </c>
      <c r="C12" s="4" t="inlineStr">
        <is>
          <t xml:space="preserve"> </t>
        </is>
      </c>
      <c r="D12" s="6" t="n">
        <v>199</v>
      </c>
      <c r="E12" s="4" t="inlineStr">
        <is>
          <t xml:space="preserve"> </t>
        </is>
      </c>
      <c r="F12" s="4" t="inlineStr">
        <is>
          <t xml:space="preserve"> </t>
        </is>
      </c>
    </row>
    <row r="13">
      <c r="A13" s="4" t="inlineStr">
        <is>
          <t>Stock Issued During Period, Shares, Vesting Of Restricted Stock Units</t>
        </is>
      </c>
      <c r="B13" s="4" t="inlineStr">
        <is>
          <t xml:space="preserve"> </t>
        </is>
      </c>
      <c r="C13" s="6" t="n">
        <v>316772</v>
      </c>
      <c r="D13" s="4" t="inlineStr">
        <is>
          <t xml:space="preserve"> </t>
        </is>
      </c>
      <c r="E13" s="4" t="inlineStr">
        <is>
          <t xml:space="preserve"> </t>
        </is>
      </c>
      <c r="F13" s="4" t="inlineStr">
        <is>
          <t xml:space="preserve"> </t>
        </is>
      </c>
    </row>
    <row r="14">
      <c r="A14" s="4" t="inlineStr">
        <is>
          <t>Stock Issued During Period, Value, Restricted Stock Award, Net of Forfeitures</t>
        </is>
      </c>
      <c r="B14" s="6" t="n">
        <v>-534</v>
      </c>
      <c r="C14" s="4" t="inlineStr">
        <is>
          <t xml:space="preserve"> </t>
        </is>
      </c>
      <c r="D14" s="6" t="n">
        <v>-534</v>
      </c>
      <c r="E14" s="4" t="inlineStr">
        <is>
          <t xml:space="preserve"> </t>
        </is>
      </c>
      <c r="F14" s="4" t="inlineStr">
        <is>
          <t xml:space="preserve"> </t>
        </is>
      </c>
    </row>
    <row r="15">
      <c r="A15" s="4" t="inlineStr">
        <is>
          <t>Stock-based compensation</t>
        </is>
      </c>
      <c r="B15" s="6" t="n">
        <v>11381</v>
      </c>
      <c r="C15" s="4" t="inlineStr">
        <is>
          <t xml:space="preserve"> </t>
        </is>
      </c>
      <c r="D15" s="6" t="n">
        <v>11381</v>
      </c>
      <c r="E15" s="4" t="inlineStr">
        <is>
          <t xml:space="preserve"> </t>
        </is>
      </c>
      <c r="F15" s="4" t="inlineStr">
        <is>
          <t xml:space="preserve"> </t>
        </is>
      </c>
    </row>
    <row r="16">
      <c r="A16" s="4" t="inlineStr">
        <is>
          <t>Issuance of common stock through employee stock purchase plan (in shares)</t>
        </is>
      </c>
      <c r="B16" s="4" t="inlineStr">
        <is>
          <t xml:space="preserve"> </t>
        </is>
      </c>
      <c r="C16" s="6" t="n">
        <v>215939</v>
      </c>
      <c r="D16" s="4" t="inlineStr">
        <is>
          <t xml:space="preserve"> </t>
        </is>
      </c>
      <c r="E16" s="4" t="inlineStr">
        <is>
          <t xml:space="preserve"> </t>
        </is>
      </c>
      <c r="F16" s="4" t="inlineStr">
        <is>
          <t xml:space="preserve"> </t>
        </is>
      </c>
    </row>
    <row r="17">
      <c r="A17" s="4" t="inlineStr">
        <is>
          <t>Issuance of common stock through employee stock purchase plan, value</t>
        </is>
      </c>
      <c r="B17" s="6" t="n">
        <v>642</v>
      </c>
      <c r="C17" s="4" t="inlineStr">
        <is>
          <t xml:space="preserve"> </t>
        </is>
      </c>
      <c r="D17" s="6" t="n">
        <v>642</v>
      </c>
      <c r="E17" s="4" t="inlineStr">
        <is>
          <t xml:space="preserve"> </t>
        </is>
      </c>
      <c r="F17" s="4" t="inlineStr">
        <is>
          <t xml:space="preserve"> </t>
        </is>
      </c>
    </row>
    <row r="18">
      <c r="A18" s="4" t="inlineStr">
        <is>
          <t>Other comprehensive loss</t>
        </is>
      </c>
      <c r="B18" s="6" t="n">
        <v>-37</v>
      </c>
      <c r="C18" s="4" t="inlineStr">
        <is>
          <t xml:space="preserve"> </t>
        </is>
      </c>
      <c r="D18" s="4" t="inlineStr">
        <is>
          <t xml:space="preserve"> </t>
        </is>
      </c>
      <c r="E18" s="6" t="n">
        <v>-37</v>
      </c>
      <c r="F18" s="4" t="inlineStr">
        <is>
          <t xml:space="preserve"> </t>
        </is>
      </c>
    </row>
    <row r="19">
      <c r="A19" s="4" t="inlineStr">
        <is>
          <t>Shares, Issued at Dec. 31, 2021</t>
        </is>
      </c>
      <c r="B19" s="4" t="inlineStr">
        <is>
          <t xml:space="preserve"> </t>
        </is>
      </c>
      <c r="C19" s="6" t="n">
        <v>124873316</v>
      </c>
      <c r="D19" s="4" t="inlineStr">
        <is>
          <t xml:space="preserve"> </t>
        </is>
      </c>
      <c r="E19" s="4" t="inlineStr">
        <is>
          <t xml:space="preserve"> </t>
        </is>
      </c>
      <c r="F19" s="4" t="inlineStr">
        <is>
          <t xml:space="preserve"> </t>
        </is>
      </c>
    </row>
    <row r="20">
      <c r="A20" s="4" t="inlineStr">
        <is>
          <t>Stockholders' Equity Attributable to Parent at Dec. 31, 2021</t>
        </is>
      </c>
      <c r="B20" s="6" t="n">
        <v>95231</v>
      </c>
      <c r="C20" s="7" t="n">
        <v>13</v>
      </c>
      <c r="D20" s="6" t="n">
        <v>555359</v>
      </c>
      <c r="E20" s="6" t="n">
        <v>-31</v>
      </c>
      <c r="F20" s="6" t="n">
        <v>-46011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94660</v>
      </c>
      <c r="C22" s="4" t="inlineStr">
        <is>
          <t xml:space="preserve"> </t>
        </is>
      </c>
      <c r="D22" s="4" t="inlineStr">
        <is>
          <t xml:space="preserve"> </t>
        </is>
      </c>
      <c r="E22" s="4" t="inlineStr">
        <is>
          <t xml:space="preserve"> </t>
        </is>
      </c>
      <c r="F22" s="6" t="n">
        <v>-94660</v>
      </c>
    </row>
    <row r="23">
      <c r="A23" s="4" t="inlineStr">
        <is>
          <t>Issuance of common stock upon equity offerings, shares</t>
        </is>
      </c>
      <c r="B23" s="4" t="inlineStr">
        <is>
          <t xml:space="preserve"> </t>
        </is>
      </c>
      <c r="C23" s="6" t="n">
        <v>10238908</v>
      </c>
      <c r="D23" s="4" t="inlineStr">
        <is>
          <t xml:space="preserve"> </t>
        </is>
      </c>
      <c r="E23" s="4" t="inlineStr">
        <is>
          <t xml:space="preserve"> </t>
        </is>
      </c>
      <c r="F23" s="4" t="inlineStr">
        <is>
          <t xml:space="preserve"> </t>
        </is>
      </c>
    </row>
    <row r="24">
      <c r="A24" s="4" t="inlineStr">
        <is>
          <t>Issuance of common stock upon equity offerings, value</t>
        </is>
      </c>
      <c r="B24" s="7" t="n">
        <v>30000</v>
      </c>
      <c r="C24" s="7" t="n">
        <v>1</v>
      </c>
      <c r="D24" s="6" t="n">
        <v>29999</v>
      </c>
      <c r="E24" s="4" t="inlineStr">
        <is>
          <t xml:space="preserve"> </t>
        </is>
      </c>
      <c r="F24" s="4" t="inlineStr">
        <is>
          <t xml:space="preserve"> </t>
        </is>
      </c>
    </row>
    <row r="25">
      <c r="A25" s="4" t="inlineStr">
        <is>
          <t>Exercise and vesting of stock options, shares</t>
        </is>
      </c>
      <c r="B25" s="6" t="n">
        <v>11228</v>
      </c>
      <c r="C25" s="6" t="n">
        <v>11228</v>
      </c>
      <c r="D25" s="4" t="inlineStr">
        <is>
          <t xml:space="preserve"> </t>
        </is>
      </c>
      <c r="E25" s="4" t="inlineStr">
        <is>
          <t xml:space="preserve"> </t>
        </is>
      </c>
      <c r="F25" s="4" t="inlineStr">
        <is>
          <t xml:space="preserve"> </t>
        </is>
      </c>
    </row>
    <row r="26">
      <c r="A26" s="4" t="inlineStr">
        <is>
          <t>Exercise and vesting of stock options, value</t>
        </is>
      </c>
      <c r="B26" s="7" t="n">
        <v>8</v>
      </c>
      <c r="C26" s="4" t="inlineStr">
        <is>
          <t xml:space="preserve"> </t>
        </is>
      </c>
      <c r="D26" s="6" t="n">
        <v>8</v>
      </c>
      <c r="E26" s="4" t="inlineStr">
        <is>
          <t xml:space="preserve"> </t>
        </is>
      </c>
      <c r="F26" s="4" t="inlineStr">
        <is>
          <t xml:space="preserve"> </t>
        </is>
      </c>
    </row>
    <row r="27">
      <c r="A27" s="4" t="inlineStr">
        <is>
          <t>Adjustments to Additional Paid in Capital, Warrant Issued</t>
        </is>
      </c>
      <c r="B27" s="6" t="n">
        <v>2080</v>
      </c>
      <c r="C27" s="4" t="inlineStr">
        <is>
          <t xml:space="preserve"> </t>
        </is>
      </c>
      <c r="D27" s="6" t="n">
        <v>2080</v>
      </c>
      <c r="E27" s="4" t="inlineStr">
        <is>
          <t xml:space="preserve"> </t>
        </is>
      </c>
      <c r="F27" s="4" t="inlineStr">
        <is>
          <t xml:space="preserve"> </t>
        </is>
      </c>
    </row>
    <row r="28">
      <c r="A28" s="4" t="inlineStr">
        <is>
          <t>Stock Issued During Period, Shares, Vesting Of Restricted Stock Units</t>
        </is>
      </c>
      <c r="B28" s="4" t="inlineStr">
        <is>
          <t xml:space="preserve"> </t>
        </is>
      </c>
      <c r="C28" s="6" t="n">
        <v>477771</v>
      </c>
      <c r="D28" s="4" t="inlineStr">
        <is>
          <t xml:space="preserve"> </t>
        </is>
      </c>
      <c r="E28" s="4" t="inlineStr">
        <is>
          <t xml:space="preserve"> </t>
        </is>
      </c>
      <c r="F28" s="4" t="inlineStr">
        <is>
          <t xml:space="preserve"> </t>
        </is>
      </c>
    </row>
    <row r="29">
      <c r="A29" s="4" t="inlineStr">
        <is>
          <t>Stock Issued During Period, Value, Restricted Stock Award, Net of Forfeitures</t>
        </is>
      </c>
      <c r="B29" s="6" t="n">
        <v>-468</v>
      </c>
      <c r="C29" s="4" t="inlineStr">
        <is>
          <t xml:space="preserve"> </t>
        </is>
      </c>
      <c r="D29" s="6" t="n">
        <v>-468</v>
      </c>
      <c r="E29" s="4" t="inlineStr">
        <is>
          <t xml:space="preserve"> </t>
        </is>
      </c>
      <c r="F29" s="4" t="inlineStr">
        <is>
          <t xml:space="preserve"> </t>
        </is>
      </c>
    </row>
    <row r="30">
      <c r="A30" s="4" t="inlineStr">
        <is>
          <t>Stock-based compensation</t>
        </is>
      </c>
      <c r="B30" s="6" t="n">
        <v>12160</v>
      </c>
      <c r="C30" s="4" t="inlineStr">
        <is>
          <t xml:space="preserve"> </t>
        </is>
      </c>
      <c r="D30" s="6" t="n">
        <v>12160</v>
      </c>
      <c r="E30" s="4" t="inlineStr">
        <is>
          <t xml:space="preserve"> </t>
        </is>
      </c>
      <c r="F30" s="4" t="inlineStr">
        <is>
          <t xml:space="preserve"> </t>
        </is>
      </c>
    </row>
    <row r="31">
      <c r="A31" s="4" t="inlineStr">
        <is>
          <t>Issuance of common stock through employee stock purchase plan (in shares)</t>
        </is>
      </c>
      <c r="B31" s="4" t="inlineStr">
        <is>
          <t xml:space="preserve"> </t>
        </is>
      </c>
      <c r="C31" s="6" t="n">
        <v>671867</v>
      </c>
      <c r="D31" s="4" t="inlineStr">
        <is>
          <t xml:space="preserve"> </t>
        </is>
      </c>
      <c r="E31" s="4" t="inlineStr">
        <is>
          <t xml:space="preserve"> </t>
        </is>
      </c>
      <c r="F31" s="4" t="inlineStr">
        <is>
          <t xml:space="preserve"> </t>
        </is>
      </c>
    </row>
    <row r="32">
      <c r="A32" s="4" t="inlineStr">
        <is>
          <t>Issuance of common stock through employee stock purchase plan, value</t>
        </is>
      </c>
      <c r="B32" s="6" t="n">
        <v>828</v>
      </c>
      <c r="C32" s="4" t="inlineStr">
        <is>
          <t xml:space="preserve"> </t>
        </is>
      </c>
      <c r="D32" s="6" t="n">
        <v>828</v>
      </c>
      <c r="E32" s="4" t="inlineStr">
        <is>
          <t xml:space="preserve"> </t>
        </is>
      </c>
      <c r="F32" s="4" t="inlineStr">
        <is>
          <t xml:space="preserve"> </t>
        </is>
      </c>
    </row>
    <row r="33">
      <c r="A33" s="4" t="inlineStr">
        <is>
          <t>Other comprehensive loss</t>
        </is>
      </c>
      <c r="B33" s="6" t="n">
        <v>8</v>
      </c>
      <c r="C33" s="4" t="inlineStr">
        <is>
          <t xml:space="preserve"> </t>
        </is>
      </c>
      <c r="D33" s="4" t="inlineStr">
        <is>
          <t xml:space="preserve"> </t>
        </is>
      </c>
      <c r="E33" s="6" t="n">
        <v>8</v>
      </c>
      <c r="F33" s="4" t="inlineStr">
        <is>
          <t xml:space="preserve"> </t>
        </is>
      </c>
    </row>
    <row r="34">
      <c r="A34" s="4" t="inlineStr">
        <is>
          <t>Shares, Issued at Dec. 31, 2022</t>
        </is>
      </c>
      <c r="B34" s="4" t="inlineStr">
        <is>
          <t xml:space="preserve"> </t>
        </is>
      </c>
      <c r="C34" s="6" t="n">
        <v>136273090</v>
      </c>
      <c r="D34" s="4" t="inlineStr">
        <is>
          <t xml:space="preserve"> </t>
        </is>
      </c>
      <c r="E34" s="4" t="inlineStr">
        <is>
          <t xml:space="preserve"> </t>
        </is>
      </c>
      <c r="F34" s="4" t="inlineStr">
        <is>
          <t xml:space="preserve"> </t>
        </is>
      </c>
    </row>
    <row r="35">
      <c r="A35" s="4" t="inlineStr">
        <is>
          <t>Stockholders' Equity Attributable to Parent at Dec. 31, 2022</t>
        </is>
      </c>
      <c r="B35" s="7" t="n">
        <v>45187</v>
      </c>
      <c r="C35" s="7" t="n">
        <v>14</v>
      </c>
      <c r="D35" s="7" t="n">
        <v>599966</v>
      </c>
      <c r="E35" s="7" t="n">
        <v>-23</v>
      </c>
      <c r="F35" s="7" t="n">
        <v>-554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40" customWidth="1" min="6" max="6"/>
    <col width="22" customWidth="1" min="7" max="7"/>
    <col width="22" customWidth="1" min="8" max="8"/>
    <col width="30" customWidth="1" min="9" max="9"/>
  </cols>
  <sheetData>
    <row r="1">
      <c r="A1" s="1" t="inlineStr">
        <is>
          <t>Long-Term Debt - Narrative (Details)</t>
        </is>
      </c>
      <c r="C1" s="2" t="inlineStr">
        <is>
          <t>1 Months Ended</t>
        </is>
      </c>
      <c r="D1" s="2" t="inlineStr">
        <is>
          <t>3 Months Ended</t>
        </is>
      </c>
      <c r="E1" s="2" t="inlineStr">
        <is>
          <t>6 Months Ended</t>
        </is>
      </c>
      <c r="F1" s="2" t="inlineStr">
        <is>
          <t>12 Months Ended</t>
        </is>
      </c>
    </row>
    <row r="2">
      <c r="B2" s="2" t="inlineStr">
        <is>
          <t>Dec. 28, 2022 USD ($)</t>
        </is>
      </c>
      <c r="C2" s="2" t="inlineStr">
        <is>
          <t>Mar. 31, 2022 USD ($)</t>
        </is>
      </c>
      <c r="D2" s="2" t="inlineStr">
        <is>
          <t>Dec. 31, 2020 USD ($) shares</t>
        </is>
      </c>
      <c r="E2" s="2" t="inlineStr">
        <is>
          <t>Dec. 31, 2020 USD ($) shares</t>
        </is>
      </c>
      <c r="F2" s="2" t="inlineStr">
        <is>
          <t>Dec. 31, 2022 USD ($) $ / shares shares</t>
        </is>
      </c>
      <c r="G2" s="2" t="inlineStr">
        <is>
          <t>Dec. 31, 2021 USD ($)</t>
        </is>
      </c>
      <c r="H2" s="2" t="inlineStr">
        <is>
          <t>Jul. 07, 2020 USD ($)</t>
        </is>
      </c>
      <c r="I2" s="2" t="inlineStr">
        <is>
          <t>Sep. 30, 2019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urchased, due to exercise of underwriter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300000</v>
      </c>
      <c r="I4" s="4" t="inlineStr">
        <is>
          <t xml:space="preserve"> </t>
        </is>
      </c>
    </row>
    <row r="5">
      <c r="A5" s="4" t="inlineStr">
        <is>
          <t>Principal amount of convertible notes converted</t>
        </is>
      </c>
      <c r="B5" s="4" t="inlineStr">
        <is>
          <t xml:space="preserve"> </t>
        </is>
      </c>
      <c r="C5" s="4" t="inlineStr">
        <is>
          <t xml:space="preserve"> </t>
        </is>
      </c>
      <c r="D5" s="4" t="inlineStr">
        <is>
          <t xml:space="preserve"> </t>
        </is>
      </c>
      <c r="E5" s="7" t="n">
        <v>8400000</v>
      </c>
      <c r="F5" s="4" t="inlineStr">
        <is>
          <t xml:space="preserve"> </t>
        </is>
      </c>
      <c r="G5" s="4" t="inlineStr">
        <is>
          <t xml:space="preserve"> </t>
        </is>
      </c>
      <c r="H5" s="4" t="inlineStr">
        <is>
          <t xml:space="preserve"> </t>
        </is>
      </c>
      <c r="I5" s="4" t="inlineStr">
        <is>
          <t xml:space="preserve"> </t>
        </is>
      </c>
    </row>
    <row r="6">
      <c r="A6" s="4" t="inlineStr">
        <is>
          <t>Issuance of common stock upon conversion of convertible notes, shares | shares</t>
        </is>
      </c>
      <c r="B6" s="4" t="inlineStr">
        <is>
          <t xml:space="preserve"> </t>
        </is>
      </c>
      <c r="C6" s="4" t="inlineStr">
        <is>
          <t xml:space="preserve"> </t>
        </is>
      </c>
      <c r="D6" s="4" t="inlineStr">
        <is>
          <t xml:space="preserve"> </t>
        </is>
      </c>
      <c r="E6" s="6" t="n">
        <v>2736591</v>
      </c>
      <c r="F6" s="4" t="inlineStr">
        <is>
          <t xml:space="preserve"> </t>
        </is>
      </c>
      <c r="G6" s="4" t="inlineStr">
        <is>
          <t xml:space="preserve"> </t>
        </is>
      </c>
      <c r="H6" s="4" t="inlineStr">
        <is>
          <t xml:space="preserve"> </t>
        </is>
      </c>
      <c r="I6" s="4" t="inlineStr">
        <is>
          <t xml:space="preserve"> </t>
        </is>
      </c>
    </row>
    <row r="7">
      <c r="A7" s="4" t="inlineStr">
        <is>
          <t>Principal amount of convertible notes converted privately</t>
        </is>
      </c>
      <c r="B7" s="4" t="inlineStr">
        <is>
          <t xml:space="preserve"> </t>
        </is>
      </c>
      <c r="C7" s="4" t="inlineStr">
        <is>
          <t xml:space="preserve"> </t>
        </is>
      </c>
      <c r="D7" s="7" t="n">
        <v>307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Conversion of Convertible Securities privately exchanged | shares</t>
        </is>
      </c>
      <c r="B8" s="4" t="inlineStr">
        <is>
          <t xml:space="preserve"> </t>
        </is>
      </c>
      <c r="C8" s="4" t="inlineStr">
        <is>
          <t xml:space="preserve"> </t>
        </is>
      </c>
      <c r="D8" s="6" t="n">
        <v>10435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the convertible note exchange transactions</t>
        </is>
      </c>
      <c r="B9" s="4" t="inlineStr">
        <is>
          <t xml:space="preserve"> </t>
        </is>
      </c>
      <c r="C9" s="4" t="inlineStr">
        <is>
          <t xml:space="preserve"> </t>
        </is>
      </c>
      <c r="D9" s="7" t="n">
        <v>2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7" t="n">
        <v>146214000</v>
      </c>
      <c r="G10" s="7" t="n">
        <v>0</v>
      </c>
      <c r="H10" s="4" t="inlineStr">
        <is>
          <t xml:space="preserve"> </t>
        </is>
      </c>
      <c r="I10" s="4" t="inlineStr">
        <is>
          <t xml:space="preserve"> </t>
        </is>
      </c>
    </row>
    <row r="11">
      <c r="A11" s="4" t="inlineStr">
        <is>
          <t>Payments of debt issuance costs</t>
        </is>
      </c>
      <c r="B11" s="4" t="inlineStr">
        <is>
          <t xml:space="preserve"> </t>
        </is>
      </c>
      <c r="C11" s="4" t="inlineStr">
        <is>
          <t xml:space="preserve"> </t>
        </is>
      </c>
      <c r="D11" s="4" t="inlineStr">
        <is>
          <t xml:space="preserve"> </t>
        </is>
      </c>
      <c r="E11" s="4" t="inlineStr">
        <is>
          <t xml:space="preserve"> </t>
        </is>
      </c>
      <c r="F11" s="7" t="n">
        <v>4876000</v>
      </c>
      <c r="G11" s="6" t="n">
        <v>0</v>
      </c>
      <c r="H11" s="4" t="inlineStr">
        <is>
          <t xml:space="preserve"> </t>
        </is>
      </c>
      <c r="I11" s="4" t="inlineStr">
        <is>
          <t xml:space="preserve"> </t>
        </is>
      </c>
    </row>
    <row r="12">
      <c r="A12" s="4" t="inlineStr">
        <is>
          <t>Outstanding warrants | shares</t>
        </is>
      </c>
      <c r="B12" s="4" t="inlineStr">
        <is>
          <t xml:space="preserve"> </t>
        </is>
      </c>
      <c r="C12" s="4" t="inlineStr">
        <is>
          <t xml:space="preserve"> </t>
        </is>
      </c>
      <c r="D12" s="4" t="inlineStr">
        <is>
          <t xml:space="preserve"> </t>
        </is>
      </c>
      <c r="E12" s="4" t="inlineStr">
        <is>
          <t xml:space="preserve"> </t>
        </is>
      </c>
      <c r="F12" s="6" t="n">
        <v>94012</v>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7" t="n">
        <v>-15325000</v>
      </c>
      <c r="G13" s="6" t="n">
        <v>-7180000</v>
      </c>
      <c r="H13" s="4" t="inlineStr">
        <is>
          <t xml:space="preserve"> </t>
        </is>
      </c>
      <c r="I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6" t="n">
        <v>1559000</v>
      </c>
      <c r="G14" s="6" t="n">
        <v>961000</v>
      </c>
      <c r="H14" s="4" t="inlineStr">
        <is>
          <t xml:space="preserve"> </t>
        </is>
      </c>
      <c r="I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7" t="n">
        <v>1223000</v>
      </c>
      <c r="G15" s="6" t="n">
        <v>0</v>
      </c>
      <c r="H15" s="4" t="inlineStr">
        <is>
          <t xml:space="preserve"> </t>
        </is>
      </c>
      <c r="I15" s="4" t="inlineStr">
        <is>
          <t xml:space="preserve"> </t>
        </is>
      </c>
    </row>
    <row r="16">
      <c r="A16" s="4" t="inlineStr">
        <is>
          <t>Warrants In Connection With Hayfin Loan Agreement Due March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warrants | shares</t>
        </is>
      </c>
      <c r="B18" s="4" t="inlineStr">
        <is>
          <t xml:space="preserve"> </t>
        </is>
      </c>
      <c r="C18" s="4" t="inlineStr">
        <is>
          <t xml:space="preserve"> </t>
        </is>
      </c>
      <c r="D18" s="4" t="inlineStr">
        <is>
          <t xml:space="preserve"> </t>
        </is>
      </c>
      <c r="E18" s="4" t="inlineStr">
        <is>
          <t xml:space="preserve"> </t>
        </is>
      </c>
      <c r="F18" s="6" t="n">
        <v>1315789</v>
      </c>
      <c r="G18" s="4" t="inlineStr">
        <is>
          <t xml:space="preserve"> </t>
        </is>
      </c>
      <c r="H18" s="4" t="inlineStr">
        <is>
          <t xml:space="preserve"> </t>
        </is>
      </c>
      <c r="I18" s="4" t="inlineStr">
        <is>
          <t xml:space="preserve"> </t>
        </is>
      </c>
    </row>
    <row r="19">
      <c r="A19" s="4" t="inlineStr">
        <is>
          <t>Exercise Price Per Warrant | $ / shares</t>
        </is>
      </c>
      <c r="B19" s="4" t="inlineStr">
        <is>
          <t xml:space="preserve"> </t>
        </is>
      </c>
      <c r="C19" s="4" t="inlineStr">
        <is>
          <t xml:space="preserve"> </t>
        </is>
      </c>
      <c r="D19" s="4" t="inlineStr">
        <is>
          <t xml:space="preserve"> </t>
        </is>
      </c>
      <c r="E19" s="4" t="inlineStr">
        <is>
          <t xml:space="preserve"> </t>
        </is>
      </c>
      <c r="F19" s="9" t="n">
        <v>2.28</v>
      </c>
      <c r="G19" s="4" t="inlineStr">
        <is>
          <t xml:space="preserve"> </t>
        </is>
      </c>
      <c r="H19" s="4" t="inlineStr">
        <is>
          <t xml:space="preserve"> </t>
        </is>
      </c>
      <c r="I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7" t="n">
        <v>144487000</v>
      </c>
      <c r="G22" s="6" t="n">
        <v>43500000</v>
      </c>
      <c r="H22" s="7" t="n">
        <v>86300000</v>
      </c>
      <c r="I22" s="4" t="inlineStr">
        <is>
          <t xml:space="preserve"> </t>
        </is>
      </c>
    </row>
    <row r="23">
      <c r="A23" s="4" t="inlineStr">
        <is>
          <t>Cash interest per annum on convertible notes</t>
        </is>
      </c>
      <c r="B23" s="4" t="inlineStr">
        <is>
          <t xml:space="preserve"> </t>
        </is>
      </c>
      <c r="C23" s="4" t="inlineStr">
        <is>
          <t xml:space="preserve"> </t>
        </is>
      </c>
      <c r="D23" s="4" t="inlineStr">
        <is>
          <t xml:space="preserve"> </t>
        </is>
      </c>
      <c r="E23" s="4" t="inlineStr">
        <is>
          <t xml:space="preserve"> </t>
        </is>
      </c>
      <c r="F23" s="10" t="n">
        <v>0.05</v>
      </c>
      <c r="G23" s="4" t="inlineStr">
        <is>
          <t xml:space="preserve"> </t>
        </is>
      </c>
      <c r="H23" s="10" t="n">
        <v>0.05</v>
      </c>
      <c r="I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100000</v>
      </c>
      <c r="I24" s="4" t="inlineStr">
        <is>
          <t xml:space="preserve"> </t>
        </is>
      </c>
    </row>
    <row r="25">
      <c r="A25" s="4" t="inlineStr">
        <is>
          <t>Initial conversion rate for Convertible Notes | shares</t>
        </is>
      </c>
      <c r="B25" s="4" t="inlineStr">
        <is>
          <t xml:space="preserve"> </t>
        </is>
      </c>
      <c r="C25" s="4" t="inlineStr">
        <is>
          <t xml:space="preserve"> </t>
        </is>
      </c>
      <c r="D25" s="4" t="inlineStr">
        <is>
          <t xml:space="preserve"> </t>
        </is>
      </c>
      <c r="E25" s="11" t="n">
        <v>326.7974</v>
      </c>
      <c r="F25" s="11" t="n">
        <v>326.7974</v>
      </c>
      <c r="G25" s="4" t="inlineStr">
        <is>
          <t xml:space="preserve"> </t>
        </is>
      </c>
      <c r="H25" s="4" t="inlineStr">
        <is>
          <t xml:space="preserve"> </t>
        </is>
      </c>
      <c r="I25" s="4" t="inlineStr">
        <is>
          <t xml:space="preserve"> </t>
        </is>
      </c>
    </row>
    <row r="26">
      <c r="A26" s="4" t="inlineStr">
        <is>
          <t>Per principal amount of Convertible Notes</t>
        </is>
      </c>
      <c r="B26" s="4" t="inlineStr">
        <is>
          <t xml:space="preserve"> </t>
        </is>
      </c>
      <c r="C26" s="4" t="inlineStr">
        <is>
          <t xml:space="preserve"> </t>
        </is>
      </c>
      <c r="D26" s="4" t="inlineStr">
        <is>
          <t xml:space="preserve"> </t>
        </is>
      </c>
      <c r="E26" s="7" t="n">
        <v>1000</v>
      </c>
      <c r="F26" s="7" t="n">
        <v>1000</v>
      </c>
      <c r="G26" s="4" t="inlineStr">
        <is>
          <t xml:space="preserve"> </t>
        </is>
      </c>
      <c r="H26" s="4" t="inlineStr">
        <is>
          <t xml:space="preserve"> </t>
        </is>
      </c>
      <c r="I26" s="4" t="inlineStr">
        <is>
          <t xml:space="preserve"> </t>
        </is>
      </c>
    </row>
    <row r="27">
      <c r="A27" s="4" t="inlineStr">
        <is>
          <t>Debt Instrument, Convertible, Conversion Price | $ / shares</t>
        </is>
      </c>
      <c r="B27" s="4" t="inlineStr">
        <is>
          <t xml:space="preserve"> </t>
        </is>
      </c>
      <c r="C27" s="4" t="inlineStr">
        <is>
          <t xml:space="preserve"> </t>
        </is>
      </c>
      <c r="D27" s="4" t="inlineStr">
        <is>
          <t xml:space="preserve"> </t>
        </is>
      </c>
      <c r="E27" s="4" t="inlineStr">
        <is>
          <t xml:space="preserve"> </t>
        </is>
      </c>
      <c r="F27" s="9" t="n">
        <v>3.06</v>
      </c>
      <c r="G27" s="4" t="inlineStr">
        <is>
          <t xml:space="preserve"> </t>
        </is>
      </c>
      <c r="H27" s="4" t="inlineStr">
        <is>
          <t xml:space="preserve"> </t>
        </is>
      </c>
      <c r="I27" s="4" t="inlineStr">
        <is>
          <t xml:space="preserve"> </t>
        </is>
      </c>
    </row>
    <row r="28">
      <c r="A28" s="4" t="inlineStr">
        <is>
          <t>Maximum conversion rate of Convertible Notes | shares</t>
        </is>
      </c>
      <c r="B28" s="4" t="inlineStr">
        <is>
          <t xml:space="preserve"> </t>
        </is>
      </c>
      <c r="C28" s="4" t="inlineStr">
        <is>
          <t xml:space="preserve"> </t>
        </is>
      </c>
      <c r="D28" s="4" t="inlineStr">
        <is>
          <t xml:space="preserve"> </t>
        </is>
      </c>
      <c r="E28" s="4" t="inlineStr">
        <is>
          <t xml:space="preserve"> </t>
        </is>
      </c>
      <c r="F28" s="11" t="n">
        <v>367.647</v>
      </c>
      <c r="G28" s="4" t="inlineStr">
        <is>
          <t xml:space="preserve"> </t>
        </is>
      </c>
      <c r="H28" s="4" t="inlineStr">
        <is>
          <t xml:space="preserve"> </t>
        </is>
      </c>
      <c r="I28" s="4" t="inlineStr">
        <is>
          <t xml:space="preserve"> </t>
        </is>
      </c>
    </row>
    <row r="29">
      <c r="A29" s="4" t="inlineStr">
        <is>
          <t>Term A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0000000</v>
      </c>
    </row>
    <row r="32">
      <c r="A32" s="4" t="inlineStr">
        <is>
          <t>Repayments of Notes Payable</t>
        </is>
      </c>
      <c r="B32" s="4" t="inlineStr">
        <is>
          <t xml:space="preserve"> </t>
        </is>
      </c>
      <c r="C32" s="4" t="inlineStr">
        <is>
          <t xml:space="preserve"> </t>
        </is>
      </c>
      <c r="D32" s="4" t="inlineStr">
        <is>
          <t xml:space="preserve"> </t>
        </is>
      </c>
      <c r="E32" s="6" t="n">
        <v>20000000</v>
      </c>
      <c r="F32" s="4" t="inlineStr">
        <is>
          <t xml:space="preserve"> </t>
        </is>
      </c>
      <c r="G32" s="4" t="inlineStr">
        <is>
          <t xml:space="preserve"> </t>
        </is>
      </c>
      <c r="H32" s="4" t="inlineStr">
        <is>
          <t xml:space="preserve"> </t>
        </is>
      </c>
      <c r="I32" s="4" t="inlineStr">
        <is>
          <t xml:space="preserve"> </t>
        </is>
      </c>
    </row>
    <row r="33">
      <c r="A33" s="4" t="inlineStr">
        <is>
          <t>PPP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Notes Payable</t>
        </is>
      </c>
      <c r="B35" s="4" t="inlineStr">
        <is>
          <t xml:space="preserve"> </t>
        </is>
      </c>
      <c r="C35" s="4" t="inlineStr">
        <is>
          <t xml:space="preserve"> </t>
        </is>
      </c>
      <c r="D35" s="4" t="inlineStr">
        <is>
          <t xml:space="preserve"> </t>
        </is>
      </c>
      <c r="E35" s="7" t="n">
        <v>4200000</v>
      </c>
      <c r="F35" s="4" t="inlineStr">
        <is>
          <t xml:space="preserve"> </t>
        </is>
      </c>
      <c r="G35" s="4" t="inlineStr">
        <is>
          <t xml:space="preserve"> </t>
        </is>
      </c>
      <c r="H35" s="4" t="inlineStr">
        <is>
          <t xml:space="preserve"> </t>
        </is>
      </c>
      <c r="I35" s="4" t="inlineStr">
        <is>
          <t xml:space="preserve"> </t>
        </is>
      </c>
    </row>
    <row r="36">
      <c r="A36" s="4" t="inlineStr">
        <is>
          <t>Amended Loan and Secur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85000000</v>
      </c>
    </row>
    <row r="39">
      <c r="A39" s="4" t="inlineStr">
        <is>
          <t>Debt Instrument, Number Of Tranches |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v>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7" t="n">
        <v>1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layed Draw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6"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f debt</t>
        </is>
      </c>
      <c r="B46" s="7"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ayfin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6" t="n">
        <v>43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ayment Of Fees</t>
        </is>
      </c>
      <c r="B50" s="4" t="inlineStr">
        <is>
          <t xml:space="preserve"> </t>
        </is>
      </c>
      <c r="C50" s="7" t="n">
        <v>2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 During Period</t>
        </is>
      </c>
      <c r="B51" s="4" t="inlineStr">
        <is>
          <t xml:space="preserve"> </t>
        </is>
      </c>
      <c r="C51" s="10" t="n">
        <v>0.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Replacement Rate</t>
        </is>
      </c>
      <c r="B52" s="4" t="inlineStr">
        <is>
          <t xml:space="preserve"> </t>
        </is>
      </c>
      <c r="C52" s="10"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Replacement Rate</t>
        </is>
      </c>
      <c r="B53" s="4" t="inlineStr">
        <is>
          <t xml:space="preserve"> </t>
        </is>
      </c>
      <c r="C53" s="10"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15" t="n">
        <v>0.00261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of debt issuance costs</t>
        </is>
      </c>
      <c r="B55" s="4" t="inlineStr">
        <is>
          <t xml:space="preserve"> </t>
        </is>
      </c>
      <c r="C55" s="7" t="n">
        <v>3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4" t="inlineStr">
        <is>
          <t xml:space="preserve"> </t>
        </is>
      </c>
      <c r="F56" s="13" t="n">
        <v>0.118</v>
      </c>
      <c r="G56" s="4" t="inlineStr">
        <is>
          <t xml:space="preserve"> </t>
        </is>
      </c>
      <c r="H56" s="4" t="inlineStr">
        <is>
          <t xml:space="preserve"> </t>
        </is>
      </c>
      <c r="I56" s="4" t="inlineStr">
        <is>
          <t xml:space="preserve"> </t>
        </is>
      </c>
    </row>
    <row r="57">
      <c r="A57" s="4" t="inlineStr">
        <is>
          <t>Debt Instrument, Covenant, Maximum Cash On Hand</t>
        </is>
      </c>
      <c r="B57" s="4" t="inlineStr">
        <is>
          <t xml:space="preserve"> </t>
        </is>
      </c>
      <c r="C57" s="4" t="inlineStr">
        <is>
          <t xml:space="preserve"> </t>
        </is>
      </c>
      <c r="D57" s="4" t="inlineStr">
        <is>
          <t xml:space="preserve"> </t>
        </is>
      </c>
      <c r="E57" s="4" t="inlineStr">
        <is>
          <t xml:space="preserve"> </t>
        </is>
      </c>
      <c r="F57" s="7" t="n">
        <v>15000000</v>
      </c>
      <c r="G57" s="4" t="inlineStr">
        <is>
          <t xml:space="preserve"> </t>
        </is>
      </c>
      <c r="H57" s="4" t="inlineStr">
        <is>
          <t xml:space="preserve"> </t>
        </is>
      </c>
      <c r="I57" s="4" t="inlineStr">
        <is>
          <t xml:space="preserve"> </t>
        </is>
      </c>
    </row>
    <row r="58">
      <c r="A58" s="4" t="inlineStr">
        <is>
          <t>Debt Instrument, Covenant, Prepayment Fee One, Percentage</t>
        </is>
      </c>
      <c r="B58" s="4" t="inlineStr">
        <is>
          <t xml:space="preserve"> </t>
        </is>
      </c>
      <c r="C58" s="10" t="n">
        <v>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Covenant, Prepayment Fee Two, Percentage</t>
        </is>
      </c>
      <c r="B59" s="4" t="inlineStr">
        <is>
          <t xml:space="preserve"> </t>
        </is>
      </c>
      <c r="C59" s="10" t="n">
        <v>0.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Covenant, Prepayment Fee Three, Percentage</t>
        </is>
      </c>
      <c r="B60" s="4" t="inlineStr">
        <is>
          <t xml:space="preserve"> </t>
        </is>
      </c>
      <c r="C60" s="10"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ayfin Loan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4" t="inlineStr">
        <is>
          <t xml:space="preserve"> </t>
        </is>
      </c>
      <c r="C63" s="10"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4" t="inlineStr">
        <is>
          <t xml:space="preserve"> </t>
        </is>
      </c>
      <c r="F66" s="7" t="n">
        <v>1600000</v>
      </c>
      <c r="G66" s="7" t="n">
        <v>1000000</v>
      </c>
      <c r="H66" s="4" t="inlineStr">
        <is>
          <t xml:space="preserve"> </t>
        </is>
      </c>
      <c r="I66"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Components of Debt (Details) - USD ($) $ in Thousands</t>
        </is>
      </c>
      <c r="B1" s="2" t="inlineStr">
        <is>
          <t>Dec. 31, 2022</t>
        </is>
      </c>
      <c r="C1" s="2" t="inlineStr">
        <is>
          <t>Dec. 31, 2021</t>
        </is>
      </c>
      <c r="D1" s="2" t="inlineStr">
        <is>
          <t>Jul. 07,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Expense</t>
        </is>
      </c>
      <c r="B3" s="7" t="n">
        <v>-4587</v>
      </c>
      <c r="C3" s="7" t="n">
        <v>-2608</v>
      </c>
      <c r="D3" s="4" t="inlineStr">
        <is>
          <t xml:space="preserve"> </t>
        </is>
      </c>
    </row>
    <row r="4">
      <c r="A4" s="4" t="inlineStr">
        <is>
          <t>Long-term debt, net of unamortized debt issuance costs</t>
        </is>
      </c>
      <c r="B4" s="6" t="n">
        <v>187075</v>
      </c>
      <c r="C4" s="6" t="n">
        <v>88067</v>
      </c>
      <c r="D4" s="4" t="inlineStr">
        <is>
          <t xml:space="preserve"> </t>
        </is>
      </c>
    </row>
    <row r="5">
      <c r="A5" s="4" t="inlineStr">
        <is>
          <t>Senior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47175</v>
      </c>
      <c r="C7" s="6" t="n">
        <v>47175</v>
      </c>
      <c r="D7" s="4" t="inlineStr">
        <is>
          <t xml:space="preserve"> </t>
        </is>
      </c>
    </row>
    <row r="8">
      <c r="A8" s="4" t="inlineStr">
        <is>
          <t>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7" t="n">
        <v>144487</v>
      </c>
      <c r="C10" s="7" t="n">
        <v>43500</v>
      </c>
      <c r="D10" s="7" t="n">
        <v>86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47175</v>
      </c>
    </row>
    <row r="6">
      <c r="A6" s="4" t="inlineStr">
        <is>
          <t>2026</t>
        </is>
      </c>
      <c r="B6" s="6" t="n">
        <v>0</v>
      </c>
    </row>
    <row r="7">
      <c r="A7" s="4" t="inlineStr">
        <is>
          <t>2027</t>
        </is>
      </c>
      <c r="B7" s="6" t="n">
        <v>150000</v>
      </c>
    </row>
    <row r="8">
      <c r="A8" s="4" t="inlineStr">
        <is>
          <t>Long-term debt total</t>
        </is>
      </c>
      <c r="B8" s="7" t="n">
        <v>197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C1" s="2" t="inlineStr">
        <is>
          <t>1 Months Ended</t>
        </is>
      </c>
    </row>
    <row r="2">
      <c r="B2" s="2" t="inlineStr">
        <is>
          <t>Jan. 03, 2022</t>
        </is>
      </c>
      <c r="C2" s="2" t="inlineStr">
        <is>
          <t>Mar. 31, 2021</t>
        </is>
      </c>
      <c r="D2" s="2" t="inlineStr">
        <is>
          <t>Dec. 31, 2022</t>
        </is>
      </c>
      <c r="E2" s="2" t="inlineStr">
        <is>
          <t>Dec. 31, 2021</t>
        </is>
      </c>
      <c r="F2" s="2" t="inlineStr">
        <is>
          <t>Oct. 06, 2021</t>
        </is>
      </c>
      <c r="G2" s="2" t="inlineStr">
        <is>
          <t>Mar.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tock and preferred stock authorized shares</t>
        </is>
      </c>
      <c r="B4" s="4" t="inlineStr">
        <is>
          <t xml:space="preserve"> </t>
        </is>
      </c>
      <c r="C4" s="4" t="inlineStr">
        <is>
          <t xml:space="preserve"> </t>
        </is>
      </c>
      <c r="D4" s="6" t="n">
        <v>375000000</v>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6" t="n">
        <v>350000000</v>
      </c>
      <c r="E5" s="6" t="n">
        <v>350000000</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8" t="n">
        <v>0.0001</v>
      </c>
      <c r="E6" s="8" t="n">
        <v>0.0001</v>
      </c>
      <c r="F6" s="8" t="n">
        <v>0.0001</v>
      </c>
      <c r="G6" s="4" t="inlineStr">
        <is>
          <t xml:space="preserve"> </t>
        </is>
      </c>
    </row>
    <row r="7">
      <c r="A7" s="4" t="inlineStr">
        <is>
          <t>Preferred stock shares authorized (in shares)</t>
        </is>
      </c>
      <c r="B7" s="4" t="inlineStr">
        <is>
          <t xml:space="preserve"> </t>
        </is>
      </c>
      <c r="C7" s="4" t="inlineStr">
        <is>
          <t xml:space="preserve"> </t>
        </is>
      </c>
      <c r="D7" s="6" t="n">
        <v>25000000</v>
      </c>
      <c r="E7" s="6" t="n">
        <v>25000000</v>
      </c>
      <c r="F7" s="4" t="inlineStr">
        <is>
          <t xml:space="preserve"> </t>
        </is>
      </c>
      <c r="G7" s="6" t="n">
        <v>6553398</v>
      </c>
    </row>
    <row r="8">
      <c r="A8" s="4" t="inlineStr">
        <is>
          <t>Preferred stock par value (in dollars per share)</t>
        </is>
      </c>
      <c r="B8" s="4" t="inlineStr">
        <is>
          <t xml:space="preserve"> </t>
        </is>
      </c>
      <c r="C8" s="4" t="inlineStr">
        <is>
          <t xml:space="preserve"> </t>
        </is>
      </c>
      <c r="D8" s="8" t="n">
        <v>0.0001</v>
      </c>
      <c r="E8" s="8" t="n">
        <v>0.0001</v>
      </c>
      <c r="F8" s="4" t="inlineStr">
        <is>
          <t xml:space="preserve"> </t>
        </is>
      </c>
      <c r="G8" s="4" t="inlineStr">
        <is>
          <t xml:space="preserve"> </t>
        </is>
      </c>
    </row>
    <row r="9">
      <c r="A9" s="4" t="inlineStr">
        <is>
          <t>Shares issued (in usd per share)</t>
        </is>
      </c>
      <c r="B9" s="4" t="inlineStr">
        <is>
          <t xml:space="preserve"> </t>
        </is>
      </c>
      <c r="C9" s="4" t="inlineStr">
        <is>
          <t xml:space="preserve"> </t>
        </is>
      </c>
      <c r="D9" s="4" t="inlineStr">
        <is>
          <t xml:space="preserve"> </t>
        </is>
      </c>
      <c r="E9" s="4" t="inlineStr">
        <is>
          <t xml:space="preserve"> </t>
        </is>
      </c>
      <c r="F9" s="4" t="inlineStr">
        <is>
          <t xml:space="preserve"> </t>
        </is>
      </c>
      <c r="G9" s="9" t="n">
        <v>4.12</v>
      </c>
    </row>
    <row r="10">
      <c r="A10" s="4" t="inlineStr">
        <is>
          <t>Net proceeds from issuance of public offering</t>
        </is>
      </c>
      <c r="B10" s="4" t="inlineStr">
        <is>
          <t xml:space="preserve"> </t>
        </is>
      </c>
      <c r="C10" s="5" t="n">
        <v>26.9</v>
      </c>
      <c r="D10" s="4" t="inlineStr">
        <is>
          <t xml:space="preserve"> </t>
        </is>
      </c>
      <c r="E10" s="4" t="inlineStr">
        <is>
          <t xml:space="preserve"> </t>
        </is>
      </c>
      <c r="F10" s="4" t="inlineStr">
        <is>
          <t xml:space="preserve"> </t>
        </is>
      </c>
      <c r="G10" s="4" t="inlineStr">
        <is>
          <t xml:space="preserve"> </t>
        </is>
      </c>
    </row>
    <row r="11">
      <c r="A11" s="4" t="inlineStr">
        <is>
          <t>Warrants In Connection With Armistice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stock</t>
        </is>
      </c>
      <c r="B16" s="7"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Plac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8"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in shares)</t>
        </is>
      </c>
      <c r="B20" s="6" t="n">
        <v>102389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of stock issued (in dollars per share)</t>
        </is>
      </c>
      <c r="B21" s="9" t="n">
        <v>2.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in shares)</t>
        </is>
      </c>
      <c r="B24" s="6" t="n">
        <v>51194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 of stock issued (in dollars per share)</t>
        </is>
      </c>
      <c r="B25" s="16" t="n">
        <v>3.223</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Narrative (Details)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 warrants</t>
        </is>
      </c>
      <c r="B4" s="6" t="n">
        <v>94012</v>
      </c>
      <c r="C4" s="4" t="inlineStr">
        <is>
          <t xml:space="preserve"> </t>
        </is>
      </c>
    </row>
    <row r="5">
      <c r="A5" s="4" t="inlineStr">
        <is>
          <t>Change in fair value of warrants and expiration of Strongbridge private placement warrants</t>
        </is>
      </c>
      <c r="B5" s="7" t="n">
        <v>-1760</v>
      </c>
      <c r="C5" s="7" t="n">
        <v>702</v>
      </c>
    </row>
    <row r="6">
      <c r="A6" s="4" t="inlineStr">
        <is>
          <t>Term A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Outstanding warrants</t>
        </is>
      </c>
      <c r="B8" s="6" t="n">
        <v>53720</v>
      </c>
      <c r="C8" s="4" t="inlineStr">
        <is>
          <t xml:space="preserve"> </t>
        </is>
      </c>
    </row>
    <row r="9">
      <c r="A9" s="4" t="inlineStr">
        <is>
          <t>Exercise Price Per Warrant</t>
        </is>
      </c>
      <c r="B9" s="16" t="n">
        <v>11.169</v>
      </c>
      <c r="C9" s="4" t="inlineStr">
        <is>
          <t xml:space="preserve"> </t>
        </is>
      </c>
    </row>
    <row r="10">
      <c r="A10" s="4" t="inlineStr">
        <is>
          <t>Change in fair value of warrants and expiration of Strongbridge private placement warrants</t>
        </is>
      </c>
      <c r="B10" s="7" t="n">
        <v>49</v>
      </c>
      <c r="C10" s="6" t="n">
        <v>39</v>
      </c>
    </row>
    <row r="11">
      <c r="A11" s="4" t="inlineStr">
        <is>
          <t>Term B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warrants</t>
        </is>
      </c>
      <c r="B13" s="6" t="n">
        <v>40292</v>
      </c>
      <c r="C13" s="4" t="inlineStr">
        <is>
          <t xml:space="preserve"> </t>
        </is>
      </c>
    </row>
    <row r="14">
      <c r="A14" s="4" t="inlineStr">
        <is>
          <t>Exercise Price Per Warrant</t>
        </is>
      </c>
      <c r="B14" s="16" t="n">
        <v>11.169</v>
      </c>
      <c r="C14" s="4" t="inlineStr">
        <is>
          <t xml:space="preserve"> </t>
        </is>
      </c>
    </row>
    <row r="15">
      <c r="A15" s="4" t="inlineStr">
        <is>
          <t>Change in fair value of warrants and expiration of Strongbridge private placement warrants</t>
        </is>
      </c>
      <c r="B15" s="7" t="n">
        <v>35</v>
      </c>
      <c r="C15" s="6" t="n">
        <v>27</v>
      </c>
    </row>
    <row r="16">
      <c r="A16" s="4" t="inlineStr">
        <is>
          <t>Assumed Strongbridge Private Placement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Change in fair value of warrants and expiration of Strongbridge private placement warrants</t>
        </is>
      </c>
      <c r="B18" s="7" t="n">
        <v>1700</v>
      </c>
      <c r="C18" s="7" t="n">
        <v>-768</v>
      </c>
    </row>
    <row r="19">
      <c r="A19" s="4" t="inlineStr">
        <is>
          <t>Warrants In Connection With Armistice Securities Purchase Agreement</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Outstanding warrants</t>
        </is>
      </c>
      <c r="B21" s="6" t="n">
        <v>5119454</v>
      </c>
      <c r="C21" s="4" t="inlineStr">
        <is>
          <t xml:space="preserve"> </t>
        </is>
      </c>
    </row>
    <row r="22">
      <c r="A22" s="4" t="inlineStr">
        <is>
          <t>Exercise Price Per Warrant</t>
        </is>
      </c>
      <c r="B22" s="16" t="n">
        <v>3.223</v>
      </c>
      <c r="C22" s="4" t="inlineStr">
        <is>
          <t xml:space="preserve"> </t>
        </is>
      </c>
    </row>
    <row r="23">
      <c r="A23" s="4" t="inlineStr">
        <is>
          <t>Warrants term</t>
        </is>
      </c>
      <c r="B23" s="4" t="inlineStr">
        <is>
          <t>5 years</t>
        </is>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2" customWidth="1" min="2" max="2"/>
  </cols>
  <sheetData>
    <row r="1">
      <c r="A1" s="1" t="inlineStr">
        <is>
          <t>Warrants Schedule of Stockholders' Equity Note, Warrants or Rights (Details)</t>
        </is>
      </c>
      <c r="B1" s="2" t="inlineStr">
        <is>
          <t>Dec. 31, 2022 $ / shares shares</t>
        </is>
      </c>
    </row>
    <row r="2">
      <c r="A2" s="3" t="inlineStr">
        <is>
          <t>Class of Warrant or Right [Line Items]</t>
        </is>
      </c>
      <c r="B2" s="4" t="inlineStr">
        <is>
          <t xml:space="preserve"> </t>
        </is>
      </c>
    </row>
    <row r="3">
      <c r="A3" s="4" t="inlineStr">
        <is>
          <t>Outstanding warrants</t>
        </is>
      </c>
      <c r="B3" s="6" t="n">
        <v>94012</v>
      </c>
    </row>
    <row r="4">
      <c r="A4" s="4" t="inlineStr">
        <is>
          <t>Term A Warrants [Member]</t>
        </is>
      </c>
      <c r="B4" s="4" t="inlineStr">
        <is>
          <t xml:space="preserve"> </t>
        </is>
      </c>
    </row>
    <row r="5">
      <c r="A5" s="3" t="inlineStr">
        <is>
          <t>Class of Warrant or Right [Line Items]</t>
        </is>
      </c>
      <c r="B5" s="4" t="inlineStr">
        <is>
          <t xml:space="preserve"> </t>
        </is>
      </c>
    </row>
    <row r="6">
      <c r="A6" s="4" t="inlineStr">
        <is>
          <t>Outstanding warrants</t>
        </is>
      </c>
      <c r="B6" s="6" t="n">
        <v>53720</v>
      </c>
    </row>
    <row r="7">
      <c r="A7" s="4" t="inlineStr">
        <is>
          <t>Exercise Price Per Warrant | $ / shares</t>
        </is>
      </c>
      <c r="B7" s="16" t="n">
        <v>11.169</v>
      </c>
    </row>
    <row r="8">
      <c r="A8" s="4" t="inlineStr">
        <is>
          <t>Term B Warrants [Member]</t>
        </is>
      </c>
      <c r="B8" s="4" t="inlineStr">
        <is>
          <t xml:space="preserve"> </t>
        </is>
      </c>
    </row>
    <row r="9">
      <c r="A9" s="3" t="inlineStr">
        <is>
          <t>Class of Warrant or Right [Line Items]</t>
        </is>
      </c>
      <c r="B9" s="4" t="inlineStr">
        <is>
          <t xml:space="preserve"> </t>
        </is>
      </c>
    </row>
    <row r="10">
      <c r="A10" s="4" t="inlineStr">
        <is>
          <t>Outstanding warrants</t>
        </is>
      </c>
      <c r="B10" s="6" t="n">
        <v>40292</v>
      </c>
    </row>
    <row r="11">
      <c r="A11" s="4" t="inlineStr">
        <is>
          <t>Exercise Price Per Warrant | $ / shares</t>
        </is>
      </c>
      <c r="B11" s="16" t="n">
        <v>11.169</v>
      </c>
    </row>
    <row r="12">
      <c r="A12" s="4" t="inlineStr">
        <is>
          <t>Warrants In Connection With Horizon and Oxford Loan Agreement</t>
        </is>
      </c>
      <c r="B12" s="4" t="inlineStr">
        <is>
          <t xml:space="preserve"> </t>
        </is>
      </c>
    </row>
    <row r="13">
      <c r="A13" s="3" t="inlineStr">
        <is>
          <t>Class of Warrant or Right [Line Items]</t>
        </is>
      </c>
      <c r="B13" s="4" t="inlineStr">
        <is>
          <t xml:space="preserve"> </t>
        </is>
      </c>
    </row>
    <row r="14">
      <c r="A14" s="4" t="inlineStr">
        <is>
          <t>Outstanding warrants</t>
        </is>
      </c>
      <c r="B14" s="6" t="n">
        <v>125999</v>
      </c>
    </row>
    <row r="15">
      <c r="A15" s="4" t="inlineStr">
        <is>
          <t>Exercise Price Per Warrant | $ / shares</t>
        </is>
      </c>
      <c r="B15" s="16" t="n">
        <v>3.13</v>
      </c>
    </row>
    <row r="16">
      <c r="A16" s="4" t="inlineStr">
        <is>
          <t>Warrants In Connection With CRG Loan Agreement</t>
        </is>
      </c>
      <c r="B16" s="4" t="inlineStr">
        <is>
          <t xml:space="preserve"> </t>
        </is>
      </c>
    </row>
    <row r="17">
      <c r="A17" s="3" t="inlineStr">
        <is>
          <t>Class of Warrant or Right [Line Items]</t>
        </is>
      </c>
      <c r="B17" s="4" t="inlineStr">
        <is>
          <t xml:space="preserve"> </t>
        </is>
      </c>
    </row>
    <row r="18">
      <c r="A18" s="4" t="inlineStr">
        <is>
          <t>Outstanding warrants</t>
        </is>
      </c>
      <c r="B18" s="6" t="n">
        <v>309122</v>
      </c>
    </row>
    <row r="19">
      <c r="A19" s="4" t="inlineStr">
        <is>
          <t>Exercise Price Per Warrant | $ / shares</t>
        </is>
      </c>
      <c r="B19" s="16" t="n">
        <v>9.41</v>
      </c>
    </row>
    <row r="20">
      <c r="A20" s="4" t="inlineStr">
        <is>
          <t>Warrants In Connection With CRG Loan Amendment Dated January 2028</t>
        </is>
      </c>
      <c r="B20" s="4" t="inlineStr">
        <is>
          <t xml:space="preserve"> </t>
        </is>
      </c>
    </row>
    <row r="21">
      <c r="A21" s="3" t="inlineStr">
        <is>
          <t>Class of Warrant or Right [Line Items]</t>
        </is>
      </c>
      <c r="B21" s="4" t="inlineStr">
        <is>
          <t xml:space="preserve"> </t>
        </is>
      </c>
    </row>
    <row r="22">
      <c r="A22" s="4" t="inlineStr">
        <is>
          <t>Outstanding warrants</t>
        </is>
      </c>
      <c r="B22" s="6" t="n">
        <v>978628</v>
      </c>
    </row>
    <row r="23">
      <c r="A23" s="4" t="inlineStr">
        <is>
          <t>Exercise Price Per Warrant | $ / shares</t>
        </is>
      </c>
      <c r="B23" s="16" t="n">
        <v>12.76</v>
      </c>
    </row>
    <row r="24">
      <c r="A24" s="4" t="inlineStr">
        <is>
          <t>Warrants In Connection With Avenue Capital Loan Agreement Due May 2025</t>
        </is>
      </c>
      <c r="B24" s="4" t="inlineStr">
        <is>
          <t xml:space="preserve"> </t>
        </is>
      </c>
    </row>
    <row r="25">
      <c r="A25" s="3" t="inlineStr">
        <is>
          <t>Class of Warrant or Right [Line Items]</t>
        </is>
      </c>
      <c r="B25" s="4" t="inlineStr">
        <is>
          <t xml:space="preserve"> </t>
        </is>
      </c>
    </row>
    <row r="26">
      <c r="A26" s="4" t="inlineStr">
        <is>
          <t>Outstanding warrants</t>
        </is>
      </c>
      <c r="B26" s="6" t="n">
        <v>209633</v>
      </c>
    </row>
    <row r="27">
      <c r="A27" s="4" t="inlineStr">
        <is>
          <t>Exercise Price Per Warrant | $ / shares</t>
        </is>
      </c>
      <c r="B27" s="16" t="n">
        <v>2.39</v>
      </c>
    </row>
    <row r="28">
      <c r="A28" s="4" t="inlineStr">
        <is>
          <t>Warrants In Connection With Avenue Capital Loan Agreement Due December 2025</t>
        </is>
      </c>
      <c r="B28" s="4" t="inlineStr">
        <is>
          <t xml:space="preserve"> </t>
        </is>
      </c>
    </row>
    <row r="29">
      <c r="A29" s="3" t="inlineStr">
        <is>
          <t>Class of Warrant or Right [Line Items]</t>
        </is>
      </c>
      <c r="B29" s="4" t="inlineStr">
        <is>
          <t xml:space="preserve"> </t>
        </is>
      </c>
    </row>
    <row r="30">
      <c r="A30" s="4" t="inlineStr">
        <is>
          <t>Outstanding warrants</t>
        </is>
      </c>
      <c r="B30" s="6" t="n">
        <v>209633</v>
      </c>
    </row>
    <row r="31">
      <c r="A31" s="4" t="inlineStr">
        <is>
          <t>Exercise Price Per Warrant | $ / shares</t>
        </is>
      </c>
      <c r="B31" s="16" t="n">
        <v>2.39</v>
      </c>
    </row>
    <row r="32">
      <c r="A32" s="4" t="inlineStr">
        <is>
          <t>Warrants In Connection With Armistice Securities Purchase Agreement</t>
        </is>
      </c>
      <c r="B32" s="4" t="inlineStr">
        <is>
          <t xml:space="preserve"> </t>
        </is>
      </c>
    </row>
    <row r="33">
      <c r="A33" s="3" t="inlineStr">
        <is>
          <t>Class of Warrant or Right [Line Items]</t>
        </is>
      </c>
      <c r="B33" s="4" t="inlineStr">
        <is>
          <t xml:space="preserve"> </t>
        </is>
      </c>
    </row>
    <row r="34">
      <c r="A34" s="4" t="inlineStr">
        <is>
          <t>Outstanding warrants</t>
        </is>
      </c>
      <c r="B34" s="6" t="n">
        <v>5119454</v>
      </c>
    </row>
    <row r="35">
      <c r="A35" s="4" t="inlineStr">
        <is>
          <t>Exercise Price Per Warrant | $ / shares</t>
        </is>
      </c>
      <c r="B35" s="16" t="n">
        <v>3.223</v>
      </c>
    </row>
    <row r="36">
      <c r="A36" s="4" t="inlineStr">
        <is>
          <t>Warrants In Connection With Hayfin Loan Agreement Due March 2029</t>
        </is>
      </c>
      <c r="B36" s="4" t="inlineStr">
        <is>
          <t xml:space="preserve"> </t>
        </is>
      </c>
    </row>
    <row r="37">
      <c r="A37" s="3" t="inlineStr">
        <is>
          <t>Class of Warrant or Right [Line Items]</t>
        </is>
      </c>
      <c r="B37" s="4" t="inlineStr">
        <is>
          <t xml:space="preserve"> </t>
        </is>
      </c>
    </row>
    <row r="38">
      <c r="A38" s="4" t="inlineStr">
        <is>
          <t>Outstanding warrants</t>
        </is>
      </c>
      <c r="B38" s="6" t="n">
        <v>1315789</v>
      </c>
    </row>
    <row r="39">
      <c r="A39" s="4" t="inlineStr">
        <is>
          <t>Exercise Price Per Warrant | $ / shares</t>
        </is>
      </c>
      <c r="B39" s="9" t="n">
        <v>2.28</v>
      </c>
    </row>
    <row r="40">
      <c r="A40" s="4" t="inlineStr">
        <is>
          <t>Total Warrants Assumed</t>
        </is>
      </c>
      <c r="B40" s="4" t="inlineStr">
        <is>
          <t xml:space="preserve"> </t>
        </is>
      </c>
    </row>
    <row r="41">
      <c r="A41" s="3" t="inlineStr">
        <is>
          <t>Class of Warrant or Right [Line Items]</t>
        </is>
      </c>
      <c r="B41" s="4" t="inlineStr">
        <is>
          <t xml:space="preserve"> </t>
        </is>
      </c>
    </row>
    <row r="42">
      <c r="A42" s="4" t="inlineStr">
        <is>
          <t>Outstanding warrants</t>
        </is>
      </c>
      <c r="B42" s="6" t="n">
        <v>82682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s>
  <sheetData>
    <row r="1">
      <c r="A1" s="1" t="inlineStr">
        <is>
          <t>Commitments and Contingencies (Details) $ / shares in Units, contingentValueRight in Millions, $ in Millions</t>
        </is>
      </c>
      <c r="B1" s="2" t="inlineStr">
        <is>
          <t>12 Months Ended</t>
        </is>
      </c>
      <c r="C1" s="2" t="inlineStr">
        <is>
          <t>72 Months Ended</t>
        </is>
      </c>
    </row>
    <row r="2">
      <c r="B2" s="2" t="inlineStr">
        <is>
          <t>Dec. 31, 2022 USD ($)</t>
        </is>
      </c>
      <c r="C2" s="2" t="inlineStr">
        <is>
          <t>Mar. 31, 2023 USD ($)</t>
        </is>
      </c>
      <c r="D2" s="2" t="inlineStr">
        <is>
          <t>Oct. 05, 2021 contingentValueRight $ / shares</t>
        </is>
      </c>
    </row>
    <row r="3">
      <c r="A3" s="4" t="inlineStr">
        <is>
          <t>Letter of Credi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Line of Credit Facility, Remaining Borrowing Capacity</t>
        </is>
      </c>
      <c r="B5" s="5" t="n">
        <v>4.3</v>
      </c>
      <c r="C5" s="4" t="inlineStr">
        <is>
          <t xml:space="preserve"> </t>
        </is>
      </c>
      <c r="D5" s="4" t="inlineStr">
        <is>
          <t xml:space="preserve"> </t>
        </is>
      </c>
    </row>
    <row r="6">
      <c r="A6" s="4" t="inlineStr">
        <is>
          <t>Letter of Credit | Collateral Pledged</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Restricted Cash</t>
        </is>
      </c>
      <c r="B8" s="12" t="n">
        <v>4.3</v>
      </c>
      <c r="C8" s="4" t="inlineStr">
        <is>
          <t xml:space="preserve"> </t>
        </is>
      </c>
      <c r="D8" s="4" t="inlineStr">
        <is>
          <t xml:space="preserve"> </t>
        </is>
      </c>
    </row>
    <row r="9">
      <c r="A9" s="4" t="inlineStr">
        <is>
          <t>Strongbridge</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ntingent Value Right Maximum Value Per Right | $ / shares</t>
        </is>
      </c>
      <c r="B11" s="4" t="inlineStr">
        <is>
          <t xml:space="preserve"> </t>
        </is>
      </c>
      <c r="C11" s="4" t="inlineStr">
        <is>
          <t xml:space="preserve"> </t>
        </is>
      </c>
      <c r="D11" s="7" t="n">
        <v>1</v>
      </c>
    </row>
    <row r="12">
      <c r="A12" s="4" t="inlineStr">
        <is>
          <t>Business Combination, Contingent Consideration, Number Of Contingent Value Rights | contingentValueRight</t>
        </is>
      </c>
      <c r="B12" s="4" t="inlineStr">
        <is>
          <t xml:space="preserve"> </t>
        </is>
      </c>
      <c r="C12" s="4" t="inlineStr">
        <is>
          <t xml:space="preserve"> </t>
        </is>
      </c>
      <c r="D12" s="12" t="n">
        <v>74.09999999999999</v>
      </c>
    </row>
    <row r="13">
      <c r="A13" s="4" t="inlineStr">
        <is>
          <t>Business Combination, Contingent Consideration, Number Of Additional Contingent Value Rights To Be Issued | contingentValueRight</t>
        </is>
      </c>
      <c r="B13" s="4" t="inlineStr">
        <is>
          <t xml:space="preserve"> </t>
        </is>
      </c>
      <c r="C13" s="4" t="inlineStr">
        <is>
          <t xml:space="preserve"> </t>
        </is>
      </c>
      <c r="D13" s="12" t="n">
        <v>10.5</v>
      </c>
    </row>
    <row r="14">
      <c r="A14" s="4" t="inlineStr">
        <is>
          <t>Purchase Commitment</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Purchase Commitment, Remaining Minimum Amount Committed</t>
        </is>
      </c>
      <c r="B16" s="7" t="n">
        <v>8</v>
      </c>
      <c r="C16" s="4" t="inlineStr">
        <is>
          <t xml:space="preserve"> </t>
        </is>
      </c>
      <c r="D16" s="4" t="inlineStr">
        <is>
          <t xml:space="preserve"> </t>
        </is>
      </c>
    </row>
    <row r="17">
      <c r="A17" s="4" t="inlineStr">
        <is>
          <t>Number of years extended beyond termination of orphan exclusivity period</t>
        </is>
      </c>
      <c r="B17" s="4" t="inlineStr">
        <is>
          <t>2 years</t>
        </is>
      </c>
      <c r="C17" s="4" t="inlineStr">
        <is>
          <t xml:space="preserve"> </t>
        </is>
      </c>
      <c r="D17" s="4" t="inlineStr">
        <is>
          <t xml:space="preserve"> </t>
        </is>
      </c>
    </row>
    <row r="18">
      <c r="A18" s="4" t="inlineStr">
        <is>
          <t>Purchase Commitment | Subsequent Event</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urchase commitment term</t>
        </is>
      </c>
      <c r="B20" s="4" t="inlineStr">
        <is>
          <t xml:space="preserve"> </t>
        </is>
      </c>
      <c r="C20" s="4" t="inlineStr">
        <is>
          <t>6 years</t>
        </is>
      </c>
      <c r="D20" s="4" t="inlineStr">
        <is>
          <t xml:space="preserve"> </t>
        </is>
      </c>
    </row>
    <row r="21">
      <c r="A21" s="4" t="inlineStr">
        <is>
          <t>Purchase Commitment | Forecast</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Long-term Purchase Commitment, Amount</t>
        </is>
      </c>
      <c r="B23" s="4" t="inlineStr">
        <is>
          <t xml:space="preserve"> </t>
        </is>
      </c>
      <c r="C23" s="5" t="n">
        <v>29.1</v>
      </c>
      <c r="D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ructuring cost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ccrued restructuring charges</t>
        </is>
      </c>
      <c r="B4" s="7" t="n">
        <v>2799</v>
      </c>
      <c r="C4" s="7" t="n">
        <v>6715</v>
      </c>
    </row>
    <row r="5">
      <c r="A5" s="4" t="inlineStr">
        <is>
          <t>2021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6" t="n">
        <v>11100</v>
      </c>
      <c r="C7" s="4" t="inlineStr">
        <is>
          <t xml:space="preserve"> </t>
        </is>
      </c>
    </row>
    <row r="8">
      <c r="A8" s="4" t="inlineStr">
        <is>
          <t>Employee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1488</v>
      </c>
      <c r="C10" s="6" t="n">
        <v>9657</v>
      </c>
    </row>
    <row r="11">
      <c r="A11" s="4" t="inlineStr">
        <is>
          <t>Payments</t>
        </is>
      </c>
      <c r="B11" s="6" t="n">
        <v>5402</v>
      </c>
      <c r="C11" s="6" t="n">
        <v>2944</v>
      </c>
    </row>
    <row r="12">
      <c r="A12" s="4" t="inlineStr">
        <is>
          <t>Accrued restructuring charges</t>
        </is>
      </c>
      <c r="B12" s="6" t="n">
        <v>2799</v>
      </c>
      <c r="C12" s="6" t="n">
        <v>6713</v>
      </c>
    </row>
    <row r="13">
      <c r="A13" s="4" t="inlineStr">
        <is>
          <t>Employee Severance | 2021 Restructuring Pla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Incurred Cost</t>
        </is>
      </c>
      <c r="B15" s="7" t="n">
        <v>1500</v>
      </c>
      <c r="C15" s="4" t="inlineStr">
        <is>
          <t xml:space="preserve"> </t>
        </is>
      </c>
    </row>
    <row r="16">
      <c r="A16" s="4" t="inlineStr">
        <is>
          <t>Relocatio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s</t>
        </is>
      </c>
      <c r="B18" s="4" t="inlineStr">
        <is>
          <t xml:space="preserve"> </t>
        </is>
      </c>
      <c r="C18" s="6" t="n">
        <v>300</v>
      </c>
    </row>
    <row r="19">
      <c r="A19" s="4" t="inlineStr">
        <is>
          <t>Accrued restructuring charges</t>
        </is>
      </c>
      <c r="B19" s="4" t="inlineStr">
        <is>
          <t xml:space="preserve"> </t>
        </is>
      </c>
      <c r="C19" s="7"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tock Compensation Plan Narrative (Details) - USD ($)</t>
        </is>
      </c>
      <c r="B1" s="2" t="inlineStr">
        <is>
          <t>9 Months Ended</t>
        </is>
      </c>
      <c r="C1" s="2" t="inlineStr">
        <is>
          <t>12 Months Ended</t>
        </is>
      </c>
    </row>
    <row r="2">
      <c r="B2" s="2" t="inlineStr">
        <is>
          <t>Sep. 30, 2022</t>
        </is>
      </c>
      <c r="C2" s="2" t="inlineStr">
        <is>
          <t>Dec. 31, 2022</t>
        </is>
      </c>
      <c r="D2" s="2" t="inlineStr">
        <is>
          <t>Dec. 31, 2021</t>
        </is>
      </c>
      <c r="E2" s="2" t="inlineStr">
        <is>
          <t>Oct. 05, 2021</t>
        </is>
      </c>
      <c r="F2" s="2" t="inlineStr">
        <is>
          <t>Mar. 31, 2019</t>
        </is>
      </c>
      <c r="G2" s="2" t="inlineStr">
        <is>
          <t>Jun. 30, 2018</t>
        </is>
      </c>
      <c r="H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822000</v>
      </c>
      <c r="H4" s="6" t="n">
        <v>4714982</v>
      </c>
    </row>
    <row r="5">
      <c r="A5" s="4" t="inlineStr">
        <is>
          <t>Least amount of annual increase of shares available for issuance</t>
        </is>
      </c>
      <c r="B5" s="4" t="inlineStr">
        <is>
          <t xml:space="preserve"> </t>
        </is>
      </c>
      <c r="C5" s="6" t="n">
        <v>38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Nonvested Award, Cost Not yet Recognized, Amount</t>
        </is>
      </c>
      <c r="B8" s="4" t="inlineStr">
        <is>
          <t xml:space="preserve"> </t>
        </is>
      </c>
      <c r="C8" s="7" t="n">
        <v>1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Nonvested Award, Cost Not yet Recognized, Period for Recognition</t>
        </is>
      </c>
      <c r="B9" s="4" t="inlineStr">
        <is>
          <t xml:space="preserve"> </t>
        </is>
      </c>
      <c r="C9" s="4" t="inlineStr">
        <is>
          <t>1 year 4 months 2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 Minimum | 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 Minimum | 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 Minimum | Share-based Payment Arrangement,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f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xpiration Period</t>
        </is>
      </c>
      <c r="B21" s="4" t="inlineStr">
        <is>
          <t xml:space="preserve"> </t>
        </is>
      </c>
      <c r="C21" s="4" t="inlineStr">
        <is>
          <t>7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Off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xpiration Period</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nebridge Rollover Option | Stonebri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rrangement, Option, Exercise Price Range, Exercisable, Weighted Average Exercise Price</t>
        </is>
      </c>
      <c r="B27" s="4" t="inlineStr">
        <is>
          <t xml:space="preserve"> </t>
        </is>
      </c>
      <c r="C27" s="4" t="inlineStr">
        <is>
          <t xml:space="preserve"> </t>
        </is>
      </c>
      <c r="D27" s="4" t="inlineStr">
        <is>
          <t xml:space="preserve"> </t>
        </is>
      </c>
      <c r="E27" s="9" t="n">
        <v>4.5</v>
      </c>
      <c r="F27" s="4" t="inlineStr">
        <is>
          <t xml:space="preserve"> </t>
        </is>
      </c>
      <c r="G27" s="4" t="inlineStr">
        <is>
          <t xml:space="preserve"> </t>
        </is>
      </c>
      <c r="H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Nonvested Award, Cost Not yet Recognized, Amount</t>
        </is>
      </c>
      <c r="B30" s="4" t="inlineStr">
        <is>
          <t xml:space="preserve"> </t>
        </is>
      </c>
      <c r="C30" s="7" t="n">
        <v>10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 Arrangement, Nonvested Award, Cost Not yet Recognized, Period for Recognition</t>
        </is>
      </c>
      <c r="B31" s="4" t="inlineStr">
        <is>
          <t xml:space="preserve"> </t>
        </is>
      </c>
      <c r="C31" s="4" t="inlineStr">
        <is>
          <t>1 year 9 months 18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Award Vesting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8 Stock Option and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shares available for issuance automatically increase annually</t>
        </is>
      </c>
      <c r="B40" s="4" t="inlineStr">
        <is>
          <t xml:space="preserve"> </t>
        </is>
      </c>
      <c r="C40" s="10" t="n">
        <v>0.0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Additional Shares Authorized</t>
        </is>
      </c>
      <c r="B41" s="4" t="inlineStr">
        <is>
          <t xml:space="preserve"> </t>
        </is>
      </c>
      <c r="C41" s="6" t="n">
        <v>4994933</v>
      </c>
      <c r="D41" s="6" t="n">
        <v>2384448</v>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umber of Shares Available for Grant</t>
        </is>
      </c>
      <c r="B42" s="4" t="inlineStr">
        <is>
          <t xml:space="preserve"> </t>
        </is>
      </c>
      <c r="C42" s="6" t="n">
        <v>338036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umber of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6" t="n">
        <v>193000</v>
      </c>
      <c r="H45" s="4" t="inlineStr">
        <is>
          <t xml:space="preserve"> </t>
        </is>
      </c>
    </row>
    <row r="46">
      <c r="A46" s="4" t="inlineStr">
        <is>
          <t>Maximum employee payroll deduction percentage</t>
        </is>
      </c>
      <c r="B46" s="4" t="inlineStr">
        <is>
          <t xml:space="preserve"> </t>
        </is>
      </c>
      <c r="C46" s="10" t="n">
        <v>0.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value, tax limit on employee stock purchase plan</t>
        </is>
      </c>
      <c r="B47" s="4" t="inlineStr">
        <is>
          <t xml:space="preserve"> </t>
        </is>
      </c>
      <c r="C47" s="7" t="n">
        <v>2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Purchase Price of Common Stock, Percent</t>
        </is>
      </c>
      <c r="B48" s="4" t="inlineStr">
        <is>
          <t xml:space="preserve"> </t>
        </is>
      </c>
      <c r="C48" s="10" t="n">
        <v>0.8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shares available for issuance automatically increase annually</t>
        </is>
      </c>
      <c r="B49" s="4" t="inlineStr">
        <is>
          <t xml:space="preserve"> </t>
        </is>
      </c>
      <c r="C49" s="10" t="n">
        <v>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Arrangement by Share-based Payment Award, Number of Additional Shares Authorized</t>
        </is>
      </c>
      <c r="B50" s="4" t="inlineStr">
        <is>
          <t xml:space="preserve"> </t>
        </is>
      </c>
      <c r="C50" s="6" t="n">
        <v>386000</v>
      </c>
      <c r="D50" s="6" t="n">
        <v>386000</v>
      </c>
      <c r="E50" s="4" t="inlineStr">
        <is>
          <t xml:space="preserve"> </t>
        </is>
      </c>
      <c r="F50" s="4" t="inlineStr">
        <is>
          <t xml:space="preserve"> </t>
        </is>
      </c>
      <c r="G50" s="4" t="inlineStr">
        <is>
          <t xml:space="preserve"> </t>
        </is>
      </c>
      <c r="H50" s="4" t="inlineStr">
        <is>
          <t xml:space="preserve"> </t>
        </is>
      </c>
    </row>
    <row r="51">
      <c r="A51" s="4" t="inlineStr">
        <is>
          <t>Issuance of common stock through employee stock purchase plan (in shares)</t>
        </is>
      </c>
      <c r="B51" s="6" t="n">
        <v>6718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price (in usd per share)</t>
        </is>
      </c>
      <c r="B52" s="9" t="n">
        <v>1.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Number of Shares Available for Grant</t>
        </is>
      </c>
      <c r="B53" s="4" t="inlineStr">
        <is>
          <t xml:space="preserve"> </t>
        </is>
      </c>
      <c r="C53" s="6" t="n">
        <v>19186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Inducement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Number of Shares Authorized</t>
        </is>
      </c>
      <c r="B56" s="4" t="inlineStr">
        <is>
          <t xml:space="preserve"> </t>
        </is>
      </c>
      <c r="C56" s="4" t="inlineStr">
        <is>
          <t xml:space="preserve"> </t>
        </is>
      </c>
      <c r="D56" s="4" t="inlineStr">
        <is>
          <t xml:space="preserve"> </t>
        </is>
      </c>
      <c r="E56" s="4" t="inlineStr">
        <is>
          <t xml:space="preserve"> </t>
        </is>
      </c>
      <c r="F56" s="6" t="n">
        <v>750000</v>
      </c>
      <c r="G56" s="4" t="inlineStr">
        <is>
          <t xml:space="preserve"> </t>
        </is>
      </c>
      <c r="H56" s="4" t="inlineStr">
        <is>
          <t xml:space="preserve"> </t>
        </is>
      </c>
    </row>
    <row r="57">
      <c r="A57" s="4" t="inlineStr">
        <is>
          <t>Share-based Compensation Arrangement by Share-based Payment Award, Number of Shares Available for Grant</t>
        </is>
      </c>
      <c r="B57" s="4" t="inlineStr">
        <is>
          <t xml:space="preserve"> </t>
        </is>
      </c>
      <c r="C57" s="6" t="n">
        <v>30534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umed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Arrangement by Share-based Payment Award, Number of Shares Available for Grant</t>
        </is>
      </c>
      <c r="B60" s="4" t="inlineStr">
        <is>
          <t xml:space="preserve"> </t>
        </is>
      </c>
      <c r="C60" s="6" t="n">
        <v>3674889</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Plan Share-based Compensation Arrangement by Share-based Payment Award, Fair Value Assumptions, Method Used (Detail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t>
        </is>
      </c>
      <c r="B5" s="4" t="inlineStr">
        <is>
          <t>5 years 6 months</t>
        </is>
      </c>
      <c r="C5" s="4" t="inlineStr">
        <is>
          <t>6 years</t>
        </is>
      </c>
    </row>
    <row r="6">
      <c r="A6" s="4" t="inlineStr">
        <is>
          <t>Risk-free interest rate</t>
        </is>
      </c>
      <c r="B6" s="13" t="n">
        <v>0.0301</v>
      </c>
      <c r="C6" s="13" t="n">
        <v>0.0115</v>
      </c>
    </row>
    <row r="7">
      <c r="A7" s="4" t="inlineStr">
        <is>
          <t>Expected volatility</t>
        </is>
      </c>
      <c r="B7" s="13" t="n">
        <v>0.8018</v>
      </c>
      <c r="C7" s="13" t="n">
        <v>0.7634</v>
      </c>
    </row>
    <row r="8">
      <c r="A8" s="4" t="inlineStr">
        <is>
          <t>Expected dividends</t>
        </is>
      </c>
      <c r="B8" s="10" t="n">
        <v>0</v>
      </c>
      <c r="C8" s="10" t="n">
        <v>0</v>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Risk-free interest rate</t>
        </is>
      </c>
      <c r="B12" s="13" t="n">
        <v>0.0118</v>
      </c>
      <c r="C12" s="13" t="n">
        <v>0.0008</v>
      </c>
    </row>
    <row r="13">
      <c r="A13" s="4" t="inlineStr">
        <is>
          <t>Expected volatility</t>
        </is>
      </c>
      <c r="B13" s="13" t="n">
        <v>0.795</v>
      </c>
      <c r="C13" s="13" t="n">
        <v>0.774</v>
      </c>
    </row>
    <row r="14">
      <c r="A14" s="4" t="inlineStr">
        <is>
          <t>Expected dividends</t>
        </is>
      </c>
      <c r="B14" s="10" t="n">
        <v>0</v>
      </c>
      <c r="C14"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4660</v>
      </c>
      <c r="C4" s="7" t="n">
        <v>-1227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99</v>
      </c>
      <c r="C6" s="6" t="n">
        <v>1329</v>
      </c>
    </row>
    <row r="7">
      <c r="A7" s="4" t="inlineStr">
        <is>
          <t>Amortization of Intangible Assets</t>
        </is>
      </c>
      <c r="B7" s="6" t="n">
        <v>10843</v>
      </c>
      <c r="C7" s="6" t="n">
        <v>550</v>
      </c>
    </row>
    <row r="8">
      <c r="A8" s="4" t="inlineStr">
        <is>
          <t>Amortization of investments</t>
        </is>
      </c>
      <c r="B8" s="6" t="n">
        <v>-184</v>
      </c>
      <c r="C8" s="6" t="n">
        <v>-413</v>
      </c>
    </row>
    <row r="9">
      <c r="A9" s="4" t="inlineStr">
        <is>
          <t>Amortization of debt issuance costs</t>
        </is>
      </c>
      <c r="B9" s="6" t="n">
        <v>1559</v>
      </c>
      <c r="C9" s="6" t="n">
        <v>961</v>
      </c>
    </row>
    <row r="10">
      <c r="A10" s="4" t="inlineStr">
        <is>
          <t>Amortization of operating right-of-use assets</t>
        </is>
      </c>
      <c r="B10" s="6" t="n">
        <v>426</v>
      </c>
      <c r="C10" s="6" t="n">
        <v>0</v>
      </c>
    </row>
    <row r="11">
      <c r="A11" s="4" t="inlineStr">
        <is>
          <t>Deferred income tax benefit</t>
        </is>
      </c>
      <c r="B11" s="6" t="n">
        <v>-1424</v>
      </c>
      <c r="C11" s="6" t="n">
        <v>0</v>
      </c>
    </row>
    <row r="12">
      <c r="A12" s="4" t="inlineStr">
        <is>
          <t>Stock-based compensation</t>
        </is>
      </c>
      <c r="B12" s="6" t="n">
        <v>12160</v>
      </c>
      <c r="C12" s="6" t="n">
        <v>11381</v>
      </c>
    </row>
    <row r="13">
      <c r="A13" s="4" t="inlineStr">
        <is>
          <t>Loss on extinguishment of debt</t>
        </is>
      </c>
      <c r="B13" s="6" t="n">
        <v>-1223</v>
      </c>
      <c r="C13" s="6" t="n">
        <v>0</v>
      </c>
    </row>
    <row r="14">
      <c r="A14" s="4" t="inlineStr">
        <is>
          <t>Loss on disposal of property and equipment</t>
        </is>
      </c>
      <c r="B14" s="6" t="n">
        <v>236</v>
      </c>
      <c r="C14" s="6" t="n">
        <v>0</v>
      </c>
    </row>
    <row r="15">
      <c r="A15" s="4" t="inlineStr">
        <is>
          <t>Gain on the remeasurement of lease liabilities</t>
        </is>
      </c>
      <c r="B15" s="6" t="n">
        <v>-1084</v>
      </c>
      <c r="C15" s="6" t="n">
        <v>0</v>
      </c>
    </row>
    <row r="16">
      <c r="A16" s="4" t="inlineStr">
        <is>
          <t>Change in fair value of warrants</t>
        </is>
      </c>
      <c r="B16" s="6" t="n">
        <v>-1760</v>
      </c>
      <c r="C16" s="6" t="n">
        <v>702</v>
      </c>
    </row>
    <row r="17">
      <c r="A17" s="4" t="inlineStr">
        <is>
          <t>Change in fair value of contingent value rights</t>
        </is>
      </c>
      <c r="B17" s="6" t="n">
        <v>3157</v>
      </c>
      <c r="C17" s="6" t="n">
        <v>0</v>
      </c>
    </row>
    <row r="18">
      <c r="A18" s="3" t="inlineStr">
        <is>
          <t>Changes in operating assets and liabilities</t>
        </is>
      </c>
      <c r="B18" s="4" t="inlineStr">
        <is>
          <t xml:space="preserve"> </t>
        </is>
      </c>
      <c r="C18" s="4" t="inlineStr">
        <is>
          <t xml:space="preserve"> </t>
        </is>
      </c>
    </row>
    <row r="19">
      <c r="A19" s="4" t="inlineStr">
        <is>
          <t>Trade accounts receivable</t>
        </is>
      </c>
      <c r="B19" s="6" t="n">
        <v>13374</v>
      </c>
      <c r="C19" s="6" t="n">
        <v>6237</v>
      </c>
    </row>
    <row r="20">
      <c r="A20" s="4" t="inlineStr">
        <is>
          <t>Prepaid expenses and other current assets</t>
        </is>
      </c>
      <c r="B20" s="6" t="n">
        <v>3887</v>
      </c>
      <c r="C20" s="6" t="n">
        <v>-3290</v>
      </c>
    </row>
    <row r="21">
      <c r="A21" s="4" t="inlineStr">
        <is>
          <t>Inventory</t>
        </is>
      </c>
      <c r="B21" s="6" t="n">
        <v>7465</v>
      </c>
      <c r="C21" s="6" t="n">
        <v>7418</v>
      </c>
    </row>
    <row r="22">
      <c r="A22" s="4" t="inlineStr">
        <is>
          <t>Accounts payable</t>
        </is>
      </c>
      <c r="B22" s="6" t="n">
        <v>-4318</v>
      </c>
      <c r="C22" s="6" t="n">
        <v>5527</v>
      </c>
    </row>
    <row r="23">
      <c r="A23" s="4" t="inlineStr">
        <is>
          <t>Other accrued liabilities</t>
        </is>
      </c>
      <c r="B23" s="6" t="n">
        <v>-11384</v>
      </c>
      <c r="C23" s="6" t="n">
        <v>12556</v>
      </c>
    </row>
    <row r="24">
      <c r="A24" s="4" t="inlineStr">
        <is>
          <t>Accrued trade discounts and rebates</t>
        </is>
      </c>
      <c r="B24" s="6" t="n">
        <v>1777</v>
      </c>
      <c r="C24" s="6" t="n">
        <v>4213</v>
      </c>
    </row>
    <row r="25">
      <c r="A25" s="4" t="inlineStr">
        <is>
          <t>Accrued returns reserve</t>
        </is>
      </c>
      <c r="B25" s="6" t="n">
        <v>7173</v>
      </c>
      <c r="C25" s="6" t="n">
        <v>1110</v>
      </c>
    </row>
    <row r="26">
      <c r="A26" s="4" t="inlineStr">
        <is>
          <t>Supply agreement liabilities</t>
        </is>
      </c>
      <c r="B26" s="6" t="n">
        <v>-5280</v>
      </c>
      <c r="C26" s="6" t="n">
        <v>0</v>
      </c>
    </row>
    <row r="27">
      <c r="A27" s="4" t="inlineStr">
        <is>
          <t>Operating lease liabilities</t>
        </is>
      </c>
      <c r="B27" s="6" t="n">
        <v>-899</v>
      </c>
      <c r="C27" s="6" t="n">
        <v>0</v>
      </c>
    </row>
    <row r="28">
      <c r="A28" s="4" t="inlineStr">
        <is>
          <t>Other</t>
        </is>
      </c>
      <c r="B28" s="6" t="n">
        <v>2507</v>
      </c>
      <c r="C28" s="6" t="n">
        <v>-1187</v>
      </c>
    </row>
    <row r="29">
      <c r="A29" s="4" t="inlineStr">
        <is>
          <t>Net cash used in operating activities</t>
        </is>
      </c>
      <c r="B29" s="6" t="n">
        <v>-102891</v>
      </c>
      <c r="C29" s="6" t="n">
        <v>-95535</v>
      </c>
    </row>
    <row r="30">
      <c r="A30" s="3" t="inlineStr">
        <is>
          <t>Cash flows from investing activities</t>
        </is>
      </c>
      <c r="B30" s="4" t="inlineStr">
        <is>
          <t xml:space="preserve"> </t>
        </is>
      </c>
      <c r="C30" s="4" t="inlineStr">
        <is>
          <t xml:space="preserve"> </t>
        </is>
      </c>
    </row>
    <row r="31">
      <c r="A31" s="4" t="inlineStr">
        <is>
          <t>Capital expenditures</t>
        </is>
      </c>
      <c r="B31" s="6" t="n">
        <v>-524</v>
      </c>
      <c r="C31" s="6" t="n">
        <v>-1085</v>
      </c>
    </row>
    <row r="32">
      <c r="A32" s="4" t="inlineStr">
        <is>
          <t>Payments to Acquire Investments</t>
        </is>
      </c>
      <c r="B32" s="6" t="n">
        <v>0</v>
      </c>
      <c r="C32" s="6" t="n">
        <v>-43020</v>
      </c>
    </row>
    <row r="33">
      <c r="A33" s="4" t="inlineStr">
        <is>
          <t>Sales and maturities of investments</t>
        </is>
      </c>
      <c r="B33" s="6" t="n">
        <v>34985</v>
      </c>
      <c r="C33" s="6" t="n">
        <v>103600</v>
      </c>
    </row>
    <row r="34">
      <c r="A34" s="4" t="inlineStr">
        <is>
          <t>Cash acquired through acquisition of business</t>
        </is>
      </c>
      <c r="B34" s="6" t="n">
        <v>0</v>
      </c>
      <c r="C34" s="6" t="n">
        <v>38469</v>
      </c>
    </row>
    <row r="35">
      <c r="A35" s="4" t="inlineStr">
        <is>
          <t>Net cash used in investing activities</t>
        </is>
      </c>
      <c r="B35" s="6" t="n">
        <v>34461</v>
      </c>
      <c r="C35" s="6" t="n">
        <v>97964</v>
      </c>
    </row>
    <row r="36">
      <c r="A36" s="3" t="inlineStr">
        <is>
          <t>Cash flows from financing activities</t>
        </is>
      </c>
      <c r="B36" s="4" t="inlineStr">
        <is>
          <t xml:space="preserve"> </t>
        </is>
      </c>
      <c r="C36" s="4" t="inlineStr">
        <is>
          <t xml:space="preserve"> </t>
        </is>
      </c>
    </row>
    <row r="37">
      <c r="A37" s="4" t="inlineStr">
        <is>
          <t>Proceeds from equity offerings</t>
        </is>
      </c>
      <c r="B37" s="6" t="n">
        <v>30000</v>
      </c>
      <c r="C37" s="6" t="n">
        <v>27000</v>
      </c>
    </row>
    <row r="38">
      <c r="A38" s="4" t="inlineStr">
        <is>
          <t>Payments of Stock Issuance Costs</t>
        </is>
      </c>
      <c r="B38" s="6" t="n">
        <v>0</v>
      </c>
      <c r="C38" s="6" t="n">
        <v>-54</v>
      </c>
    </row>
    <row r="39">
      <c r="A39" s="4" t="inlineStr">
        <is>
          <t>Proceeds from issuance of debt</t>
        </is>
      </c>
      <c r="B39" s="6" t="n">
        <v>146214</v>
      </c>
      <c r="C39" s="6" t="n">
        <v>0</v>
      </c>
    </row>
    <row r="40">
      <c r="A40" s="4" t="inlineStr">
        <is>
          <t>Repayments of Long-term Debt</t>
        </is>
      </c>
      <c r="B40" s="6" t="n">
        <v>43496</v>
      </c>
      <c r="C40" s="6" t="n">
        <v>0</v>
      </c>
    </row>
    <row r="41">
      <c r="A41" s="4" t="inlineStr">
        <is>
          <t>Payments of debt issuance costs</t>
        </is>
      </c>
      <c r="B41" s="6" t="n">
        <v>4876</v>
      </c>
      <c r="C41" s="6" t="n">
        <v>0</v>
      </c>
    </row>
    <row r="42">
      <c r="A42" s="4" t="inlineStr">
        <is>
          <t>Payments for loss on extinguishment of debt</t>
        </is>
      </c>
      <c r="B42" s="6" t="n">
        <v>-737</v>
      </c>
      <c r="C42" s="6" t="n">
        <v>0</v>
      </c>
    </row>
    <row r="43">
      <c r="A43" s="4" t="inlineStr">
        <is>
          <t>Proceeds from issuance of employee stock purchase plan shares</t>
        </is>
      </c>
      <c r="B43" s="6" t="n">
        <v>828</v>
      </c>
      <c r="C43" s="6" t="n">
        <v>642</v>
      </c>
    </row>
    <row r="44">
      <c r="A44" s="4" t="inlineStr">
        <is>
          <t>Proceeds from exercise of stock awards</t>
        </is>
      </c>
      <c r="B44" s="6" t="n">
        <v>8</v>
      </c>
      <c r="C44" s="6" t="n">
        <v>193</v>
      </c>
    </row>
    <row r="45">
      <c r="A45" s="4" t="inlineStr">
        <is>
          <t>Repurchase of common stock withheld for taxes</t>
        </is>
      </c>
      <c r="B45" s="6" t="n">
        <v>468</v>
      </c>
      <c r="C45" s="6" t="n">
        <v>534</v>
      </c>
    </row>
    <row r="46">
      <c r="A46" s="4" t="inlineStr">
        <is>
          <t>Net cash provided by financing activities</t>
        </is>
      </c>
      <c r="B46" s="6" t="n">
        <v>127473</v>
      </c>
      <c r="C46" s="6" t="n">
        <v>27247</v>
      </c>
    </row>
    <row r="47">
      <c r="A47" s="4" t="inlineStr">
        <is>
          <t>Effect of exchange rate on cash and cash equivalents</t>
        </is>
      </c>
      <c r="B47" s="6" t="n">
        <v>0</v>
      </c>
      <c r="C47" s="6" t="n">
        <v>-3</v>
      </c>
    </row>
    <row r="48">
      <c r="A48" s="4" t="inlineStr">
        <is>
          <t>Increase (decrease) in cash and cash equivalents</t>
        </is>
      </c>
      <c r="B48" s="6" t="n">
        <v>59043</v>
      </c>
      <c r="C48" s="6" t="n">
        <v>29673</v>
      </c>
    </row>
    <row r="49">
      <c r="A49" s="4" t="inlineStr">
        <is>
          <t>Cash and cash equivalents, beginning of period</t>
        </is>
      </c>
      <c r="B49" s="6" t="n">
        <v>67271</v>
      </c>
      <c r="C49" s="6" t="n">
        <v>37598</v>
      </c>
    </row>
    <row r="50">
      <c r="A50" s="4" t="inlineStr">
        <is>
          <t>Cash and cash equivalents, end of period</t>
        </is>
      </c>
      <c r="B50" s="6" t="n">
        <v>126314</v>
      </c>
      <c r="C50" s="6" t="n">
        <v>67271</v>
      </c>
    </row>
    <row r="51">
      <c r="A51" s="3" t="inlineStr">
        <is>
          <t>Supplemental schedule of cash flow information</t>
        </is>
      </c>
      <c r="B51" s="4" t="inlineStr">
        <is>
          <t xml:space="preserve"> </t>
        </is>
      </c>
      <c r="C51" s="4" t="inlineStr">
        <is>
          <t xml:space="preserve"> </t>
        </is>
      </c>
    </row>
    <row r="52">
      <c r="A52" s="4" t="inlineStr">
        <is>
          <t>Cash paid for interest</t>
        </is>
      </c>
      <c r="B52" s="6" t="n">
        <v>10859</v>
      </c>
      <c r="C52" s="6" t="n">
        <v>7294</v>
      </c>
    </row>
    <row r="53">
      <c r="A53" s="3" t="inlineStr">
        <is>
          <t>Supplemental schedule of non-cash investing and financing activities</t>
        </is>
      </c>
      <c r="B53" s="4" t="inlineStr">
        <is>
          <t xml:space="preserve"> </t>
        </is>
      </c>
      <c r="C53" s="4" t="inlineStr">
        <is>
          <t xml:space="preserve"> </t>
        </is>
      </c>
    </row>
    <row r="54">
      <c r="A54" s="4" t="inlineStr">
        <is>
          <t>Issuance of warrants related to loan agreement</t>
        </is>
      </c>
      <c r="B54" s="6" t="n">
        <v>2080</v>
      </c>
      <c r="C54" s="6" t="n">
        <v>0</v>
      </c>
    </row>
    <row r="55">
      <c r="A55" s="4" t="inlineStr">
        <is>
          <t>Initial operating lease right-of-use assets for adoption of ASU 2016-02</t>
        </is>
      </c>
      <c r="B55" s="6" t="n">
        <v>0</v>
      </c>
      <c r="C55" s="4" t="inlineStr">
        <is>
          <t xml:space="preserve"> </t>
        </is>
      </c>
    </row>
    <row r="56">
      <c r="A56" s="4" t="inlineStr">
        <is>
          <t>Stock issued in connection with the Acquisition</t>
        </is>
      </c>
      <c r="B56" s="6" t="n">
        <v>0</v>
      </c>
      <c r="C56" s="6" t="n">
        <v>137655</v>
      </c>
    </row>
    <row r="57">
      <c r="A57" s="4" t="inlineStr">
        <is>
          <t>Initial fair value of equity awards and PIPE warrants consideration at acquisition date</t>
        </is>
      </c>
      <c r="B57" s="6" t="n">
        <v>0</v>
      </c>
      <c r="C57" s="6" t="n">
        <v>8871</v>
      </c>
    </row>
    <row r="58">
      <c r="A58" s="4" t="inlineStr">
        <is>
          <t>Initial fair value of contingent consideration at acquisition date</t>
        </is>
      </c>
      <c r="B58" s="6" t="n">
        <v>0</v>
      </c>
      <c r="C58" s="6" t="n">
        <v>22531</v>
      </c>
    </row>
    <row r="59">
      <c r="A59" s="3" t="inlineStr">
        <is>
          <t>Cash flows from operating activities:</t>
        </is>
      </c>
      <c r="B59" s="4" t="inlineStr">
        <is>
          <t xml:space="preserve"> </t>
        </is>
      </c>
      <c r="C59" s="4" t="inlineStr">
        <is>
          <t xml:space="preserve"> </t>
        </is>
      </c>
    </row>
    <row r="60">
      <c r="A60" s="4" t="inlineStr">
        <is>
          <t>Cash and cash equivalents</t>
        </is>
      </c>
      <c r="B60" s="6" t="n">
        <v>121966</v>
      </c>
      <c r="C60" s="6" t="n">
        <v>67271</v>
      </c>
    </row>
    <row r="61">
      <c r="A61" s="4" t="inlineStr">
        <is>
          <t>Restricted cash included in Other assets</t>
        </is>
      </c>
      <c r="B61" s="6" t="n">
        <v>4348</v>
      </c>
      <c r="C61" s="6" t="n">
        <v>0</v>
      </c>
    </row>
    <row r="62">
      <c r="A62" s="4" t="inlineStr">
        <is>
          <t>Total cash, cash equivalents and restricted cash shown in the consolidated statements of cash flows</t>
        </is>
      </c>
      <c r="B62" s="6" t="n">
        <v>126314</v>
      </c>
      <c r="C62" s="6" t="n">
        <v>67271</v>
      </c>
    </row>
    <row r="63">
      <c r="A63" s="4" t="inlineStr">
        <is>
          <t>Accounting Standards Update 2016-02</t>
        </is>
      </c>
      <c r="B63" s="4" t="inlineStr">
        <is>
          <t xml:space="preserve"> </t>
        </is>
      </c>
      <c r="C63" s="4" t="inlineStr">
        <is>
          <t xml:space="preserve"> </t>
        </is>
      </c>
    </row>
    <row r="64">
      <c r="A64" s="3" t="inlineStr">
        <is>
          <t>Supplemental schedule of non-cash investing and financing activities</t>
        </is>
      </c>
      <c r="B64" s="4" t="inlineStr">
        <is>
          <t xml:space="preserve"> </t>
        </is>
      </c>
      <c r="C64" s="4" t="inlineStr">
        <is>
          <t xml:space="preserve"> </t>
        </is>
      </c>
    </row>
    <row r="65">
      <c r="A65" s="4" t="inlineStr">
        <is>
          <t>Initial operating lease right-of-use assets for adoption of ASU 2016-02</t>
        </is>
      </c>
      <c r="B65" s="6" t="n">
        <v>-6277</v>
      </c>
      <c r="C65" s="6" t="n">
        <v>0</v>
      </c>
    </row>
    <row r="66">
      <c r="A66" s="4" t="inlineStr">
        <is>
          <t>Initial current and non-current operating lease liabilities for adoption of ASU 2016-02</t>
        </is>
      </c>
      <c r="B66" s="7" t="n">
        <v>14013</v>
      </c>
      <c r="C66"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ompensation Plan Employee Stock Award Activity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6" t="n">
        <v>9700161</v>
      </c>
      <c r="C4" s="6" t="n">
        <v>11362336</v>
      </c>
    </row>
    <row r="5">
      <c r="A5" s="4" t="inlineStr">
        <is>
          <t>Share-based Compensation Arrangement by Share-based Payment Award, Options, Outstanding, Weighted Average Exercise Price</t>
        </is>
      </c>
      <c r="B5" s="9" t="n">
        <v>5.37</v>
      </c>
      <c r="C5" s="9" t="n">
        <v>5.86</v>
      </c>
    </row>
    <row r="6">
      <c r="A6" s="4" t="inlineStr">
        <is>
          <t>Share-based Compensation Arrangement by Share-based Payment Award, Options, Outstanding, Weighted Average Remaining Contractual Term</t>
        </is>
      </c>
      <c r="B6" s="4" t="inlineStr">
        <is>
          <t>4 years 9 months 3 days</t>
        </is>
      </c>
      <c r="C6" s="4" t="inlineStr">
        <is>
          <t>5 years 7 months 13 days</t>
        </is>
      </c>
    </row>
    <row r="7">
      <c r="A7" s="4" t="inlineStr">
        <is>
          <t>Share-based Compensation Arrangement by Share-based Payment Award, Shares Issued in Period</t>
        </is>
      </c>
      <c r="B7" s="6" t="n">
        <v>175000</v>
      </c>
      <c r="C7" s="4" t="inlineStr">
        <is>
          <t xml:space="preserve"> </t>
        </is>
      </c>
    </row>
    <row r="8">
      <c r="A8" s="4" t="inlineStr">
        <is>
          <t>Share-based Compensation Arrangements by Share-based Payment Award, Options, Grants in Period, Weighted Average Exercise Price</t>
        </is>
      </c>
      <c r="B8" s="9" t="n">
        <v>2.1</v>
      </c>
      <c r="C8" s="4" t="inlineStr">
        <is>
          <t xml:space="preserve"> </t>
        </is>
      </c>
    </row>
    <row r="9">
      <c r="A9" s="4" t="inlineStr">
        <is>
          <t>Share-based Compensation Arrangement by Share-based Payment Award, Options, Exercises in Period</t>
        </is>
      </c>
      <c r="B9" s="6" t="n">
        <v>-11228</v>
      </c>
      <c r="C9" s="4" t="inlineStr">
        <is>
          <t xml:space="preserve"> </t>
        </is>
      </c>
    </row>
    <row r="10">
      <c r="A10" s="4" t="inlineStr">
        <is>
          <t>Share-based Compensation Arrangements by Share-based Payment Award, Options, Exercises in Period, Weighted Average Exercise Price</t>
        </is>
      </c>
      <c r="B10" s="9" t="n">
        <v>0.6899999999999999</v>
      </c>
      <c r="C10" s="4" t="inlineStr">
        <is>
          <t xml:space="preserve"> </t>
        </is>
      </c>
    </row>
    <row r="11">
      <c r="A11" s="4" t="inlineStr">
        <is>
          <t>Share-based Compensation Arrangement by Share-based Payment Award, Options, Nonvested Options Forfeited, Number of Shares</t>
        </is>
      </c>
      <c r="B11" s="6" t="n">
        <v>-87680</v>
      </c>
      <c r="C11" s="4" t="inlineStr">
        <is>
          <t xml:space="preserve"> </t>
        </is>
      </c>
    </row>
    <row r="12">
      <c r="A12" s="4" t="inlineStr">
        <is>
          <t>Share-based Compensation Arrangement by Share-based Payment Award, Options, Forfeitures and Expirations in Period, Weighted Average Exercise Price</t>
        </is>
      </c>
      <c r="B12" s="9" t="n">
        <v>5.25</v>
      </c>
      <c r="C12" s="4" t="inlineStr">
        <is>
          <t xml:space="preserve"> </t>
        </is>
      </c>
    </row>
    <row r="13">
      <c r="A13" s="4" t="inlineStr">
        <is>
          <t>Share-based Compensation Arrangement by Share-based Payment Award, Options, Expirations in Period</t>
        </is>
      </c>
      <c r="B13" s="6" t="n">
        <v>-1738267</v>
      </c>
      <c r="C13" s="4" t="inlineStr">
        <is>
          <t xml:space="preserve"> </t>
        </is>
      </c>
    </row>
    <row r="14">
      <c r="A14" s="4" t="inlineStr">
        <is>
          <t>Share-based Compensation Arrangements by Share-based Payment Award, Options, Expirations in Period, Weighted Average Exercise Price</t>
        </is>
      </c>
      <c r="B14" s="9" t="n">
        <v>8.31</v>
      </c>
      <c r="C14" s="4" t="inlineStr">
        <is>
          <t xml:space="preserve"> </t>
        </is>
      </c>
    </row>
    <row r="15">
      <c r="A15" s="4" t="inlineStr">
        <is>
          <t>Share-based Compensation Arrangement by Share-based Payment Award, Options, Exercisable, Number</t>
        </is>
      </c>
      <c r="B15" s="6" t="n">
        <v>9032882</v>
      </c>
      <c r="C15" s="4" t="inlineStr">
        <is>
          <t xml:space="preserve"> </t>
        </is>
      </c>
    </row>
    <row r="16">
      <c r="A16" s="4" t="inlineStr">
        <is>
          <t>Share-based Compensation Arrangement by Share-based Payment Award, Options, Exercisable, Weighted Average Exercise Price</t>
        </is>
      </c>
      <c r="B16" s="9" t="n">
        <v>5.44</v>
      </c>
      <c r="C16" s="4" t="inlineStr">
        <is>
          <t xml:space="preserve"> </t>
        </is>
      </c>
    </row>
    <row r="17">
      <c r="A17" s="4" t="inlineStr">
        <is>
          <t>Share-based Compensation Arrangement by Share-based Payment Award, Options, Vested and Expected to Vest, Outstanding, Number</t>
        </is>
      </c>
      <c r="B17" s="6" t="n">
        <v>9700161</v>
      </c>
      <c r="C17" s="4" t="inlineStr">
        <is>
          <t xml:space="preserve"> </t>
        </is>
      </c>
    </row>
    <row r="18">
      <c r="A18" s="4" t="inlineStr">
        <is>
          <t>Share-based Compensation Arrangement by Share-based Payment Award, Options, Vested and Expected to Vest, Outstanding, Weighted Average Exercise Price</t>
        </is>
      </c>
      <c r="B18" s="9" t="n">
        <v>5.37</v>
      </c>
      <c r="C18" s="4" t="inlineStr">
        <is>
          <t xml:space="preserve"> </t>
        </is>
      </c>
    </row>
    <row r="19">
      <c r="A19" s="4" t="inlineStr">
        <is>
          <t>Share-based Compensation Arrangement by Share-based Payment Award, Options, Exercisable, Weighted Average Remaining Contractual Term</t>
        </is>
      </c>
      <c r="B19" s="4" t="inlineStr">
        <is>
          <t>4 years 6 months 3 days</t>
        </is>
      </c>
      <c r="C19" s="4" t="inlineStr">
        <is>
          <t xml:space="preserve"> </t>
        </is>
      </c>
    </row>
    <row r="20">
      <c r="A20" s="4" t="inlineStr">
        <is>
          <t>Share-based Compensation Arrangement by Share-based Payment Award, Options, Vested and Expected to Vest, Outstanding, Weighted Average Remaining Contractual Term</t>
        </is>
      </c>
      <c r="B20" s="4" t="inlineStr">
        <is>
          <t>4 years 9 months 3 days</t>
        </is>
      </c>
      <c r="C20" s="4" t="inlineStr">
        <is>
          <t xml:space="preserve"> </t>
        </is>
      </c>
    </row>
    <row r="21">
      <c r="A21" s="4" t="inlineStr">
        <is>
          <t>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Arrangement by Share-based Payment Award, Options, Grants in Period, Weighted Average Grant Date Fair Value</t>
        </is>
      </c>
      <c r="B23" s="9" t="n">
        <v>1.43</v>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2160</v>
      </c>
      <c r="C4" s="7" t="n">
        <v>11381</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593</v>
      </c>
      <c r="C7" s="6" t="n">
        <v>1696</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0567</v>
      </c>
      <c r="C10" s="6" t="n">
        <v>9579</v>
      </c>
    </row>
    <row r="11">
      <c r="A11" s="4" t="inlineStr">
        <is>
          <t>Cost of Sal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0</v>
      </c>
      <c r="C13" s="7" t="n">
        <v>1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Plan Restricted stock units, activity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6" t="n">
        <v>9700161</v>
      </c>
      <c r="C4" s="6" t="n">
        <v>11362336</v>
      </c>
    </row>
    <row r="5">
      <c r="A5" s="4" t="inlineStr">
        <is>
          <t>Share-based Compensation Arrangement by Share-based Payment Award, Shares Issued in Period</t>
        </is>
      </c>
      <c r="B5" s="6" t="n">
        <v>175000</v>
      </c>
      <c r="C5" s="4" t="inlineStr">
        <is>
          <t xml:space="preserve"> </t>
        </is>
      </c>
    </row>
    <row r="6">
      <c r="A6" s="4" t="inlineStr">
        <is>
          <t>Share-based Compensation Arrangement by Share-based Payment Award, Equity Instruments Other than Options, Nonvested, Weighted Average Grant Date Fair Value</t>
        </is>
      </c>
      <c r="B6" s="9" t="n">
        <v>3.25</v>
      </c>
      <c r="C6" s="9" t="n">
        <v>5.15</v>
      </c>
    </row>
    <row r="7">
      <c r="A7" s="4" t="inlineStr">
        <is>
          <t>Share-based Compensation Arrangement by Share-based Payment Award, Equity Instruments Other than Options, Grants in Period, Weighted Average Grant Date Fair Value</t>
        </is>
      </c>
      <c r="B7" s="14" t="n">
        <v>2.71</v>
      </c>
      <c r="C7" s="4" t="inlineStr">
        <is>
          <t xml:space="preserve"> </t>
        </is>
      </c>
    </row>
    <row r="8">
      <c r="A8" s="4" t="inlineStr">
        <is>
          <t>Share-based Compensation Arrangement by Share-based Payment Award, Equity Instruments Other than Options, Vested in Period, Weighted Average Grant Date Fair Value</t>
        </is>
      </c>
      <c r="B8" s="14" t="n">
        <v>5.46</v>
      </c>
      <c r="C8" s="4" t="inlineStr">
        <is>
          <t xml:space="preserve"> </t>
        </is>
      </c>
    </row>
    <row r="9">
      <c r="A9" s="4" t="inlineStr">
        <is>
          <t>Share-based Compensation Arrangement by Share-based Payment Award, Equity Instruments Other than Options, Forfeitures, Weighted Average Grant Date Fair Value</t>
        </is>
      </c>
      <c r="B9" s="9" t="n">
        <v>2.9</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Nonvested Award, Cost Not yet Recognized, Amount</t>
        </is>
      </c>
      <c r="B12" s="5" t="n">
        <v>10.3</v>
      </c>
      <c r="C12" s="4" t="inlineStr">
        <is>
          <t xml:space="preserve"> </t>
        </is>
      </c>
    </row>
    <row r="13">
      <c r="A13" s="4" t="inlineStr">
        <is>
          <t>Share-based Payment Arrangement, Nonvested Award, Cost Not yet Recognized, Period for Recognition</t>
        </is>
      </c>
      <c r="B13" s="4" t="inlineStr">
        <is>
          <t>1 year 9 months 18 days</t>
        </is>
      </c>
      <c r="C13" s="4" t="inlineStr">
        <is>
          <t xml:space="preserve"> </t>
        </is>
      </c>
    </row>
    <row r="14">
      <c r="A14" s="4" t="inlineStr">
        <is>
          <t>Share-based Compensation Arrangement by Share-based Payment Award, Options, Outstanding, Number</t>
        </is>
      </c>
      <c r="B14" s="6" t="n">
        <v>5255560</v>
      </c>
      <c r="C14" s="6" t="n">
        <v>2005041</v>
      </c>
    </row>
    <row r="15">
      <c r="A15" s="4" t="inlineStr">
        <is>
          <t>Share-based Compensation Arrangement by Share-based Payment Award, Shares Issued in Period</t>
        </is>
      </c>
      <c r="B15" s="6" t="n">
        <v>4477850</v>
      </c>
      <c r="C15" s="4" t="inlineStr">
        <is>
          <t xml:space="preserve"> </t>
        </is>
      </c>
    </row>
    <row r="16">
      <c r="A16" s="4" t="inlineStr">
        <is>
          <t>Share-based Compensation Arrangement by Share-based Payment Award, Equity Instruments Other than Options, Vested in Period</t>
        </is>
      </c>
      <c r="B16" s="6" t="n">
        <v>-708970</v>
      </c>
      <c r="C16" s="4" t="inlineStr">
        <is>
          <t xml:space="preserve"> </t>
        </is>
      </c>
    </row>
    <row r="17">
      <c r="A17" s="4" t="inlineStr">
        <is>
          <t>Share-based Compensation Arrangement by Share-based Payment Award, Equity Instruments Other than Options, Forfeited in Period</t>
        </is>
      </c>
      <c r="B17" s="6" t="n">
        <v>-518361</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22" customWidth="1" min="2" max="2"/>
    <col width="22" customWidth="1" min="3" max="3"/>
    <col width="24" customWidth="1" min="4" max="4"/>
    <col width="33" customWidth="1" min="5" max="5"/>
  </cols>
  <sheetData>
    <row r="1">
      <c r="A1" s="1" t="inlineStr">
        <is>
          <t>Leases - Narrative (Details) $ in Thousands</t>
        </is>
      </c>
      <c r="B1" s="2" t="inlineStr">
        <is>
          <t>12 Months Ended</t>
        </is>
      </c>
    </row>
    <row r="2">
      <c r="B2" s="2" t="inlineStr">
        <is>
          <t>Dec. 31, 2021 USD ($)</t>
        </is>
      </c>
      <c r="C2" s="2" t="inlineStr">
        <is>
          <t>Apr. 01, 2023 USD ($)</t>
        </is>
      </c>
      <c r="D2" s="2" t="inlineStr">
        <is>
          <t>Dec. 31, 2022 USD ($)</t>
        </is>
      </c>
      <c r="E2" s="2" t="inlineStr">
        <is>
          <t>Sep. 29, 2022 leaseExtension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resent value of lease liabilities</t>
        </is>
      </c>
      <c r="B4" s="4" t="inlineStr">
        <is>
          <t xml:space="preserve"> </t>
        </is>
      </c>
      <c r="C4" s="4" t="inlineStr">
        <is>
          <t xml:space="preserve"> </t>
        </is>
      </c>
      <c r="D4" s="7" t="n">
        <v>10982</v>
      </c>
      <c r="E4" s="4" t="inlineStr">
        <is>
          <t xml:space="preserve"> </t>
        </is>
      </c>
    </row>
    <row r="5">
      <c r="A5" s="4" t="inlineStr">
        <is>
          <t>Right-of-use assets</t>
        </is>
      </c>
      <c r="B5" s="7" t="n">
        <v>0</v>
      </c>
      <c r="C5" s="4" t="inlineStr">
        <is>
          <t xml:space="preserve"> </t>
        </is>
      </c>
      <c r="D5" s="7" t="n">
        <v>3992</v>
      </c>
      <c r="E5" s="4" t="inlineStr">
        <is>
          <t xml:space="preserve"> </t>
        </is>
      </c>
    </row>
    <row r="6">
      <c r="A6" s="4" t="inlineStr">
        <is>
          <t>Remaining lease term, weighted-average</t>
        </is>
      </c>
      <c r="B6" s="4" t="inlineStr">
        <is>
          <t xml:space="preserve"> </t>
        </is>
      </c>
      <c r="C6" s="4" t="inlineStr">
        <is>
          <t xml:space="preserve"> </t>
        </is>
      </c>
      <c r="D6" s="4" t="inlineStr">
        <is>
          <t>7 years 7 months 6 days</t>
        </is>
      </c>
      <c r="E6" s="4" t="inlineStr">
        <is>
          <t xml:space="preserve"> </t>
        </is>
      </c>
    </row>
    <row r="7">
      <c r="A7" s="4" t="inlineStr">
        <is>
          <t>Lease discount rate, weighted-average</t>
        </is>
      </c>
      <c r="B7" s="4" t="inlineStr">
        <is>
          <t xml:space="preserve"> </t>
        </is>
      </c>
      <c r="C7" s="4" t="inlineStr">
        <is>
          <t xml:space="preserve"> </t>
        </is>
      </c>
      <c r="D7" s="13" t="n">
        <v>0.114</v>
      </c>
      <c r="E7" s="4" t="inlineStr">
        <is>
          <t xml:space="preserve"> </t>
        </is>
      </c>
    </row>
    <row r="8">
      <c r="A8" s="4" t="inlineStr">
        <is>
          <t>Operating lease rent expense</t>
        </is>
      </c>
      <c r="B8" s="7" t="n">
        <v>24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ewal term</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 xml:space="preserve"> </t>
        </is>
      </c>
      <c r="C14" s="4" t="inlineStr">
        <is>
          <t xml:space="preserve"> </t>
        </is>
      </c>
      <c r="D14" s="4" t="inlineStr">
        <is>
          <t>5 years</t>
        </is>
      </c>
      <c r="E14" s="4" t="inlineStr">
        <is>
          <t xml:space="preserve"> </t>
        </is>
      </c>
    </row>
    <row r="15">
      <c r="A15" s="4" t="inlineStr">
        <is>
          <t>Fulton Ogden Venture, LLC</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square footage | ft²</t>
        </is>
      </c>
      <c r="B17" s="4" t="inlineStr">
        <is>
          <t xml:space="preserve"> </t>
        </is>
      </c>
      <c r="C17" s="4" t="inlineStr">
        <is>
          <t xml:space="preserve"> </t>
        </is>
      </c>
      <c r="D17" s="4" t="inlineStr">
        <is>
          <t xml:space="preserve"> </t>
        </is>
      </c>
      <c r="E17" s="6" t="n">
        <v>87032</v>
      </c>
    </row>
    <row r="18">
      <c r="A18" s="4" t="inlineStr">
        <is>
          <t>Number of options to extend | leaseExtension</t>
        </is>
      </c>
      <c r="B18" s="4" t="inlineStr">
        <is>
          <t xml:space="preserve"> </t>
        </is>
      </c>
      <c r="C18" s="4" t="inlineStr">
        <is>
          <t xml:space="preserve"> </t>
        </is>
      </c>
      <c r="D18" s="4" t="inlineStr">
        <is>
          <t xml:space="preserve"> </t>
        </is>
      </c>
      <c r="E18" s="6" t="n">
        <v>2</v>
      </c>
    </row>
    <row r="19">
      <c r="A19" s="4" t="inlineStr">
        <is>
          <t>Renewal term</t>
        </is>
      </c>
      <c r="B19" s="4" t="inlineStr">
        <is>
          <t xml:space="preserve"> </t>
        </is>
      </c>
      <c r="C19" s="4" t="inlineStr">
        <is>
          <t xml:space="preserve"> </t>
        </is>
      </c>
      <c r="D19" s="4" t="inlineStr">
        <is>
          <t xml:space="preserve"> </t>
        </is>
      </c>
      <c r="E19" s="4" t="inlineStr">
        <is>
          <t>5 years</t>
        </is>
      </c>
    </row>
    <row r="20">
      <c r="A20" s="4" t="inlineStr">
        <is>
          <t>Forecast | Fulton Ogden Venture, LLC</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Present value of lease liabilities</t>
        </is>
      </c>
      <c r="B22" s="4" t="inlineStr">
        <is>
          <t xml:space="preserve"> </t>
        </is>
      </c>
      <c r="C22" s="7" t="n">
        <v>22800</v>
      </c>
      <c r="D22" s="4" t="inlineStr">
        <is>
          <t xml:space="preserve"> </t>
        </is>
      </c>
      <c r="E22" s="4" t="inlineStr">
        <is>
          <t xml:space="preserve"> </t>
        </is>
      </c>
    </row>
    <row r="23">
      <c r="A23" s="4" t="inlineStr">
        <is>
          <t>Right-of-use assets</t>
        </is>
      </c>
      <c r="B23" s="4" t="inlineStr">
        <is>
          <t xml:space="preserve"> </t>
        </is>
      </c>
      <c r="C23" s="7" t="n">
        <v>23100</v>
      </c>
      <c r="D23" s="4" t="inlineStr">
        <is>
          <t xml:space="preserve"> </t>
        </is>
      </c>
      <c r="E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eases - Summary of Lease Cost Information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or operating leases</t>
        </is>
      </c>
      <c r="B4" s="7" t="n">
        <v>2159</v>
      </c>
    </row>
    <row r="5">
      <c r="A5" s="3" t="inlineStr">
        <is>
          <t>Right of use assets obtained in exchange for new lease obligations:</t>
        </is>
      </c>
      <c r="B5" s="4" t="inlineStr">
        <is>
          <t xml:space="preserve"> </t>
        </is>
      </c>
    </row>
    <row r="6">
      <c r="A6" s="4" t="inlineStr">
        <is>
          <t>Operating leases</t>
        </is>
      </c>
      <c r="B6" s="6" t="n">
        <v>0</v>
      </c>
    </row>
    <row r="7">
      <c r="A7" s="3" t="inlineStr">
        <is>
          <t>Lease cost</t>
        </is>
      </c>
      <c r="B7" s="4" t="inlineStr">
        <is>
          <t xml:space="preserve"> </t>
        </is>
      </c>
    </row>
    <row r="8">
      <c r="A8" s="4" t="inlineStr">
        <is>
          <t>Operating lease expense</t>
        </is>
      </c>
      <c r="B8" s="6" t="n">
        <v>1799</v>
      </c>
    </row>
    <row r="9">
      <c r="A9" s="4" t="inlineStr">
        <is>
          <t>Variable lease cost</t>
        </is>
      </c>
      <c r="B9" s="6" t="n">
        <v>1091</v>
      </c>
    </row>
    <row r="10">
      <c r="A10" s="4" t="inlineStr">
        <is>
          <t>Sublease income</t>
        </is>
      </c>
      <c r="B10" s="6" t="n">
        <v>-212</v>
      </c>
    </row>
    <row r="11">
      <c r="A11" s="4" t="inlineStr">
        <is>
          <t>Total lease cost</t>
        </is>
      </c>
      <c r="B11" s="7" t="n">
        <v>26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586</v>
      </c>
      <c r="C3" s="4" t="inlineStr">
        <is>
          <t xml:space="preserve"> </t>
        </is>
      </c>
    </row>
    <row r="4">
      <c r="A4" s="4" t="inlineStr">
        <is>
          <t>2024</t>
        </is>
      </c>
      <c r="B4" s="6" t="n">
        <v>1556</v>
      </c>
      <c r="C4" s="4" t="inlineStr">
        <is>
          <t xml:space="preserve"> </t>
        </is>
      </c>
    </row>
    <row r="5">
      <c r="A5" s="4" t="inlineStr">
        <is>
          <t>2025</t>
        </is>
      </c>
      <c r="B5" s="6" t="n">
        <v>1820</v>
      </c>
      <c r="C5" s="4" t="inlineStr">
        <is>
          <t xml:space="preserve"> </t>
        </is>
      </c>
    </row>
    <row r="6">
      <c r="A6" s="4" t="inlineStr">
        <is>
          <t>2026</t>
        </is>
      </c>
      <c r="B6" s="6" t="n">
        <v>1869</v>
      </c>
      <c r="C6" s="4" t="inlineStr">
        <is>
          <t xml:space="preserve"> </t>
        </is>
      </c>
    </row>
    <row r="7">
      <c r="A7" s="4" t="inlineStr">
        <is>
          <t>2027</t>
        </is>
      </c>
      <c r="B7" s="6" t="n">
        <v>1918</v>
      </c>
      <c r="C7" s="4" t="inlineStr">
        <is>
          <t xml:space="preserve"> </t>
        </is>
      </c>
    </row>
    <row r="8">
      <c r="A8" s="4" t="inlineStr">
        <is>
          <t>Thereafter</t>
        </is>
      </c>
      <c r="B8" s="6" t="n">
        <v>10674</v>
      </c>
      <c r="C8" s="4" t="inlineStr">
        <is>
          <t xml:space="preserve"> </t>
        </is>
      </c>
    </row>
    <row r="9">
      <c r="A9" s="4" t="inlineStr">
        <is>
          <t>Total lease payments</t>
        </is>
      </c>
      <c r="B9" s="6" t="n">
        <v>19423</v>
      </c>
      <c r="C9" s="4" t="inlineStr">
        <is>
          <t xml:space="preserve"> </t>
        </is>
      </c>
    </row>
    <row r="10">
      <c r="A10" s="4" t="inlineStr">
        <is>
          <t>Less: Effect of discounting to net present value</t>
        </is>
      </c>
      <c r="B10" s="6" t="n">
        <v>-8441</v>
      </c>
      <c r="C10" s="4" t="inlineStr">
        <is>
          <t xml:space="preserve"> </t>
        </is>
      </c>
    </row>
    <row r="11">
      <c r="A11" s="4" t="inlineStr">
        <is>
          <t>Present value of lease liabilities</t>
        </is>
      </c>
      <c r="B11" s="6" t="n">
        <v>10982</v>
      </c>
      <c r="C11" s="4" t="inlineStr">
        <is>
          <t xml:space="preserve"> </t>
        </is>
      </c>
    </row>
    <row r="12">
      <c r="A12" s="4" t="inlineStr">
        <is>
          <t>Current operating lease liabilities</t>
        </is>
      </c>
      <c r="B12" s="6" t="n">
        <v>1580</v>
      </c>
      <c r="C12" s="7" t="n">
        <v>0</v>
      </c>
    </row>
    <row r="13">
      <c r="A13" s="4" t="inlineStr">
        <is>
          <t>Non-current operating lease liabilities</t>
        </is>
      </c>
      <c r="B13" s="6" t="n">
        <v>9402</v>
      </c>
      <c r="C13" s="7" t="n">
        <v>0</v>
      </c>
    </row>
    <row r="14">
      <c r="A14" s="4" t="inlineStr">
        <is>
          <t>Operating lease liability</t>
        </is>
      </c>
      <c r="B14" s="7" t="n">
        <v>10982</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Operating Lease Minimum Payments (Details) $ in Thousands</t>
        </is>
      </c>
      <c r="B1" s="2" t="inlineStr">
        <is>
          <t>Dec. 31, 2021 USD ($)</t>
        </is>
      </c>
    </row>
    <row r="2">
      <c r="A2" s="3" t="inlineStr">
        <is>
          <t>Leases [Abstract]</t>
        </is>
      </c>
      <c r="B2" s="4" t="inlineStr">
        <is>
          <t xml:space="preserve"> </t>
        </is>
      </c>
    </row>
    <row r="3">
      <c r="A3" s="4" t="inlineStr">
        <is>
          <t>2022</t>
        </is>
      </c>
      <c r="B3" s="7" t="n">
        <v>1813</v>
      </c>
    </row>
    <row r="4">
      <c r="A4" s="4" t="inlineStr">
        <is>
          <t>2023</t>
        </is>
      </c>
      <c r="B4" s="6" t="n">
        <v>2031</v>
      </c>
    </row>
    <row r="5">
      <c r="A5" s="4" t="inlineStr">
        <is>
          <t>2024</t>
        </is>
      </c>
      <c r="B5" s="6" t="n">
        <v>1981</v>
      </c>
    </row>
    <row r="6">
      <c r="A6" s="4" t="inlineStr">
        <is>
          <t>2025</t>
        </is>
      </c>
      <c r="B6" s="6" t="n">
        <v>1931</v>
      </c>
    </row>
    <row r="7">
      <c r="A7" s="4" t="inlineStr">
        <is>
          <t>2026</t>
        </is>
      </c>
      <c r="B7" s="6" t="n">
        <v>1982</v>
      </c>
    </row>
    <row r="8">
      <c r="A8" s="4" t="inlineStr">
        <is>
          <t>Thereafter</t>
        </is>
      </c>
      <c r="B8" s="6" t="n">
        <v>11741</v>
      </c>
    </row>
    <row r="9">
      <c r="A9" s="4" t="inlineStr">
        <is>
          <t>Total minimum lease payments</t>
        </is>
      </c>
      <c r="B9" s="7" t="n">
        <v>214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Fair value measurements - Fair Value, Liabilities Measured on Recurring Basis, Unobservable Input Reconciliation (Details) $ in Thousands</t>
        </is>
      </c>
      <c r="B1" s="2" t="inlineStr">
        <is>
          <t>Dec. 31, 2022 USD ($)</t>
        </is>
      </c>
      <c r="C1" s="2" t="inlineStr">
        <is>
          <t>Dec. 31, 2021 USD ($)</t>
        </is>
      </c>
      <c r="D1" s="2" t="inlineStr">
        <is>
          <t>Oct. 05, 2021 conversionRate</t>
        </is>
      </c>
      <c r="E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money market funds</t>
        </is>
      </c>
      <c r="B3" s="7" t="n">
        <v>121966</v>
      </c>
      <c r="C3" s="7" t="n">
        <v>67271</v>
      </c>
      <c r="D3" s="4" t="inlineStr">
        <is>
          <t xml:space="preserve"> </t>
        </is>
      </c>
      <c r="E3" s="4" t="inlineStr">
        <is>
          <t xml:space="preserve"> </t>
        </is>
      </c>
    </row>
    <row r="4">
      <c r="A4" s="4" t="inlineStr">
        <is>
          <t>Investments</t>
        </is>
      </c>
      <c r="B4" s="4" t="inlineStr">
        <is>
          <t xml:space="preserve"> </t>
        </is>
      </c>
      <c r="C4" s="6" t="n">
        <v>35162</v>
      </c>
      <c r="D4" s="4" t="inlineStr">
        <is>
          <t xml:space="preserve"> </t>
        </is>
      </c>
      <c r="E4" s="4" t="inlineStr">
        <is>
          <t xml:space="preserve"> </t>
        </is>
      </c>
    </row>
    <row r="5">
      <c r="A5" s="4" t="inlineStr">
        <is>
          <t>Contingent value rights</t>
        </is>
      </c>
      <c r="B5" s="6" t="n">
        <v>25688</v>
      </c>
      <c r="C5" s="6" t="n">
        <v>22531</v>
      </c>
      <c r="D5" s="4" t="inlineStr">
        <is>
          <t xml:space="preserve"> </t>
        </is>
      </c>
      <c r="E5" s="4" t="inlineStr">
        <is>
          <t xml:space="preserve"> </t>
        </is>
      </c>
    </row>
    <row r="6">
      <c r="A6" s="4" t="inlineStr">
        <is>
          <t>Other current liabilities</t>
        </is>
      </c>
      <c r="B6" s="6" t="n">
        <v>9</v>
      </c>
      <c r="C6" s="6" t="n">
        <v>1769</v>
      </c>
      <c r="D6" s="4" t="inlineStr">
        <is>
          <t xml:space="preserve"> </t>
        </is>
      </c>
      <c r="E6" s="4" t="inlineStr">
        <is>
          <t xml:space="preserve"> </t>
        </is>
      </c>
    </row>
    <row r="7">
      <c r="A7" s="4" t="inlineStr">
        <is>
          <t>Stonebridg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Business Combination, Shares Conversion Rate | conversionRate</t>
        </is>
      </c>
      <c r="B9" s="4" t="inlineStr">
        <is>
          <t xml:space="preserve"> </t>
        </is>
      </c>
      <c r="C9" s="4" t="inlineStr">
        <is>
          <t xml:space="preserve"> </t>
        </is>
      </c>
      <c r="D9" s="11" t="n">
        <v>0.784</v>
      </c>
      <c r="E9" s="4" t="inlineStr">
        <is>
          <t xml:space="preserve"> </t>
        </is>
      </c>
    </row>
    <row r="10">
      <c r="A10" s="4" t="inlineStr">
        <is>
          <t>Fair Value, Inputs, Level 1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sh and money market funds</t>
        </is>
      </c>
      <c r="B12" s="6" t="n">
        <v>121966</v>
      </c>
      <c r="C12" s="6" t="n">
        <v>67271</v>
      </c>
      <c r="D12" s="4" t="inlineStr">
        <is>
          <t xml:space="preserve"> </t>
        </is>
      </c>
      <c r="E12" s="4" t="inlineStr">
        <is>
          <t xml:space="preserve"> </t>
        </is>
      </c>
    </row>
    <row r="13">
      <c r="A13" s="4" t="inlineStr">
        <is>
          <t>Investments</t>
        </is>
      </c>
      <c r="B13" s="4" t="inlineStr">
        <is>
          <t xml:space="preserve"> </t>
        </is>
      </c>
      <c r="C13" s="6" t="n">
        <v>0</v>
      </c>
      <c r="D13" s="4" t="inlineStr">
        <is>
          <t xml:space="preserve"> </t>
        </is>
      </c>
      <c r="E13" s="4" t="inlineStr">
        <is>
          <t xml:space="preserve"> </t>
        </is>
      </c>
    </row>
    <row r="14">
      <c r="A14" s="4" t="inlineStr">
        <is>
          <t>Contingent value rights</t>
        </is>
      </c>
      <c r="B14" s="6" t="n">
        <v>0</v>
      </c>
      <c r="C14" s="6" t="n">
        <v>0</v>
      </c>
      <c r="D14" s="4" t="inlineStr">
        <is>
          <t xml:space="preserve"> </t>
        </is>
      </c>
      <c r="E14" s="4" t="inlineStr">
        <is>
          <t xml:space="preserve"> </t>
        </is>
      </c>
    </row>
    <row r="15">
      <c r="A15" s="4" t="inlineStr">
        <is>
          <t>Other current liabilities</t>
        </is>
      </c>
      <c r="B15" s="6" t="n">
        <v>0</v>
      </c>
      <c r="C15" s="6" t="n">
        <v>0</v>
      </c>
      <c r="D15" s="4" t="inlineStr">
        <is>
          <t xml:space="preserve"> </t>
        </is>
      </c>
      <c r="E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ash and money market funds</t>
        </is>
      </c>
      <c r="B18" s="6" t="n">
        <v>0</v>
      </c>
      <c r="C18" s="6" t="n">
        <v>0</v>
      </c>
      <c r="D18" s="4" t="inlineStr">
        <is>
          <t xml:space="preserve"> </t>
        </is>
      </c>
      <c r="E18" s="4" t="inlineStr">
        <is>
          <t xml:space="preserve"> </t>
        </is>
      </c>
    </row>
    <row r="19">
      <c r="A19" s="4" t="inlineStr">
        <is>
          <t>Investments</t>
        </is>
      </c>
      <c r="B19" s="4" t="inlineStr">
        <is>
          <t xml:space="preserve"> </t>
        </is>
      </c>
      <c r="C19" s="6" t="n">
        <v>35162</v>
      </c>
      <c r="D19" s="4" t="inlineStr">
        <is>
          <t xml:space="preserve"> </t>
        </is>
      </c>
      <c r="E19" s="4" t="inlineStr">
        <is>
          <t xml:space="preserve"> </t>
        </is>
      </c>
    </row>
    <row r="20">
      <c r="A20" s="4" t="inlineStr">
        <is>
          <t>Contingent value rights</t>
        </is>
      </c>
      <c r="B20" s="6" t="n">
        <v>0</v>
      </c>
      <c r="C20" s="6" t="n">
        <v>0</v>
      </c>
      <c r="D20" s="4" t="inlineStr">
        <is>
          <t xml:space="preserve"> </t>
        </is>
      </c>
      <c r="E20" s="4" t="inlineStr">
        <is>
          <t xml:space="preserve"> </t>
        </is>
      </c>
    </row>
    <row r="21">
      <c r="A21" s="4" t="inlineStr">
        <is>
          <t>Other current liabilities</t>
        </is>
      </c>
      <c r="B21" s="6" t="n">
        <v>0</v>
      </c>
      <c r="C21" s="6" t="n">
        <v>0</v>
      </c>
      <c r="D21" s="4" t="inlineStr">
        <is>
          <t xml:space="preserve"> </t>
        </is>
      </c>
      <c r="E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sh and money market funds</t>
        </is>
      </c>
      <c r="B24" s="6" t="n">
        <v>0</v>
      </c>
      <c r="C24" s="6" t="n">
        <v>0</v>
      </c>
      <c r="D24" s="4" t="inlineStr">
        <is>
          <t xml:space="preserve"> </t>
        </is>
      </c>
      <c r="E24" s="4" t="inlineStr">
        <is>
          <t xml:space="preserve"> </t>
        </is>
      </c>
    </row>
    <row r="25">
      <c r="A25" s="4" t="inlineStr">
        <is>
          <t>Investments</t>
        </is>
      </c>
      <c r="B25" s="4" t="inlineStr">
        <is>
          <t xml:space="preserve"> </t>
        </is>
      </c>
      <c r="C25" s="6" t="n">
        <v>0</v>
      </c>
      <c r="D25" s="4" t="inlineStr">
        <is>
          <t xml:space="preserve"> </t>
        </is>
      </c>
      <c r="E25" s="4" t="inlineStr">
        <is>
          <t xml:space="preserve"> </t>
        </is>
      </c>
    </row>
    <row r="26">
      <c r="A26" s="4" t="inlineStr">
        <is>
          <t>Contingent value rights</t>
        </is>
      </c>
      <c r="B26" s="6" t="n">
        <v>25688</v>
      </c>
      <c r="C26" s="6" t="n">
        <v>22531</v>
      </c>
      <c r="D26" s="4" t="inlineStr">
        <is>
          <t xml:space="preserve"> </t>
        </is>
      </c>
      <c r="E26" s="4" t="inlineStr">
        <is>
          <t xml:space="preserve"> </t>
        </is>
      </c>
    </row>
    <row r="27">
      <c r="A27" s="4" t="inlineStr">
        <is>
          <t>Other current liabilities</t>
        </is>
      </c>
      <c r="B27" s="7" t="n">
        <v>9</v>
      </c>
      <c r="C27" s="6" t="n">
        <v>1769</v>
      </c>
      <c r="D27" s="4" t="inlineStr">
        <is>
          <t xml:space="preserve"> </t>
        </is>
      </c>
      <c r="E27" s="7" t="n">
        <v>159</v>
      </c>
    </row>
    <row r="28">
      <c r="A28" s="4" t="inlineStr">
        <is>
          <t>Corporate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s</t>
        </is>
      </c>
      <c r="B30" s="4" t="inlineStr">
        <is>
          <t xml:space="preserve"> </t>
        </is>
      </c>
      <c r="C30" s="6" t="n">
        <v>12067</v>
      </c>
      <c r="D30" s="4" t="inlineStr">
        <is>
          <t xml:space="preserve"> </t>
        </is>
      </c>
      <c r="E30" s="4" t="inlineStr">
        <is>
          <t xml:space="preserve"> </t>
        </is>
      </c>
    </row>
    <row r="31">
      <c r="A31" s="4" t="inlineStr">
        <is>
          <t>Corporate securities | Fair Value, Inputs, Level 1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4" t="inlineStr">
        <is>
          <t xml:space="preserve"> </t>
        </is>
      </c>
      <c r="C33" s="6" t="n">
        <v>0</v>
      </c>
      <c r="D33" s="4" t="inlineStr">
        <is>
          <t xml:space="preserve"> </t>
        </is>
      </c>
      <c r="E33" s="4" t="inlineStr">
        <is>
          <t xml:space="preserve"> </t>
        </is>
      </c>
    </row>
    <row r="34">
      <c r="A34" s="4" t="inlineStr">
        <is>
          <t>Corporate securities | Fair Value, Inputs, Level 2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s</t>
        </is>
      </c>
      <c r="B36" s="4" t="inlineStr">
        <is>
          <t xml:space="preserve"> </t>
        </is>
      </c>
      <c r="C36" s="6" t="n">
        <v>12067</v>
      </c>
      <c r="D36" s="4" t="inlineStr">
        <is>
          <t xml:space="preserve"> </t>
        </is>
      </c>
      <c r="E36" s="4" t="inlineStr">
        <is>
          <t xml:space="preserve"> </t>
        </is>
      </c>
    </row>
    <row r="37">
      <c r="A37" s="4" t="inlineStr">
        <is>
          <t>Corporate securities | Fair Value, Inputs, Level 3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vestments</t>
        </is>
      </c>
      <c r="B39" s="4" t="inlineStr">
        <is>
          <t xml:space="preserve"> </t>
        </is>
      </c>
      <c r="C39" s="6" t="n">
        <v>0</v>
      </c>
      <c r="D39" s="4" t="inlineStr">
        <is>
          <t xml:space="preserve"> </t>
        </is>
      </c>
      <c r="E39" s="4" t="inlineStr">
        <is>
          <t xml:space="preserve"> </t>
        </is>
      </c>
    </row>
    <row r="40">
      <c r="A40" s="4" t="inlineStr">
        <is>
          <t>Commercial pap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vestments</t>
        </is>
      </c>
      <c r="B42" s="4" t="inlineStr">
        <is>
          <t xml:space="preserve"> </t>
        </is>
      </c>
      <c r="C42" s="6" t="n">
        <v>21773</v>
      </c>
      <c r="D42" s="4" t="inlineStr">
        <is>
          <t xml:space="preserve"> </t>
        </is>
      </c>
      <c r="E42" s="4" t="inlineStr">
        <is>
          <t xml:space="preserve"> </t>
        </is>
      </c>
    </row>
    <row r="43">
      <c r="A43" s="4" t="inlineStr">
        <is>
          <t>Commercial paper | Fair Value, Inputs, Level 1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s</t>
        </is>
      </c>
      <c r="B45" s="4" t="inlineStr">
        <is>
          <t xml:space="preserve"> </t>
        </is>
      </c>
      <c r="C45" s="6" t="n">
        <v>0</v>
      </c>
      <c r="D45" s="4" t="inlineStr">
        <is>
          <t xml:space="preserve"> </t>
        </is>
      </c>
      <c r="E45" s="4" t="inlineStr">
        <is>
          <t xml:space="preserve"> </t>
        </is>
      </c>
    </row>
    <row r="46">
      <c r="A46" s="4" t="inlineStr">
        <is>
          <t>Commercial paper | Fair Value, Inputs, Level 2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vestments</t>
        </is>
      </c>
      <c r="B48" s="4" t="inlineStr">
        <is>
          <t xml:space="preserve"> </t>
        </is>
      </c>
      <c r="C48" s="6" t="n">
        <v>21773</v>
      </c>
      <c r="D48" s="4" t="inlineStr">
        <is>
          <t xml:space="preserve"> </t>
        </is>
      </c>
      <c r="E48" s="4" t="inlineStr">
        <is>
          <t xml:space="preserve"> </t>
        </is>
      </c>
    </row>
    <row r="49">
      <c r="A49" s="4" t="inlineStr">
        <is>
          <t>Commercial paper | Fair Value, Inputs, Level 3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vestments</t>
        </is>
      </c>
      <c r="B51" s="4" t="inlineStr">
        <is>
          <t xml:space="preserve"> </t>
        </is>
      </c>
      <c r="C51" s="6" t="n">
        <v>0</v>
      </c>
      <c r="D51" s="4" t="inlineStr">
        <is>
          <t xml:space="preserve"> </t>
        </is>
      </c>
      <c r="E51" s="4" t="inlineStr">
        <is>
          <t xml:space="preserve"> </t>
        </is>
      </c>
    </row>
    <row r="52">
      <c r="A52" s="4" t="inlineStr">
        <is>
          <t>Foreign Government Investmen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vestments</t>
        </is>
      </c>
      <c r="B54" s="4" t="inlineStr">
        <is>
          <t xml:space="preserve"> </t>
        </is>
      </c>
      <c r="C54" s="6" t="n">
        <v>1322</v>
      </c>
      <c r="D54" s="4" t="inlineStr">
        <is>
          <t xml:space="preserve"> </t>
        </is>
      </c>
      <c r="E54" s="4" t="inlineStr">
        <is>
          <t xml:space="preserve"> </t>
        </is>
      </c>
    </row>
    <row r="55">
      <c r="A55" s="4" t="inlineStr">
        <is>
          <t>Foreign Government Investments | Fair Value, Inputs, Level 1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nvestments</t>
        </is>
      </c>
      <c r="B57" s="4" t="inlineStr">
        <is>
          <t xml:space="preserve"> </t>
        </is>
      </c>
      <c r="C57" s="6" t="n">
        <v>0</v>
      </c>
      <c r="D57" s="4" t="inlineStr">
        <is>
          <t xml:space="preserve"> </t>
        </is>
      </c>
      <c r="E57" s="4" t="inlineStr">
        <is>
          <t xml:space="preserve"> </t>
        </is>
      </c>
    </row>
    <row r="58">
      <c r="A58" s="4" t="inlineStr">
        <is>
          <t>Foreign Government Investments | Fair Value, Inputs, Level 2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vestments</t>
        </is>
      </c>
      <c r="B60" s="4" t="inlineStr">
        <is>
          <t xml:space="preserve"> </t>
        </is>
      </c>
      <c r="C60" s="6" t="n">
        <v>1322</v>
      </c>
      <c r="D60" s="4" t="inlineStr">
        <is>
          <t xml:space="preserve"> </t>
        </is>
      </c>
      <c r="E60" s="4" t="inlineStr">
        <is>
          <t xml:space="preserve"> </t>
        </is>
      </c>
    </row>
    <row r="61">
      <c r="A61" s="4" t="inlineStr">
        <is>
          <t>Foreign Government Investments | Fair Value, Inputs, Level 3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nvestments</t>
        </is>
      </c>
      <c r="B63" s="4" t="inlineStr">
        <is>
          <t xml:space="preserve"> </t>
        </is>
      </c>
      <c r="C63" s="7" t="n">
        <v>0</v>
      </c>
      <c r="D63" s="4" t="inlineStr">
        <is>
          <t xml:space="preserve"> </t>
        </is>
      </c>
      <c r="E6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VR and Warrants Rollforward (Details) - USD ($) $ in Thousands</t>
        </is>
      </c>
      <c r="B1" s="2" t="inlineStr">
        <is>
          <t>12 Months Ended</t>
        </is>
      </c>
    </row>
    <row r="2">
      <c r="B2" s="2" t="inlineStr">
        <is>
          <t>Dec. 31, 2022</t>
        </is>
      </c>
      <c r="C2" s="2" t="inlineStr">
        <is>
          <t>Dec. 31, 2021</t>
        </is>
      </c>
    </row>
    <row r="3">
      <c r="A3" s="3" t="inlineStr">
        <is>
          <t>Warrants Liabilities [Roll Forward]</t>
        </is>
      </c>
      <c r="B3" s="4" t="inlineStr">
        <is>
          <t xml:space="preserve"> </t>
        </is>
      </c>
      <c r="C3" s="4" t="inlineStr">
        <is>
          <t xml:space="preserve"> </t>
        </is>
      </c>
    </row>
    <row r="4">
      <c r="A4" s="4" t="inlineStr">
        <is>
          <t>Balance at December 31, 2021</t>
        </is>
      </c>
      <c r="B4" s="7" t="n">
        <v>1769</v>
      </c>
      <c r="C4" s="4" t="inlineStr">
        <is>
          <t xml:space="preserve"> </t>
        </is>
      </c>
    </row>
    <row r="5">
      <c r="A5" s="4" t="inlineStr">
        <is>
          <t>Change in fair value of warrants and expiration of Strongbridge private placement warrants</t>
        </is>
      </c>
      <c r="B5" s="6" t="n">
        <v>-1760</v>
      </c>
      <c r="C5" s="7" t="n">
        <v>702</v>
      </c>
    </row>
    <row r="6">
      <c r="A6" s="4" t="inlineStr">
        <is>
          <t>Balance at December 31, 2022</t>
        </is>
      </c>
      <c r="B6" s="6" t="n">
        <v>9</v>
      </c>
      <c r="C6" s="6" t="n">
        <v>1769</v>
      </c>
    </row>
    <row r="7">
      <c r="A7" s="4" t="inlineStr">
        <is>
          <t>Fair Value, Inputs, Level 3 [Member]</t>
        </is>
      </c>
      <c r="B7" s="4" t="inlineStr">
        <is>
          <t xml:space="preserve"> </t>
        </is>
      </c>
      <c r="C7" s="4" t="inlineStr">
        <is>
          <t xml:space="preserve"> </t>
        </is>
      </c>
    </row>
    <row r="8">
      <c r="A8" s="3" t="inlineStr">
        <is>
          <t>Warrants Liabilities [Roll Forward]</t>
        </is>
      </c>
      <c r="B8" s="4" t="inlineStr">
        <is>
          <t xml:space="preserve"> </t>
        </is>
      </c>
      <c r="C8" s="4" t="inlineStr">
        <is>
          <t xml:space="preserve"> </t>
        </is>
      </c>
    </row>
    <row r="9">
      <c r="A9" s="4" t="inlineStr">
        <is>
          <t>Balance at December 31, 2021</t>
        </is>
      </c>
      <c r="B9" s="6" t="n">
        <v>1769</v>
      </c>
      <c r="C9" s="6" t="n">
        <v>159</v>
      </c>
    </row>
    <row r="10">
      <c r="A10" s="4" t="inlineStr">
        <is>
          <t>Assumption of Strongbridge private placement warrants</t>
        </is>
      </c>
      <c r="B10" s="4" t="inlineStr">
        <is>
          <t xml:space="preserve"> </t>
        </is>
      </c>
      <c r="C10" s="6" t="n">
        <v>908</v>
      </c>
    </row>
    <row r="11">
      <c r="A11" s="4" t="inlineStr">
        <is>
          <t>Change in fair value of warrants and expiration of Strongbridge private placement warrants</t>
        </is>
      </c>
      <c r="B11" s="6" t="n">
        <v>-1760</v>
      </c>
      <c r="C11" s="6" t="n">
        <v>702</v>
      </c>
    </row>
    <row r="12">
      <c r="A12" s="4" t="inlineStr">
        <is>
          <t>Balance at December 31, 2022</t>
        </is>
      </c>
      <c r="B12" s="6" t="n">
        <v>9</v>
      </c>
      <c r="C12" s="6" t="n">
        <v>1769</v>
      </c>
    </row>
    <row r="13">
      <c r="A13" s="4" t="inlineStr">
        <is>
          <t>CVR Liabilities | Fair Value, Inputs, Level 3 [Member]</t>
        </is>
      </c>
      <c r="B13" s="4" t="inlineStr">
        <is>
          <t xml:space="preserve"> </t>
        </is>
      </c>
      <c r="C13" s="4" t="inlineStr">
        <is>
          <t xml:space="preserve"> </t>
        </is>
      </c>
    </row>
    <row r="14">
      <c r="A14" s="3" t="inlineStr">
        <is>
          <t>Contingent Value Rights [Roll Forward]</t>
        </is>
      </c>
      <c r="B14" s="4" t="inlineStr">
        <is>
          <t xml:space="preserve"> </t>
        </is>
      </c>
      <c r="C14" s="4" t="inlineStr">
        <is>
          <t xml:space="preserve"> </t>
        </is>
      </c>
    </row>
    <row r="15">
      <c r="A15" s="4" t="inlineStr">
        <is>
          <t>Balance at December 31, 2021</t>
        </is>
      </c>
      <c r="B15" s="6" t="n">
        <v>22531</v>
      </c>
      <c r="C15" s="4" t="inlineStr">
        <is>
          <t xml:space="preserve"> </t>
        </is>
      </c>
    </row>
    <row r="16">
      <c r="A16" s="4" t="inlineStr">
        <is>
          <t>Change in fair value of CVRs</t>
        </is>
      </c>
      <c r="B16" s="6" t="n">
        <v>3157</v>
      </c>
      <c r="C16" s="6" t="n">
        <v>0</v>
      </c>
    </row>
    <row r="17">
      <c r="A17" s="4" t="inlineStr">
        <is>
          <t>Balance at December 31, 2022</t>
        </is>
      </c>
      <c r="B17" s="7" t="n">
        <v>25688</v>
      </c>
      <c r="C17" s="7" t="n">
        <v>225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ort-term investments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Investments</t>
        </is>
      </c>
      <c r="B3" s="7" t="n">
        <v>0</v>
      </c>
      <c r="C3" s="7" t="n">
        <v>35162000</v>
      </c>
    </row>
    <row r="4">
      <c r="A4" s="4" t="inlineStr">
        <is>
          <t>Amortized Cost</t>
        </is>
      </c>
      <c r="B4" s="4" t="inlineStr">
        <is>
          <t xml:space="preserve"> </t>
        </is>
      </c>
      <c r="C4" s="6" t="n">
        <v>35169000</v>
      </c>
    </row>
    <row r="5">
      <c r="A5" s="4" t="inlineStr">
        <is>
          <t>Gross Unrealized Gains</t>
        </is>
      </c>
      <c r="B5" s="4" t="inlineStr">
        <is>
          <t xml:space="preserve"> </t>
        </is>
      </c>
      <c r="C5" s="6" t="n">
        <v>2000</v>
      </c>
    </row>
    <row r="6">
      <c r="A6" s="4" t="inlineStr">
        <is>
          <t>Gross Unrealized Losses</t>
        </is>
      </c>
      <c r="B6" s="4" t="inlineStr">
        <is>
          <t xml:space="preserve"> </t>
        </is>
      </c>
      <c r="C6" s="6" t="n">
        <v>-9000</v>
      </c>
    </row>
    <row r="7">
      <c r="A7" s="4" t="inlineStr">
        <is>
          <t>Total Fair Value</t>
        </is>
      </c>
      <c r="B7" s="4" t="inlineStr">
        <is>
          <t xml:space="preserve"> </t>
        </is>
      </c>
      <c r="C7" s="6" t="n">
        <v>35162000</v>
      </c>
    </row>
    <row r="8">
      <c r="A8" s="4" t="inlineStr">
        <is>
          <t>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4" t="inlineStr">
        <is>
          <t xml:space="preserve"> </t>
        </is>
      </c>
      <c r="C10" s="6" t="n">
        <v>21773000</v>
      </c>
    </row>
    <row r="11">
      <c r="A11" s="4" t="inlineStr">
        <is>
          <t>Gross Unrealized Gains</t>
        </is>
      </c>
      <c r="B11" s="4" t="inlineStr">
        <is>
          <t xml:space="preserve"> </t>
        </is>
      </c>
      <c r="C11" s="6" t="n">
        <v>0</v>
      </c>
    </row>
    <row r="12">
      <c r="A12" s="4" t="inlineStr">
        <is>
          <t>Gross Unrealized Losses</t>
        </is>
      </c>
      <c r="B12" s="4" t="inlineStr">
        <is>
          <t xml:space="preserve"> </t>
        </is>
      </c>
      <c r="C12" s="6" t="n">
        <v>0</v>
      </c>
    </row>
    <row r="13">
      <c r="A13" s="4" t="inlineStr">
        <is>
          <t>Total Fair Value</t>
        </is>
      </c>
      <c r="B13" s="4" t="inlineStr">
        <is>
          <t xml:space="preserve"> </t>
        </is>
      </c>
      <c r="C13" s="6" t="n">
        <v>21773000</v>
      </c>
    </row>
    <row r="14">
      <c r="A14" s="4" t="inlineStr">
        <is>
          <t>Corporat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6" t="n">
        <v>12072000</v>
      </c>
    </row>
    <row r="17">
      <c r="A17" s="4" t="inlineStr">
        <is>
          <t>Gross Unrealized Gains</t>
        </is>
      </c>
      <c r="B17" s="4" t="inlineStr">
        <is>
          <t xml:space="preserve"> </t>
        </is>
      </c>
      <c r="C17" s="6" t="n">
        <v>2000</v>
      </c>
    </row>
    <row r="18">
      <c r="A18" s="4" t="inlineStr">
        <is>
          <t>Gross Unrealized Losses</t>
        </is>
      </c>
      <c r="B18" s="4" t="inlineStr">
        <is>
          <t xml:space="preserve"> </t>
        </is>
      </c>
      <c r="C18" s="6" t="n">
        <v>-7000</v>
      </c>
    </row>
    <row r="19">
      <c r="A19" s="4" t="inlineStr">
        <is>
          <t>Total Fair Value</t>
        </is>
      </c>
      <c r="B19" s="4" t="inlineStr">
        <is>
          <t xml:space="preserve"> </t>
        </is>
      </c>
      <c r="C19" s="6" t="n">
        <v>12067000</v>
      </c>
    </row>
    <row r="20">
      <c r="A20" s="4" t="inlineStr">
        <is>
          <t>Foreign governmen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4" t="inlineStr">
        <is>
          <t xml:space="preserve"> </t>
        </is>
      </c>
      <c r="C22" s="6" t="n">
        <v>1324000</v>
      </c>
    </row>
    <row r="23">
      <c r="A23" s="4" t="inlineStr">
        <is>
          <t>Gross Unrealized Gains</t>
        </is>
      </c>
      <c r="B23" s="4" t="inlineStr">
        <is>
          <t xml:space="preserve"> </t>
        </is>
      </c>
      <c r="C23" s="6" t="n">
        <v>0</v>
      </c>
    </row>
    <row r="24">
      <c r="A24" s="4" t="inlineStr">
        <is>
          <t>Gross Unrealized Losses</t>
        </is>
      </c>
      <c r="B24" s="4" t="inlineStr">
        <is>
          <t xml:space="preserve"> </t>
        </is>
      </c>
      <c r="C24" s="6" t="n">
        <v>-2000</v>
      </c>
    </row>
    <row r="25">
      <c r="A25" s="4" t="inlineStr">
        <is>
          <t>Total Fair Value</t>
        </is>
      </c>
      <c r="B25" s="4" t="inlineStr">
        <is>
          <t xml:space="preserve"> </t>
        </is>
      </c>
      <c r="C25" s="7" t="n">
        <v>132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Stockholders' Equity (Parenthetical) - shares</t>
        </is>
      </c>
      <c r="B1" s="2" t="inlineStr">
        <is>
          <t>12 Months Ended</t>
        </is>
      </c>
    </row>
    <row r="2">
      <c r="B2" s="2" t="inlineStr">
        <is>
          <t>Dec. 31, 2022</t>
        </is>
      </c>
      <c r="C2" s="2" t="inlineStr">
        <is>
          <t>Dec. 31, 2021</t>
        </is>
      </c>
    </row>
    <row r="3">
      <c r="A3" s="3" t="inlineStr">
        <is>
          <t>Statement of Convertible Preferred Stock and Stockholders' Equity (Deficit) [Abstract]</t>
        </is>
      </c>
      <c r="B3" s="4" t="inlineStr">
        <is>
          <t xml:space="preserve"> </t>
        </is>
      </c>
      <c r="C3" s="4" t="inlineStr">
        <is>
          <t xml:space="preserve"> </t>
        </is>
      </c>
    </row>
    <row r="4">
      <c r="A4" s="4" t="inlineStr">
        <is>
          <t>Shares withheld for tax (in shares)</t>
        </is>
      </c>
      <c r="B4" s="6" t="n">
        <v>231324</v>
      </c>
      <c r="C4" s="6" t="n">
        <v>1416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8734658</v>
      </c>
      <c r="C4" s="6" t="n">
        <v>35157496</v>
      </c>
    </row>
    <row r="5">
      <c r="A5" s="4" t="inlineStr">
        <is>
          <t>Shares to be issued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5416667</v>
      </c>
      <c r="C7" s="6" t="n">
        <v>15416667</v>
      </c>
    </row>
    <row r="8">
      <c r="A8" s="4" t="inlineStr">
        <is>
          <t>Vested and unvest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9700161</v>
      </c>
      <c r="C10" s="6" t="n">
        <v>1136233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5255560</v>
      </c>
      <c r="C13" s="6" t="n">
        <v>2005041</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8362270</v>
      </c>
      <c r="C16" s="6" t="n">
        <v>63734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Matching Contributions</t>
        </is>
      </c>
      <c r="B4" s="7" t="n">
        <v>1700</v>
      </c>
      <c r="C4" s="7" t="n">
        <v>700</v>
      </c>
    </row>
    <row r="5">
      <c r="A5" s="4" t="inlineStr">
        <is>
          <t>Deferred Compensation Arrangement with Individual, Cash Awards Granted, Percentage</t>
        </is>
      </c>
      <c r="B5" s="10" t="n">
        <v>1</v>
      </c>
      <c r="C5" s="4" t="inlineStr">
        <is>
          <t xml:space="preserve"> </t>
        </is>
      </c>
    </row>
    <row r="6">
      <c r="A6" s="4" t="inlineStr">
        <is>
          <t>Deferred compensation, accrued interest rate</t>
        </is>
      </c>
      <c r="B6" s="10" t="n">
        <v>0.02</v>
      </c>
      <c r="C6" s="4" t="inlineStr">
        <is>
          <t xml:space="preserve"> </t>
        </is>
      </c>
    </row>
    <row r="7">
      <c r="A7" s="4" t="inlineStr">
        <is>
          <t>Deferred Compensation Arrangement with Individual, Compensation Expense</t>
        </is>
      </c>
      <c r="B7" s="4" t="inlineStr">
        <is>
          <t xml:space="preserve"> </t>
        </is>
      </c>
      <c r="C7" s="7" t="n">
        <v>1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4" t="inlineStr">
        <is>
          <t xml:space="preserve"> </t>
        </is>
      </c>
      <c r="D4" s="4" t="inlineStr">
        <is>
          <t xml:space="preserve"> </t>
        </is>
      </c>
    </row>
    <row r="5">
      <c r="A5" s="4" t="inlineStr">
        <is>
          <t>Operating loss carryforwards</t>
        </is>
      </c>
      <c r="B5" s="7" t="n">
        <v>501400000</v>
      </c>
      <c r="C5" s="7" t="n">
        <v>475700000</v>
      </c>
      <c r="D5" s="4" t="inlineStr">
        <is>
          <t xml:space="preserve"> </t>
        </is>
      </c>
    </row>
    <row r="6">
      <c r="A6" s="4" t="inlineStr">
        <is>
          <t>Operating loss carryforwards, various states</t>
        </is>
      </c>
      <c r="B6" s="7" t="n">
        <v>345300000</v>
      </c>
      <c r="C6" s="6" t="n">
        <v>309700000</v>
      </c>
      <c r="D6" s="4" t="inlineStr">
        <is>
          <t xml:space="preserve"> </t>
        </is>
      </c>
    </row>
    <row r="7">
      <c r="A7" s="4" t="inlineStr">
        <is>
          <t>Deduction percentage limit for net operating losses</t>
        </is>
      </c>
      <c r="B7" s="10" t="n">
        <v>0.8</v>
      </c>
      <c r="C7" s="4" t="inlineStr">
        <is>
          <t xml:space="preserve"> </t>
        </is>
      </c>
      <c r="D7" s="4" t="inlineStr">
        <is>
          <t xml:space="preserve"> </t>
        </is>
      </c>
    </row>
    <row r="8">
      <c r="A8" s="4" t="inlineStr">
        <is>
          <t>Federal research income tax credits, gross of valuation allowance</t>
        </is>
      </c>
      <c r="B8" s="7" t="n">
        <v>6700000</v>
      </c>
      <c r="C8" s="6" t="n">
        <v>5400000</v>
      </c>
      <c r="D8" s="4" t="inlineStr">
        <is>
          <t xml:space="preserve"> </t>
        </is>
      </c>
    </row>
    <row r="9">
      <c r="A9" s="4" t="inlineStr">
        <is>
          <t>State research income tax credits, gross of valuation allowance</t>
        </is>
      </c>
      <c r="B9" s="6" t="n">
        <v>3100000</v>
      </c>
      <c r="C9" s="6" t="n">
        <v>2500000</v>
      </c>
      <c r="D9" s="4" t="inlineStr">
        <is>
          <t xml:space="preserve"> </t>
        </is>
      </c>
    </row>
    <row r="10">
      <c r="A10" s="4" t="inlineStr">
        <is>
          <t>Uncertain tax positions</t>
        </is>
      </c>
      <c r="B10" s="6" t="n">
        <v>722000</v>
      </c>
      <c r="C10" s="6" t="n">
        <v>627000</v>
      </c>
      <c r="D10" s="7" t="n">
        <v>929000</v>
      </c>
    </row>
    <row r="11">
      <c r="A11" s="4" t="inlineStr">
        <is>
          <t>Income tax interest and penalties expense</t>
        </is>
      </c>
      <c r="B11" s="7" t="n">
        <v>0</v>
      </c>
      <c r="C11" s="7" t="n">
        <v>0</v>
      </c>
      <c r="D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enefit at statutory rate</t>
        </is>
      </c>
      <c r="B4" s="7" t="n">
        <v>-20178</v>
      </c>
      <c r="C4" s="7" t="n">
        <v>-25772</v>
      </c>
    </row>
    <row r="5">
      <c r="A5" s="4" t="inlineStr">
        <is>
          <t>State tax benefit, net of federal benefit</t>
        </is>
      </c>
      <c r="B5" s="6" t="n">
        <v>-4325</v>
      </c>
      <c r="C5" s="6" t="n">
        <v>-4422</v>
      </c>
    </row>
    <row r="6">
      <c r="A6" s="4" t="inlineStr">
        <is>
          <t>Research and development and orphan drug credits</t>
        </is>
      </c>
      <c r="B6" s="6" t="n">
        <v>-320</v>
      </c>
      <c r="C6" s="6" t="n">
        <v>-350</v>
      </c>
    </row>
    <row r="7">
      <c r="A7" s="4" t="inlineStr">
        <is>
          <t>Uncertain tax positions</t>
        </is>
      </c>
      <c r="B7" s="6" t="n">
        <v>94</v>
      </c>
      <c r="C7" s="6" t="n">
        <v>-302</v>
      </c>
    </row>
    <row r="8">
      <c r="A8" s="4" t="inlineStr">
        <is>
          <t>Permanent adjustments to expenses</t>
        </is>
      </c>
      <c r="B8" s="6" t="n">
        <v>726</v>
      </c>
      <c r="C8" s="6" t="n">
        <v>1779</v>
      </c>
    </row>
    <row r="9">
      <c r="A9" s="4" t="inlineStr">
        <is>
          <t>Stock-based compensation</t>
        </is>
      </c>
      <c r="B9" s="6" t="n">
        <v>414</v>
      </c>
      <c r="C9" s="6" t="n">
        <v>901</v>
      </c>
    </row>
    <row r="10">
      <c r="A10" s="4" t="inlineStr">
        <is>
          <t>Return to provision adjustment</t>
        </is>
      </c>
      <c r="B10" s="6" t="n">
        <v>-1103</v>
      </c>
      <c r="C10" s="6" t="n">
        <v>-2450</v>
      </c>
    </row>
    <row r="11">
      <c r="A11" s="4" t="inlineStr">
        <is>
          <t>Statutory tax rate differential</t>
        </is>
      </c>
      <c r="B11" s="6" t="n">
        <v>1600</v>
      </c>
      <c r="C11" s="6" t="n">
        <v>663</v>
      </c>
    </row>
    <row r="12">
      <c r="A12" s="4" t="inlineStr">
        <is>
          <t>Changes in valuation allowance</t>
        </is>
      </c>
      <c r="B12" s="6" t="n">
        <v>21162</v>
      </c>
      <c r="C12" s="6" t="n">
        <v>29642</v>
      </c>
    </row>
    <row r="13">
      <c r="A13" s="4" t="inlineStr">
        <is>
          <t>Other</t>
        </is>
      </c>
      <c r="B13" s="6" t="n">
        <v>506</v>
      </c>
      <c r="C13" s="6" t="n">
        <v>311</v>
      </c>
    </row>
    <row r="14">
      <c r="A14" s="4" t="inlineStr">
        <is>
          <t>Total income tax benefit</t>
        </is>
      </c>
      <c r="B14" s="7" t="n">
        <v>-1424</v>
      </c>
      <c r="C14"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t>
        </is>
      </c>
      <c r="B3" s="7" t="n">
        <v>111631</v>
      </c>
      <c r="C3" s="7" t="n">
        <v>100790</v>
      </c>
      <c r="D3" s="4" t="inlineStr">
        <is>
          <t xml:space="preserve"> </t>
        </is>
      </c>
    </row>
    <row r="4">
      <c r="A4" s="4" t="inlineStr">
        <is>
          <t>Federal research and orphan drug credits</t>
        </is>
      </c>
      <c r="B4" s="6" t="n">
        <v>8836</v>
      </c>
      <c r="C4" s="6" t="n">
        <v>7184</v>
      </c>
      <c r="D4" s="4" t="inlineStr">
        <is>
          <t xml:space="preserve"> </t>
        </is>
      </c>
    </row>
    <row r="5">
      <c r="A5" s="4" t="inlineStr">
        <is>
          <t>Stock-based compensation</t>
        </is>
      </c>
      <c r="B5" s="6" t="n">
        <v>5714</v>
      </c>
      <c r="C5" s="6" t="n">
        <v>3177</v>
      </c>
      <c r="D5" s="4" t="inlineStr">
        <is>
          <t xml:space="preserve"> </t>
        </is>
      </c>
    </row>
    <row r="6">
      <c r="A6" s="4" t="inlineStr">
        <is>
          <t>Other temporary differences</t>
        </is>
      </c>
      <c r="B6" s="6" t="n">
        <v>32977</v>
      </c>
      <c r="C6" s="6" t="n">
        <v>27094</v>
      </c>
      <c r="D6" s="4" t="inlineStr">
        <is>
          <t xml:space="preserve"> </t>
        </is>
      </c>
    </row>
    <row r="7">
      <c r="A7" s="4" t="inlineStr">
        <is>
          <t>Deferred Tax Assets, Valuation Allowance</t>
        </is>
      </c>
      <c r="B7" s="6" t="n">
        <v>-159043</v>
      </c>
      <c r="C7" s="6" t="n">
        <v>-137881</v>
      </c>
      <c r="D7" s="7" t="n">
        <v>-92493</v>
      </c>
    </row>
    <row r="8">
      <c r="A8" s="4" t="inlineStr">
        <is>
          <t>Total assets</t>
        </is>
      </c>
      <c r="B8" s="6" t="n">
        <v>115</v>
      </c>
      <c r="C8" s="6" t="n">
        <v>364</v>
      </c>
      <c r="D8" s="4" t="inlineStr">
        <is>
          <t xml:space="preserve"> </t>
        </is>
      </c>
    </row>
    <row r="9">
      <c r="A9" s="4" t="inlineStr">
        <is>
          <t>Fixed and intangible assets</t>
        </is>
      </c>
      <c r="B9" s="6" t="n">
        <v>-11</v>
      </c>
      <c r="C9" s="6" t="n">
        <v>-197</v>
      </c>
      <c r="D9" s="4" t="inlineStr">
        <is>
          <t xml:space="preserve"> </t>
        </is>
      </c>
    </row>
    <row r="10">
      <c r="A10" s="4" t="inlineStr">
        <is>
          <t>Other deferred tax liabilities</t>
        </is>
      </c>
      <c r="B10" s="6" t="n">
        <v>-3622</v>
      </c>
      <c r="C10" s="6" t="n">
        <v>-5109</v>
      </c>
      <c r="D10" s="4" t="inlineStr">
        <is>
          <t xml:space="preserve"> </t>
        </is>
      </c>
    </row>
    <row r="11">
      <c r="A11" s="4" t="inlineStr">
        <is>
          <t>Total liabilities</t>
        </is>
      </c>
      <c r="B11" s="6" t="n">
        <v>-3633</v>
      </c>
      <c r="C11" s="6" t="n">
        <v>-5306</v>
      </c>
      <c r="D11" s="4" t="inlineStr">
        <is>
          <t xml:space="preserve"> </t>
        </is>
      </c>
    </row>
    <row r="12">
      <c r="A12" s="4" t="inlineStr">
        <is>
          <t>Net deferred tax liabilities</t>
        </is>
      </c>
      <c r="B12" s="7" t="n">
        <v>-3518</v>
      </c>
      <c r="C12" s="7" t="n">
        <v>-4942</v>
      </c>
      <c r="D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Rollfoward (Details) - USD ($) $ in Thousands</t>
        </is>
      </c>
      <c r="B1" s="2" t="inlineStr">
        <is>
          <t>12 Months Ended</t>
        </is>
      </c>
    </row>
    <row r="2">
      <c r="B2" s="2" t="inlineStr">
        <is>
          <t>Dec. 31, 2022</t>
        </is>
      </c>
      <c r="C2" s="2" t="inlineStr">
        <is>
          <t>Dec. 31, 2021</t>
        </is>
      </c>
    </row>
    <row r="3">
      <c r="A3" s="3" t="inlineStr">
        <is>
          <t>Valuation Allowance [Roll Forward]</t>
        </is>
      </c>
      <c r="B3" s="4" t="inlineStr">
        <is>
          <t xml:space="preserve"> </t>
        </is>
      </c>
      <c r="C3" s="4" t="inlineStr">
        <is>
          <t xml:space="preserve"> </t>
        </is>
      </c>
    </row>
    <row r="4">
      <c r="A4" s="4" t="inlineStr">
        <is>
          <t>Valuation allowance, beginning balance</t>
        </is>
      </c>
      <c r="B4" s="7" t="n">
        <v>-137881</v>
      </c>
      <c r="C4" s="7" t="n">
        <v>-92493</v>
      </c>
    </row>
    <row r="5">
      <c r="A5" s="4" t="inlineStr">
        <is>
          <t>Increase for activity</t>
        </is>
      </c>
      <c r="B5" s="6" t="n">
        <v>-21162</v>
      </c>
      <c r="C5" s="6" t="n">
        <v>-45388</v>
      </c>
    </row>
    <row r="6">
      <c r="A6" s="4" t="inlineStr">
        <is>
          <t>Valuation allowance, ending balance</t>
        </is>
      </c>
      <c r="B6" s="7" t="n">
        <v>-159043</v>
      </c>
      <c r="C6" s="7" t="n">
        <v>-1378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Rollforward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 - uncertain tax positions</t>
        </is>
      </c>
      <c r="B4" s="7" t="n">
        <v>627</v>
      </c>
      <c r="C4" s="7" t="n">
        <v>929</v>
      </c>
    </row>
    <row r="5">
      <c r="A5" s="4" t="inlineStr">
        <is>
          <t>Increases related to tax positions taken during the current year</t>
        </is>
      </c>
      <c r="B5" s="6" t="n">
        <v>92</v>
      </c>
      <c r="C5" s="6" t="n">
        <v>17</v>
      </c>
    </row>
    <row r="6">
      <c r="A6" s="4" t="inlineStr">
        <is>
          <t>Increases/(decreases) related to tax positions taken during the prior year</t>
        </is>
      </c>
      <c r="B6" s="6" t="n">
        <v>3</v>
      </c>
      <c r="C6" s="4" t="inlineStr">
        <is>
          <t xml:space="preserve"> </t>
        </is>
      </c>
    </row>
    <row r="7">
      <c r="A7" s="4" t="inlineStr">
        <is>
          <t>Increases/(decreases) related to tax positions taken during the prior year</t>
        </is>
      </c>
      <c r="B7" s="4" t="inlineStr">
        <is>
          <t xml:space="preserve"> </t>
        </is>
      </c>
      <c r="C7" s="6" t="n">
        <v>-319</v>
      </c>
    </row>
    <row r="8">
      <c r="A8" s="4" t="inlineStr">
        <is>
          <t>Ending balance - uncertain tax positions</t>
        </is>
      </c>
      <c r="B8" s="7" t="n">
        <v>722</v>
      </c>
      <c r="C8" s="7" t="n">
        <v>6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38" customWidth="1" min="2" max="2"/>
    <col width="13" customWidth="1" min="3" max="3"/>
  </cols>
  <sheetData>
    <row r="1">
      <c r="A1" s="2" t="inlineStr">
        <is>
          <t>Label</t>
        </is>
      </c>
      <c r="B1" s="1" t="inlineStr">
        <is>
          <t>Element</t>
        </is>
      </c>
      <c r="C1" s="2" t="inlineStr">
        <is>
          <t>Value</t>
        </is>
      </c>
    </row>
    <row r="2">
      <c r="A2" s="4" t="inlineStr">
        <is>
          <t>CVR Liabilities [Member] | Fair Value, Inputs, Level 3 [Member]</t>
        </is>
      </c>
      <c r="C2" s="4" t="inlineStr">
        <is>
          <t xml:space="preserve"> </t>
        </is>
      </c>
    </row>
    <row r="3">
      <c r="A3" s="4" t="inlineStr">
        <is>
          <t>Contingent Value Rights Outstanding</t>
        </is>
      </c>
      <c r="B3" s="4" t="inlineStr">
        <is>
          <t>xers_ContingentValueRightsOutstanding</t>
        </is>
      </c>
      <c r="C3" s="7" t="n">
        <v>2253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the Business</t>
        </is>
      </c>
      <c r="B4" s="4" t="inlineStr">
        <is>
          <t xml:space="preserve">Organization and nature of the business Nature of business Xeris Biopharma Holdings, Inc. ("Xeris Biopharma" or the "Company") is a growth-oriented biopharmaceutical company committed to improving patients' lives by developing and commercializing clinically meaningful products across a range of therapies. The Company currently has three commercially available products: Gvoke, a ready-to-use, liquid-stable glucagon for the treatment of severe hypoglycemia; Keveyis, the first therapy approved in the United States to treat hyperkalemic, hypokalemic, and related variants of Primary Periodic Paralysis ("PPP"); and Recorlev, approved by the Food and Drug Administration ("FDA") in December 2021, a cortisol synthesis inhibitor for the treatment of endogenous hypercortisolemia in adult patients with Cushing’s syndrome. The Company also has a pipeline of development programs to bring new products forward using its proprietary formulation science, XeriSol TM and XeriJect TM . On October 5, 2021, Xeris Pharmaceuticals, Inc. ("Xeris Pharma") acquired Strongbridge Biopharma plc ("Strongbridge"), a biopharmaceutical company commercializing therapies for rare diseases with significant unmet needs. Immediately following the acquisition and related transactions, both Xeris Pharma and Strongbridge became wholly-owned subsidiaries of Xeris Biopharma. The common stock of Xeris Pharma and the ordinary shares of Strongbridge were de-registered after completion of the Transactions (as defined below in Note 4). On October 6, 2021, Xeris Biopharma’s common stock, par value $0.0001 per share, commenced trading on the Nasdaq Global Select Market (“Nasdaq”) under the ticker symbol "XERS". See "Note 4 – Business combination" for a more detailed description of the Transactions. As used herein, the "Company" or "Xeris" refers to Xeris Pharma when referring to periods prior to the acquisition of Strongbridge on October 5, 2021 and to Xeris Biopharma when referring to periods on or subsequent to October 5, 2021. Throughout this document, unless otherwise noted, references to Gvoke include Gvoke PFS, Gvoke HypoPen, Gvoke Kit and Ogluo (glucagon). Liquidity and capital resources The Company has incurred operating losses since inception and has an accumulated deficit of $554.8 million as of December 31, 2022. The Company expects to continue to incur net losses for at least the next 12 months beyond the issuance date of these consolidated financial statements. Based on the Company’s current operating plans, existing working capital at December 31, 2022, capital raised in 2022, the Company believes that its cash resources are sufficient to sustain operations and capital expenditure requirements for at least the next 12 months from the issuance date of these consolidated financial statements. If needed, the Company may elect to finance its operations through equity or debt financing along with revenues. There can be no assurance that such funding may be available to the Company on acceptable terms, or at all, or that the Company will be able to successfully market and sell Gvoke, Keveyis and Recorlev. Market volatility resulting from COVID-19, geopolitical instability resulting from the ongoing military conflict between Russia and Ukraine, rising interest rates, inflationary pressures, the tightening of lending standards or other factors could also adversely impact the Company's ability to access capital as and when needed. The issuance of equity securities may result in dilution to stockholders. If the Company raises additional funds through the issuance of additional debt, which may have rights, preferences and privileges senior to those of the Company's common stockholders, the terms of the debt could impose significant restrictions on the Company's operations. The failure to raise funds as and when needed could have a negative impact on the Company's financial condition and ability to pursue its business strategies. If additional funding is not secured when required, the Company may need to delay or curtail its operations until such funding is received, which would have a material adverse impact on the business prospects and results of operations. Significant risks The Company is subject to a number of risks similar to other specialty pharmaceutical companies, including, but not limited to, successful commercialization and market acceptance of available products and any future products, if and when approved, successful development of the product candidates, the development of new technological innovations by competitors, and protection of intellectual property. The ongoing COVID-19 pandemic has resulted in significant governmental measures being implemented to control the spread of the virus and has caused the Company to modify its business practices (including remote work for most of its employees from time to time). While the Company cannot predict the scope and severity, these developments and measures could materially and adversely affect the business, results of operations and financial condition. The Company is continuing to closely monitor the impact of the COVID-19 pandemic on all aspects of the business and is taking steps to minimize the impact on the business. However, the extent to which COVID-19 impacts the business, results of operations or financial condition will depend on the extent and severity of the continued spread of COVID-19 globally, the effectiveness of actions taken to contain the pandemic or treat its impact, and the resulting economic consequences, among others. Furthermore, if the Company or any of the third parties with whom the Company engages were to experience shutdowns or other business disruptions, the Company's ability to conduct the business in the manner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11:06Z</dcterms:created>
  <dcterms:modified xmlns:dcterms="http://purl.org/dc/terms/" xmlns:xsi="http://www.w3.org/2001/XMLSchema-instance" xsi:type="dcterms:W3CDTF">2023-03-08T21:11:06Z</dcterms:modified>
</cp:coreProperties>
</file>